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Description of Business (Notes)" sheetId="7" state="visible" r:id="rId7"/>
    <sheet xmlns:r="http://schemas.openxmlformats.org/officeDocument/2006/relationships" name="Basis of Presentation and Princ" sheetId="8" state="visible" r:id="rId8"/>
    <sheet xmlns:r="http://schemas.openxmlformats.org/officeDocument/2006/relationships" name="Litigation (Notes)" sheetId="9" state="visible" r:id="rId9"/>
    <sheet xmlns:r="http://schemas.openxmlformats.org/officeDocument/2006/relationships" name="Recently Issued Accounting Pron" sheetId="10" state="visible" r:id="rId10"/>
    <sheet xmlns:r="http://schemas.openxmlformats.org/officeDocument/2006/relationships" name="Property and Equipment (Notes)" sheetId="11" state="visible" r:id="rId11"/>
    <sheet xmlns:r="http://schemas.openxmlformats.org/officeDocument/2006/relationships" name="Goodwill and Other Intangible A" sheetId="12" state="visible" r:id="rId12"/>
    <sheet xmlns:r="http://schemas.openxmlformats.org/officeDocument/2006/relationships" name="Fair Value Measurements (Notes)" sheetId="13" state="visible" r:id="rId13"/>
    <sheet xmlns:r="http://schemas.openxmlformats.org/officeDocument/2006/relationships" name="Contractual Commitments Contrac" sheetId="14" state="visible" r:id="rId14"/>
    <sheet xmlns:r="http://schemas.openxmlformats.org/officeDocument/2006/relationships" name="Debt (Notes)" sheetId="15" state="visible" r:id="rId15"/>
    <sheet xmlns:r="http://schemas.openxmlformats.org/officeDocument/2006/relationships" name="Earnings Per Share Earnings Per" sheetId="16" state="visible" r:id="rId16"/>
    <sheet xmlns:r="http://schemas.openxmlformats.org/officeDocument/2006/relationships" name="Casino Promotional Allowances (" sheetId="17" state="visible" r:id="rId17"/>
    <sheet xmlns:r="http://schemas.openxmlformats.org/officeDocument/2006/relationships" name="Stock-Based Compensation (Notes" sheetId="18" state="visible" r:id="rId18"/>
    <sheet xmlns:r="http://schemas.openxmlformats.org/officeDocument/2006/relationships" name="Income Taxes (Notes)" sheetId="19" state="visible" r:id="rId19"/>
    <sheet xmlns:r="http://schemas.openxmlformats.org/officeDocument/2006/relationships" name="Discontinued Operations Discont" sheetId="20" state="visible" r:id="rId20"/>
    <sheet xmlns:r="http://schemas.openxmlformats.org/officeDocument/2006/relationships" name="Related Party Transactions (Not"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Accounting Policies Accounting " sheetId="24" state="visible" r:id="rId24"/>
    <sheet xmlns:r="http://schemas.openxmlformats.org/officeDocument/2006/relationships" name="Description of Business (Tables" sheetId="25" state="visible" r:id="rId25"/>
    <sheet xmlns:r="http://schemas.openxmlformats.org/officeDocument/2006/relationships" name="Basis of Presentation and Pri26" sheetId="26" state="visible" r:id="rId26"/>
    <sheet xmlns:r="http://schemas.openxmlformats.org/officeDocument/2006/relationships" name="Property and Equipment (Tables)" sheetId="27" state="visible" r:id="rId27"/>
    <sheet xmlns:r="http://schemas.openxmlformats.org/officeDocument/2006/relationships" name="Goodwill and Other Intangible28"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Earnings Per Share Earnings P31" sheetId="31" state="visible" r:id="rId31"/>
    <sheet xmlns:r="http://schemas.openxmlformats.org/officeDocument/2006/relationships" name="Casino Promotional Allowances3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Discontinued Operations Disco35" sheetId="35" state="visible" r:id="rId35"/>
    <sheet xmlns:r="http://schemas.openxmlformats.org/officeDocument/2006/relationships" name="Related Party Transactions Rela" sheetId="36" state="visible" r:id="rId36"/>
    <sheet xmlns:r="http://schemas.openxmlformats.org/officeDocument/2006/relationships" name="Segment Reporting Segment Repor" sheetId="37" state="visible" r:id="rId37"/>
    <sheet xmlns:r="http://schemas.openxmlformats.org/officeDocument/2006/relationships" name="Description of Business - Accru" sheetId="38" state="visible" r:id="rId38"/>
    <sheet xmlns:r="http://schemas.openxmlformats.org/officeDocument/2006/relationships" name="Description of Business Descrip" sheetId="39" state="visible" r:id="rId39"/>
    <sheet xmlns:r="http://schemas.openxmlformats.org/officeDocument/2006/relationships" name="Description of Business Descr40" sheetId="40" state="visible" r:id="rId40"/>
    <sheet xmlns:r="http://schemas.openxmlformats.org/officeDocument/2006/relationships" name="Basis of Presentation and Pri41" sheetId="41" state="visible" r:id="rId41"/>
    <sheet xmlns:r="http://schemas.openxmlformats.org/officeDocument/2006/relationships" name="Basis of Presentation and Pri42" sheetId="42" state="visible" r:id="rId42"/>
    <sheet xmlns:r="http://schemas.openxmlformats.org/officeDocument/2006/relationships" name="Litigation - Additional Informa" sheetId="43" state="visible" r:id="rId43"/>
    <sheet xmlns:r="http://schemas.openxmlformats.org/officeDocument/2006/relationships" name="Property and Equipment (Details" sheetId="44" state="visible" r:id="rId44"/>
    <sheet xmlns:r="http://schemas.openxmlformats.org/officeDocument/2006/relationships" name="Property and Equipment - Deprec"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Fair Value Measurements - Estim" sheetId="48" state="visible" r:id="rId48"/>
    <sheet xmlns:r="http://schemas.openxmlformats.org/officeDocument/2006/relationships" name="Fair Value Measurements Fair Va" sheetId="49" state="visible" r:id="rId49"/>
    <sheet xmlns:r="http://schemas.openxmlformats.org/officeDocument/2006/relationships" name="Fair Value Measurements - Addit" sheetId="50" state="visible" r:id="rId50"/>
    <sheet xmlns:r="http://schemas.openxmlformats.org/officeDocument/2006/relationships" name="Contractual Commitments Contr51" sheetId="51" state="visible" r:id="rId51"/>
    <sheet xmlns:r="http://schemas.openxmlformats.org/officeDocument/2006/relationships" name="Debt - Summary of Debt (Details" sheetId="52" state="visible" r:id="rId52"/>
    <sheet xmlns:r="http://schemas.openxmlformats.org/officeDocument/2006/relationships" name="Debt - Annual Debt Service Requ" sheetId="53" state="visible" r:id="rId53"/>
    <sheet xmlns:r="http://schemas.openxmlformats.org/officeDocument/2006/relationships" name="Debt - Credit Facility (Details" sheetId="54" state="visible" r:id="rId54"/>
    <sheet xmlns:r="http://schemas.openxmlformats.org/officeDocument/2006/relationships" name="Debt - Additional Information (" sheetId="55" state="visible" r:id="rId55"/>
    <sheet xmlns:r="http://schemas.openxmlformats.org/officeDocument/2006/relationships" name="Earnings Per Share Earnings P56" sheetId="56" state="visible" r:id="rId56"/>
    <sheet xmlns:r="http://schemas.openxmlformats.org/officeDocument/2006/relationships" name="Earnings Per Share - Weighted A" sheetId="57" state="visible" r:id="rId57"/>
    <sheet xmlns:r="http://schemas.openxmlformats.org/officeDocument/2006/relationships" name="Casino Promotional Allowances58" sheetId="58" state="visible" r:id="rId58"/>
    <sheet xmlns:r="http://schemas.openxmlformats.org/officeDocument/2006/relationships" name="Stock-Based Compensation - Comp" sheetId="59" state="visible" r:id="rId59"/>
    <sheet xmlns:r="http://schemas.openxmlformats.org/officeDocument/2006/relationships" name="Stock-Based Compensation Stock-" sheetId="60" state="visible" r:id="rId60"/>
    <sheet xmlns:r="http://schemas.openxmlformats.org/officeDocument/2006/relationships" name="Income Taxes - Allocation of To" sheetId="61" state="visible" r:id="rId61"/>
    <sheet xmlns:r="http://schemas.openxmlformats.org/officeDocument/2006/relationships" name="Discontinued Operations Disco62" sheetId="62" state="visible" r:id="rId62"/>
    <sheet xmlns:r="http://schemas.openxmlformats.org/officeDocument/2006/relationships" name="Discontinued Operations Disco63" sheetId="63" state="visible" r:id="rId63"/>
    <sheet xmlns:r="http://schemas.openxmlformats.org/officeDocument/2006/relationships" name="Related Party Transactions Re64" sheetId="64" state="visible" r:id="rId64"/>
    <sheet xmlns:r="http://schemas.openxmlformats.org/officeDocument/2006/relationships" name="Related Party Transactions - Ad" sheetId="65" state="visible" r:id="rId65"/>
    <sheet xmlns:r="http://schemas.openxmlformats.org/officeDocument/2006/relationships" name="Segment Reporting Segment Rep66" sheetId="66" state="visible" r:id="rId66"/>
    <sheet xmlns:r="http://schemas.openxmlformats.org/officeDocument/2006/relationships" name="Segment Reporting Segment Rep67" sheetId="67" state="visible" r:id="rId67"/>
    <sheet xmlns:r="http://schemas.openxmlformats.org/officeDocument/2006/relationships" name="Segment Reporting Segment Rep68" sheetId="68" state="visible" r:id="rId68"/>
    <sheet xmlns:r="http://schemas.openxmlformats.org/officeDocument/2006/relationships" name="Segment Reporting Segment Rep69" sheetId="69" state="visible" r:id="rId69"/>
    <sheet xmlns:r="http://schemas.openxmlformats.org/officeDocument/2006/relationships" name="Subsequent Events Subsequent Ev" sheetId="70" state="visible" r:id="rId70"/>
  </sheets>
  <definedNames/>
  <calcPr calcId="124519" fullCalcOnLoad="1"/>
</workbook>
</file>

<file path=xl/sharedStrings.xml><?xml version="1.0" encoding="utf-8"?>
<sst xmlns="http://schemas.openxmlformats.org/spreadsheetml/2006/main" uniqueCount="755">
  <si>
    <t>Document and Entity Information - shares</t>
  </si>
  <si>
    <t>3 Months Ended</t>
  </si>
  <si>
    <t>Mar. 31, 2017</t>
  </si>
  <si>
    <t>May 01, 2017</t>
  </si>
  <si>
    <t>Document and Entity Information [Abstract]</t>
  </si>
  <si>
    <t>Document Type</t>
  </si>
  <si>
    <t>10-Q</t>
  </si>
  <si>
    <t>Amendment Flag</t>
  </si>
  <si>
    <t>false</t>
  </si>
  <si>
    <t>Document Fiscal Period Focus</t>
  </si>
  <si>
    <t>Q1</t>
  </si>
  <si>
    <t>Document Period End Date</t>
  </si>
  <si>
    <t>Mar. 31,
		2017</t>
  </si>
  <si>
    <t>Document Fiscal Year Focus</t>
  </si>
  <si>
    <t>Entity Registrant Name</t>
  </si>
  <si>
    <t>CAESARS ENTERTAINMENT Corp</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Trading Symbol</t>
  </si>
  <si>
    <t>CZR</t>
  </si>
  <si>
    <t>CONSOLIDATED CONDENSED BALANCE SHEETS - USD ($) $ in Millions</t>
  </si>
  <si>
    <t>Dec. 31, 2016</t>
  </si>
  <si>
    <t>Current assets</t>
  </si>
  <si>
    <t>Cash and cash equivalents ($1,115 and $1,157 attributable to our VIEs)</t>
  </si>
  <si>
    <t>Restricted cash ($3,000 and $3,040 attributable to our VIEs)</t>
  </si>
  <si>
    <t>Receivables, net ($84 and $76 attributable to our VIEs)</t>
  </si>
  <si>
    <t>Due from affiliates ($26 and $64 attributable to our VIEs)</t>
  </si>
  <si>
    <t>Prepayments and other current assets ($80 and $61 attributable to our VIEs)</t>
  </si>
  <si>
    <t>Inventories ($5 and $7 attributable to our VIEs)</t>
  </si>
  <si>
    <t>Total current assets</t>
  </si>
  <si>
    <t>Property and equipment, net ($2,534 and $2,537 attributable to our VIEs)</t>
  </si>
  <si>
    <t>Goodwill ($206 and $206 attributable to our VIEs)</t>
  </si>
  <si>
    <t>Intangible assets other than goodwill ($187 and $191 attributable to our VIEs)</t>
  </si>
  <si>
    <t>Restricted cash ($5 and $5 attributable to our VIEs)</t>
  </si>
  <si>
    <t>Deferred charges and other assets ($235 and $240 attributable to our VIEs)</t>
  </si>
  <si>
    <t>Total assets</t>
  </si>
  <si>
    <t>Current liabilities</t>
  </si>
  <si>
    <t>Accounts payable ($114 and $143 attributable to our VIEs)</t>
  </si>
  <si>
    <t>Due to affiliates ($47 and $94 attributable to our VIEs)</t>
  </si>
  <si>
    <t>Accrued expenses and other current liabilities ($307 and $312 attributable to our VIEs)</t>
  </si>
  <si>
    <t>Accrued restructuring and support expenses</t>
  </si>
  <si>
    <t>Interest payable ($30 and $14 attributable to our VIEs)</t>
  </si>
  <si>
    <t>Current portion of long-term debt ($20 and $21 attributable to our VIEs)</t>
  </si>
  <si>
    <t>Total current liabilities</t>
  </si>
  <si>
    <t>Long-term debt ($2,252 and $2,254 attributable to our VIEs)</t>
  </si>
  <si>
    <t>Deferred income taxes</t>
  </si>
  <si>
    <t>Deferred credits and other liabilities ($34 and $33 attributable to our VIEs)</t>
  </si>
  <si>
    <t>Total liabilities</t>
  </si>
  <si>
    <t>Commitments and contingencies (Note 8)</t>
  </si>
  <si>
    <t xml:space="preserve"> </t>
  </si>
  <si>
    <t>Stockholders’ deficit</t>
  </si>
  <si>
    <t>Caesars stockholders’ deficit</t>
  </si>
  <si>
    <t>Noncontrolling interests</t>
  </si>
  <si>
    <t>Total stockholders’ deficit</t>
  </si>
  <si>
    <t>Total liabilities and stockholder's deficit</t>
  </si>
  <si>
    <t>CONSOLIDATED CONDENSED BALANCE SHEETS (Parenthetical) - USD ($) $ in Millions</t>
  </si>
  <si>
    <t>Cash and cash equivalents</t>
  </si>
  <si>
    <t>Restricted cash</t>
  </si>
  <si>
    <t>Receivables, net</t>
  </si>
  <si>
    <t>Due from affiliates</t>
  </si>
  <si>
    <t>Prepayments and other current assets</t>
  </si>
  <si>
    <t>Inventory</t>
  </si>
  <si>
    <t>Property and equipment, net</t>
  </si>
  <si>
    <t>Goodwill</t>
  </si>
  <si>
    <t>Intangible assets other than goodwill</t>
  </si>
  <si>
    <t>Deferred charges and other</t>
  </si>
  <si>
    <t>Accounts payable</t>
  </si>
  <si>
    <t>Due to affiliates</t>
  </si>
  <si>
    <t>Accrued expenses and other current liabilities</t>
  </si>
  <si>
    <t>Interest payable</t>
  </si>
  <si>
    <t>Current portion of long-term debt</t>
  </si>
  <si>
    <t>Long-term debt</t>
  </si>
  <si>
    <t>Deferred credits and other</t>
  </si>
  <si>
    <t>Variable Interest Entity, Primary Beneficiary [Member]</t>
  </si>
  <si>
    <t>CONSOLIDATED CONDENSED STATEMENTS OF OPERATIONS - USD ($) shares in Millions, $ in Millions</t>
  </si>
  <si>
    <t>Mar. 31, 2016</t>
  </si>
  <si>
    <t>Revenues</t>
  </si>
  <si>
    <t>Casino</t>
  </si>
  <si>
    <t>Food and beverage</t>
  </si>
  <si>
    <t>Rooms</t>
  </si>
  <si>
    <t>Other revenue</t>
  </si>
  <si>
    <t>Less: casino promotional allowances</t>
  </si>
  <si>
    <t>Net revenues</t>
  </si>
  <si>
    <t>Direct</t>
  </si>
  <si>
    <t>Property, general, administrative, and other</t>
  </si>
  <si>
    <t>Depreciation and amortization</t>
  </si>
  <si>
    <t>Corporate expense</t>
  </si>
  <si>
    <t>Other operating costs</t>
  </si>
  <si>
    <t>Total operating expenses</t>
  </si>
  <si>
    <t>Income from operations</t>
  </si>
  <si>
    <t>Interest expense</t>
  </si>
  <si>
    <t>Restructuring of CEOC and other</t>
  </si>
  <si>
    <t>Loss from continuing operations before income taxes</t>
  </si>
  <si>
    <t>Income tax provision</t>
  </si>
  <si>
    <t>Loss from continuing operations, net of income taxes</t>
  </si>
  <si>
    <t>Discontinued operations, net of income taxes</t>
  </si>
  <si>
    <t>Net loss</t>
  </si>
  <si>
    <t>Net income attributable to noncontrolling interests</t>
  </si>
  <si>
    <t>Net loss attributable to Caesars</t>
  </si>
  <si>
    <t>Loss per share - basic and diluted</t>
  </si>
  <si>
    <t>Basic and diluted loss per share from continuing operations</t>
  </si>
  <si>
    <t>Basic and diluted earnings per share from discontinued operations</t>
  </si>
  <si>
    <t>Basic and diluted loss per share</t>
  </si>
  <si>
    <t>Weighted-average common stock outstanding</t>
  </si>
  <si>
    <t>CONSOLIDATED CONDENSED STATEMENTS OF STOCKHOLDERS' EQUITY/(DEFICIT) - USD ($) $ in Millions</t>
  </si>
  <si>
    <t>Total</t>
  </si>
  <si>
    <t>Common Stock</t>
  </si>
  <si>
    <t>Treasury Stock</t>
  </si>
  <si>
    <t>Additional Paid-in- Capital</t>
  </si>
  <si>
    <t>Accumulated Deficit</t>
  </si>
  <si>
    <t>Accumulated Other Comprehensive Income/(Loss)</t>
  </si>
  <si>
    <t>Total Caesars Stockholders’ Equity/(Deficit)</t>
  </si>
  <si>
    <t>Noncontrolling Interests</t>
  </si>
  <si>
    <t>Stockholders' Equity, Including Portion Attributable to Noncontrolling Interest at Dec. 31, 2015</t>
  </si>
  <si>
    <t>Increase (Decrease) in Stockholders' Equity [Roll Forward]</t>
  </si>
  <si>
    <t>Net income/(loss) attributable to company</t>
  </si>
  <si>
    <t>Net Income (Loss), Including Portion Attributable to Noncontrolling Interest</t>
  </si>
  <si>
    <t>Stock-based compensation</t>
  </si>
  <si>
    <t>CIE stock transactions, net</t>
  </si>
  <si>
    <t>Other</t>
  </si>
  <si>
    <t>Stockholders' Equity, Including Portion Attributable to Noncontrolling Interest at Mar. 31, 2016</t>
  </si>
  <si>
    <t>Stockholders' Equity, Including Portion Attributable to Noncontrolling Interest at Dec. 31, 2016</t>
  </si>
  <si>
    <t>Decrease in noncontrolling interests, net of distributions and contributions</t>
  </si>
  <si>
    <t>Stockholders' Equity, Including Portion Attributable to Noncontrolling Interest at Mar. 31, 2017</t>
  </si>
  <si>
    <t>CONSOLIDATED CONDENSED STATEMENTS OF CASH FLOWS - USD ($) $ in Millions</t>
  </si>
  <si>
    <t>Statement of Cash Flows [Abstract]</t>
  </si>
  <si>
    <t>Cash flows provided by operating activities</t>
  </si>
  <si>
    <t>Cash flows from investing activities</t>
  </si>
  <si>
    <t>Acquisitions of property and equipment, net of change in related payables</t>
  </si>
  <si>
    <t>Return of investment from discontinued operations</t>
  </si>
  <si>
    <t>Proceeds from the sale and maturity of investments</t>
  </si>
  <si>
    <t>Investments in non-consolidated affiliates</t>
  </si>
  <si>
    <t>Payments to acquire investments</t>
  </si>
  <si>
    <t>Cash flows provided by/(used in) investing activities</t>
  </si>
  <si>
    <t>Cash flows from financing activities</t>
  </si>
  <si>
    <t>Proceeds from long-term debt and revolving credit facilities</t>
  </si>
  <si>
    <t>Repayments of long-term debt and revolving credit facilities</t>
  </si>
  <si>
    <t>Repurchase of CIE shares and distribution of sale proceeds</t>
  </si>
  <si>
    <t>Distributions to noncontrolling interest owners</t>
  </si>
  <si>
    <t>Cash flows used in financing activities</t>
  </si>
  <si>
    <t>Cash flows from discontinued operations</t>
  </si>
  <si>
    <t>Cash flows from operating activities</t>
  </si>
  <si>
    <t>Net cash from discontinued operations</t>
  </si>
  <si>
    <t>Change in cash, cash equivalents, and restricted cash classified as held for sale</t>
  </si>
  <si>
    <t>Cash, Cash Equivalents, Restricted Cash And Restricted Cash Equivalents, Period Increase (Decrease), Including Exchange Rate Effect</t>
  </si>
  <si>
    <t>Cash, cash equivalents, and restricted cash, beginning of period</t>
  </si>
  <si>
    <t>Cash, cash equivalents, and restricted cash, end of period</t>
  </si>
  <si>
    <t>Supplemental Cash Flow Information</t>
  </si>
  <si>
    <t>Cash paid for interest</t>
  </si>
  <si>
    <t>Cash paid for income taxes</t>
  </si>
  <si>
    <t>Change in accrued capital expenditures</t>
  </si>
  <si>
    <t>Description of Business (Notes)</t>
  </si>
  <si>
    <t>Organization, Consolidation and Presentation of Financial Statements [Abstract]</t>
  </si>
  <si>
    <t>Organization, Consolidation and Presentation of Financial Statements Disclosure [Text Block]</t>
  </si>
  <si>
    <t>Description of Business Organization CEC is primarily a holding company with no independent operations of its own. CEC owns 100% of Caesars Entertainment Resort Properties, LLC (“CERP”) and an interest in Caesars Growth Partners, LLC (“CGP”). CERP and CGP own a total of 12 casino properties in the United States, eight of which are in Las Vegas. These eight casino properties represented 67% of consolidated net revenues for the three months ended March 31, 2017 . CEC also holds a majority interest in Caesars Entertainment Operating Company, Inc. (“CEOC”). The results of CEOC and its subsidiaries are no longer consolidated with Caesars subsequent to CEOC and certain of its United States subsidiaries (the “Debtors”) voluntarily filing for reorganization in January 2015 under Chapter 11 of the United States Bankruptcy Code (the “Bankruptcy Code”) in the United States Bankruptcy Court for the Northern District of Illinois in Chicago (the “Bankruptcy Court”). Caesars Enterprise Services, LLC Caesars Enterprise Services, LLC (“CES”) is a services joint venture formed by CERP, CEOC, and a subsidiary of CGP (Caesars Growth Properties Holdings, LLC, or “CGPH”) (collectively, the “Members”). CES provides certain corporate and administrative services for the Members’ casino properties and related entities, including substantially all of the casino properties owned by CEOC and casinos owned by unrelated third parties. CES manages certain assets for the casino properties to which it provides services, and it employs certain of the corresponding employees. CES owns, licenses or controls other assets and uses them to provide services to the Members. Under the terms of the Omnibus License and Enterprise Services Agreement, CEC and its operating subsidiaries continue to have access to the services historically provided to us by CEOC and its employees, its trademarks, and its programs. Reportable Segments We view each casino property as an operating segment and currently aggregate all such casino properties into two reportable segments based on management’s view, which aligns with their ownership and underlying credit structures: CERP and CGP. On September 23, 2016, Caesars Interactive Entertainment (“CIE”), a wholly owned subsidiary of CGP, sold its social and mobile games business (the “SMG Business”) and retained only its World Series of Poker (“WSOP”) and regulated online real money gaming businesses. The SMG Business represented the majority of CIE’s operations and is classified as discontinued operations for all periods presented (see Note 14 ). Announced Merger with Caesars Acquisition Company Caesars Acquisition Company (“CAC”) was formed on February 25, 2013 to make an equity investment in CGP, a joint venture between CAC and certain subsidiaries of CEC, and directly owns 100% of the voting membership units of CGP and serves as CGP’s managing member. Certain subsidiaries of CEC hold 100% of the non-voting membership units of CGP. CEC and CAC entered into the Amended and Restated Agreement and Plan of Merger, dated as of July 9, 2016, as amended by the First Amendment to Amended and Restated Agreement and Plan of Merger, dated as of February 20, 2017 (as amended, the “Merger Agreement”). Pursuant to the Merger Agreement, among other things, CAC will merge with and into CEC, with CEC as the surviving company (the “Merger”). Subject to the terms and conditions of the Merger Agreement, upon consummation of the Merger, each share of CAC common stock issued and outstanding immediately prior to the effective date of the Merger will be converted into, and become exchangeable for, that number of shares of CEC common stock equal to 1.625 (the “Exchange Ratio”). We expect the Merger to be accounted for as a transaction among entities under common control, which will result in CAC being consolidated into Caesars at book value as an equity transaction. Going Concern Management assesses CEC’s entity’s ability to continue as a going concern on a quarterly basis, and the following information reflects the results of our assessment as of CEC’s ability to continue as a going concern. Overview As a result of the following circumstances, we have substantial doubt about CEC’s ability to continue as a going concern: • we have limited unrestricted cash available to meet the financial commitments of CEC, primarily resulting from significant expenditures made to (1) defend against the litigation matters disclosed below and (2) support a plan of reorganization for CEOC (the “Restructuring”); • we have made material future commitments to support the Restructuring described below; and • we are a defendant in litigation relating to certain CEOC transactions dating back to 2010 and other legal matters (see Note 3 ) that could result in one or more adverse rulings against us if the Restructuring is not completed. CEC does not currently have sufficient cash to meet its financial commitments to support the Restructuring that are due when CEOC ultimately emerges from bankruptcy or to satisfy the potential obligations that would arise in the event of an adverse ruling on one or all of the litigation matters disclosed below. The completion of the Merger is expected to allow CEC to fulfill its financial commitments in support of the Restructuring. However, if the Merger is not completed for any reason, CEC would still be liable for many of these obligations. CEC entered into the CIE Proceeds and Reservation Rights Agreement (as amended on October 7, 2016) with CIE, CEOC and CAC (the “CIE Proceeds Agreement”), which allows for up to $235 million of the proceeds from the sale of the SMG Business to be distributed to CEC in order to pay certain fees in support of the Restructuring, including the payment to CEOC described below (“CEC Expense Amounts”). As of March 31, 2017 , $129 million remained available to CEC under this agreement. After taking into account the cash available to pay the CEC Expense Amounts under the CIE Proceeds Agreement and other sources of liquidity, CEC expects to have sufficient cash to meet its ongoing obligations as they come due for at least 12 months beyond the issuance date of these financial statements. However, there are restrictions governing when and how the cash designated for CEC Expense Amounts can be used (see Note 2 ). Upon completion of the Merger, CEC also expects to gain access to the remaining proceeds from the sale of the SMG Business, which will be used to fund its other commitments in support of the Restructuring. If CEC is unable to access additional sources of cash when needed, in the event of a material adverse ruling on one or all of the litigation matters disclosed below, or if CEOC does not emerge from bankruptcy on a timely basis on terms and under circumstances satisfactory to CEC, it is likely that CEC would seek reorganization under Chapter 11 of the Bankruptcy Code. We believe that CERP and CGP’s cash and cash equivalents, their cash flows from operations, and/or financing available under their separate revolving credit facilities will be sufficient to meet their normal operating requirements, to fund planned capital expenditures, and to fund debt service during the next 12 months and the foreseeable future. CEOC Reorganization On January 13, 2017 , the Debtors filed an amended plan of reorganization (the “Third Amended Plan”) with the Bankruptcy Court that replaces all previously filed plans. CEC, CAC, the Debtors and CEOC’s major creditor groups have agreed to support the Third Amended Plan. The Bankruptcy Court confirmed the Third Amended Plan on January 17, 2017. As part of the Third Amended Plan, it is anticipated that CEOC will be divided into two companies - OpCo and PropCo. OpCo will operate CEOC’s properties and facilities. PropCo will hold certain of CEOC’s real property assets and related fixtures and will lease those assets to OpCo. It is anticipated that OpCo will be a wholly owned consolidated subsidiary of CEC subsequent to CEOC’s emergence and will contract with another subsidiary of CEC to manage the facilities to be leased from PropCo. PropCo will be a separate entity and will not be consolidated by CEC. Although the Third Amended Plan has been confirmed by the Bankruptcy Court, we must still obtain regulatory approval in certain of the jurisdictions in which we have gaming operations in order for CEOC to successfully emerge from bankruptcy. In addition, the Third Amended Plan remains subject to completion of (i) the Merger, as to which we have filed a registration statement with the Securities and Exchange Commission (the “SEC”) on Form S-4 and will respond to comments as received; (ii) certain financing transactions, including raising $1.2 billion of capital for OpCo (the committed terms of which were announced on April 4, 2017 ) and an anticipated $1.8 billion to $2.2 billion of commercial mortgage backed securities at PropCo led by JP Morgan Securities LLC and Barclays Capital Inc. (the process for which is underway) ; and (iii) various other closing conditions. In addition, CEOC continues to complete the formation of PropCo and related entities and take such other steps necessary to enable PropCo to carry out the transactions contemplated under the Third Amended Plan and commence operations on the Effective Date (as defined below). In connection with the Third Amended Plan, the following agreements with respect to the CEOC reorganization were either entered into or amended, as needed (collectively, the “RSAs”): (a) Sixth Amended and Restated Restructuring Support and Forbearance Agreement, dated October 4, 2016, with certain parties holding claims under CEOC’s first lien notes (the “First Lien Bond RSA”); (b) Second Amended Restructuring Support and Forbearance Agreement, dated October 4, 2016, with certain parties holding claims under CEOC’s first lien credit agreement (the “First Lien Bank RSA”); (c) Restructuring Support, Forbearance and Settlement Agreement, dated October 4, 2016, with certain parties holding claims under CEOC’s second lien note agreements (the “Second Lien RSA”); (d) Amendment No. 1 to First Amended and Restated Restructuring Support and Forbearance Agreement, dated October 4, 2016, with certain parties holding claims under CEOC’s subsidiary guaranteed notes (the “SGN RSA”); (e) First Amended and Restated Restructuring Support, Settlement, and Contribution Agreement, dated July 9, 2016, with CEOC (the “CEC RSA”); (f) Amended and Restated Restructuring Support Agreement, dated July 9, 2016, with CAC and CEOC (the “CAC RSA”); and (g) Restructuring Support and Settlement Agreement, dated June 22, 2016, with the unsecured claimholders’ committee in the Chapter 11 cases (the “UCC RSA”). The “Effective Date” of the Restructuring (the material terms of which are contained in the RSAs and the Third Amended Plan) is the date upon which all required conditions of the Restructuring have been satisfied or waived and on which the CEOC reorganization and related transactions become effective. As a result of the Bankruptcy Court’s confirmation of the Third Amended Plan, we believe it is probable that certain obligations described in the Third Amended Plan and the RSAs will ultimately be settled, and therefore, we have accrued the items that are estimable in accrued restructuring and support expenses on the Balance Sheets, as described in the table below. During the first quarter of 2017 , we updated our accruals primarily for changes in fair value of our accrued restructuring and support expenses and recorded an additional $466 million in restructuring of CEOC and other in the statement of operations, which increased our total accrual to $7.0 billion as of March 31, 2017 . We estimated the total consideration we expect to provide in support of the Restructuring, which includes a combination of cash, CEC common stock, and CEC Convertible Notes (as defined below). Accrued restructuring and support expenses does not include the consideration that will be issued as part of the acquisition of OpCo (as defined below), which will be recorded when the transaction is consummated. Accrued Restructuring and Support Expenses Accrued as of (In millions) March 31, 2017 December 31, 2016 Forbearance fees and other payments to creditors $ 975 $ 970 Bank Guaranty Settlement 738 734 Issuance of CEC common stock 3,367 2,936 Issuance of CEC Convertible Notes 1,630 1,600 PropCo Call Right agreement 131 131 Payment of creditor expenses, settlement charges, and other fees 157 195 Payment to CEOC 35 35 Total accrued $ 7,033 $ 6,601 The amounts disclosed above are reported net of payments totaling $34 million during each of the three months ended March 31, 2017 and the year ended December 31, 2016 . Forbearance Fees and Other Payments to Creditors. CEC has agreed to pay certain fees in exchange for CEOC’s major creditors agreeing to forebear from exercising their rights and remedies under certain of CEOC’s credit agreements and to stay all pending litigation. Bank Guaranty Settlement. In 2014, CEOC amended its senior secured credit facilities (the “Bank Amendment”) resulting in, among other things, a modification of CEC’s guarantee under the senior secured credit facilities such that CEC’s guarantee was limited to a guarantee of collection (“CEC Collection Guarantee”) with respect to obligations owed to the lenders who consented to the Bank Amendment. The CEC Collection Guarantee requires the creditors to exhaust all rights and remedies at law and in equity that the creditors or their agents may have against CEOC or any of its subsidiaries and its and their respective property to collect, or obtain payment of, the guaranteed amounts. Pursuant to the Third Amended Plan, the CEOC creditors have agreed to eliminate the CEC Collection Guarantee, and we recorded $738 million as an estimate of the liability based on the terms of the agreement. Issuance of CEC Common Stock. CEC will issue CEC common stock for the settlement of claims and potential claims and is obligated to repurchase at least $1.0 billion worth of the issued shares at a fixed price. As of March 31, 2017 , our accrual includes the $1.0 billion repurchase obligation plus the estimated fair value of $2.4 billion for the net shares that we expect to issue after satisfying the repurchase obligation, which is subject to remeasurement on a quarterly basis. Additionally, we have accrued a liability for the fair value associated with the creditors’ right to require CEC to repurchase up to $200 million worth of the newly-issued CEC common stock. CEC’s majority stockholders, the Sponsors (as defined in Note 15 ), have agreed that their CEC common stock shall be contributed to CEC as part of the Restructuring and for the settlement of claims and potential claims. Therefore, our accrual also includes the fair value of the shares held by the Sponsors. We will reduce the estimate of our obligation upon receipt of the shares from the Sponsors, with an offsetting amount recorded to equity, which is expected to occur on the Effective Date. See Note 7 for additional information on fair value measurements and how this value was determined. Issuance of CEC Convertible Notes. CEC will issue approximately $1.1 billion in face value of convertible notes (the “CEC Convertible Notes”) to the CEOC creditors for the settlement of claims and potential claims, and our accrual represents the estimated fair value of the notes to be issued. See Note 7 . PropCo Call Right Agreement. PropCo will have a call right for up to five years to purchase the real property assets associated with Harrah’s Atlantic City and Harrah’s Laughlin from CERP and Harrah’s New Orleans from CGP (subject to the terms of the CERP and CGPH credit agreements) (the “PropCo Call Right”). Our accrual represents the estimated fair value of the call right related to Harrah's Atlantic City and Harrah's Laughlin. See Note 8. We are unable to estimate the fair value related to the Harrah's New Orleans call right due to uncertainty regarding the negotiation of certain terms that would allow the call right to be exercised for this property. Payment of Creditor Expenses, Settlement Charges, and Other Fees. Pursuant to the Third Amended Plan, CEC has agreed to pay certain professional fees incurred by CEOC’s creditors and has agreed to pay other ancillary fees and settlement amounts. Payment to CEOC . In addition, and separate from the transactions and agreements described above, because there was not a comprehensive out-of-court restructuring of CEOC's debt securities or a prepackaged or prearranged in-court restructuring with requisite voting support from each of the first and second lien secured creditor classes by February 15, 2016, a debt agreement entered into by CEOC in 2014 contemplates an additional payment to CEOC of $35 million from CEC. During the first quarter of 2015, we accrued this liability in accrued restructuring and support expenses on the Balance Sheet, which was paid during the second quarter of 2017 using a portion of the proceeds from the sale of the SMG Business. Other Commitments Under the Third Amended Plan The following represents other commitments or potential obligations to which CEC has agreed as part of the Third Amended Plan and certain of the RSAs, none of which have been accrued as of March 31, 2017 . • Purchase 100% of OpCo common stock for $700 million ; • Issuance of CEC common stock in exchange for OpCo preferred stock; • PropCo has right of first refusal on the real property assets associated with all new domestic non-Las Vegas gaming facility opportunities, with CEC or OpCo leasing such properties; and • Guarantee of OpCo’s payment obligations to PropCo under the leases of the CEOC Properties. The acquisitions of OpCo equity represent future investment transactions and will be recorded when (or if) the transactions are consummated. The PropCo right of first refusal is not a financial obligation that would require accrual. The guarantees of OpCo’s payment and debt obligations relate to OpCo commitments that do not yet exist, and thus do not give rise to any obligations for CEC as of March 31, 2017 . Liquidity Caesars Entertainment is a highly-leveraged company and had $6.9 billion in consolidated debt outstanding as of March 31, 2017 . As a result, a significant portion of our liquidity needs are for debt service, including significant interest payments. Our consolidated estimated debt service (including principal and interest) for the remainder of 2017 is $526 million and $8.8 billion thereafter to maturity. See Note 9 for details of our debt outstanding, debt service requirements, and restrictive covenants. Cash and Available Revolver Capacity March 31, 2017 (In millions) CERP CGP CES Other Cash and cash equivalents $ 224 $ 1,031 $ 84 $ 115 Revolver capacity 270 160 — — Revolver capacity drawn or committed to letters of credit — — — — Total $ 494 $ 1,191 $ 84 $ 115 Consolidated cash and cash equivalents, excluding restricted cash, as shown in the table above include amounts held by CERP, CGP, and CES, which are not readily available to CEC. “Other” reflects CEC and certain of its direct subsidiaries, including its insurance captives. CEC is primarily a holding company with no independent operations, employees, or material debt issuances of its own. Its primary assets as of March 31, 2017 , consist of $115 million in cash and cash equivalents and its ownership interests in CEOC, CERP, and CGP. CEC’s cash and cash equivalents includes $109 million held by its insurance captives. Provisions included in certain debt arrangements entered into by CERP and CGP (and/or their respective subsidiaries) substantially restrict the ability of CERP, CGP, and their subsidiaries to provide dividends to CEC. In addition, CEC does not receive any financial benefit from CEOC during CEOC’s bankruptcy, as all earnings and cash flows are retained by CEOC for the benefit of its creditors. CEC has no requirement to fund the operations of CERP, CGP, or their subsidiaries. Accordingly, CEC cash outflows are primarily used for corporate development opportunities and other corporate-level activity, including defending itself in the litigation in which it has been named as a defendant (see Note 3 ). As described previously, as of March 31, 2017 , CEC had $129 million remaining under the CIE Proceeds agreement from which it is able to fund certain eligible CEC Expense Amounts. Otherwise, CEC is generally limited to raising additional capital through borrowings or equity transactions because it has no operations of its own and the restrictions on its subsidiaries under lending arrangements generally prevent the distribution of cash from the subsidiaries to CEC, except for certain restricted payments that CERP and CGPH are authorized to make in accordance with their lending arrangements. Litigation In addition to financial commitments described above, we have the following outstanding uncertainties for which we have not accrued any amounts, all of which are described in Note 3 : • Litigation commenced by Wilmington Savings Fund Society, FSB on August 4, 2014 (the “Delaware Second Lien Lawsuit”); • Litigation commenced by parties on September 3, 2014 and October 2, 2014 (the “Senior Unsecured Lawsuits”); • Litigation commenced by UMB Bank on November 25, 2014 (the “Delaware First Lien Lawsuit”); • Demands for payment made by Wilmington Savings Fund Society, FSB on February 13, 2015 (the “February 13 Notice”); • Demands for payment made by BOKF, N.A., on February 18, 2015 (the “February 18 Notice”); • Litigation commenced by BOKF, N.A. on March 3, 2015 (the “New York Second Lien Lawsuit”); • Litigation commenced by UMB Bank on June 15, 2015 (the “New York First Lien Lawsuit”); and • Litigation commenced by Wilmington Trust, National Association on October 20, 2015 (the “New York Senior Notes Lawsuit”). Report of Bankruptcy Examiner The Bankruptcy Court engaged an examiner to investigate possible claims CEOC might have against CEC and/or other entities and individuals. On March 15, 2016, the examiner released his report, which identifies a variety of potential claims against CEC and certain individuals related to a number of transactions dating back to 2009. Most of the examiner’s findings are premised on his view that CEOC was “insolvent” at the time of the applicable transactions and that CEOC did not receive fair value for assets transferred. The examiner’s report includes his conclusions on the relative strengths of these possible claims, many of which are described in Note 3 . The examiner calculates an estimated range of potential damages for these potential claims from $3.6 billion to $5.1 billion , and such calculation does not account for probability of success, likelihood of collection, or the time or cost of litigation. While this report was prepared at the request of the Bankruptcy Court, none of the findings included therein are legally binding on the Bankruptcy Court or any party. CEC contests many of the examiner’s findings, including his findings that CEOC was insolvent at relevant times, that there were breaches of fiduciary duty, that CEOC did not receive fair value for assets transferred, that there were fraudulent transfers, and as to the calculation of damages. CEC believes that each of the challenged transactions was undertaken to provide CEOC with the liquidity and resources required to sustain it and provide time to recover from significant market challenges. In any event, under the terms of the Restructuring, all such matters will be resolved pursuant to CEOC’s Plan of Reorganization.</t>
  </si>
  <si>
    <t>Basis of Presentation and Principles of Consolidation Basis of Presentation and Principles of Consolidation (Notes)</t>
  </si>
  <si>
    <t>Basis of Presentation and Principles of Consolidation Basis of Presentation and Use of Estimates The accompanying unaudited consolidated condensed financial statements of Caesars have been prepared under the rules and regulations of the SEC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7 fiscal year. All amounts presented in these consolidated condensed financial statements and notes thereto exclude the operating results and cash flows of CEOC subsequent to January 2015 , and the assets, liabilities, and equity of CEOC as of March 31, 2017 and December 31, 2016 . Reclassifications For the three months ended March 31, 2016 , $5.1 million was reclassified from food and beverage revenues to other revenue, and certain other immaterial prior year amounts have also been reclassified to conform to the current year’s presentation. The financial results related to the SMG Business were classified as discontinued operations for all periods presented effective beginning in the third quarter of 2016 (see Note 14 ). Cash, Cash Equivalents, and Restricted Cash We adopted Accounting Standards Update (“ASU”) No. 2016-18, Statement of Cash Flows: Restricted Cash , during the fourth quarter of 2016, and retrospectively applied the amendments. Prior to adopting ASU No. 2016-18, our consolidated statements of cash flows reported changes in restricted cash as investing activities and excluded restricted cash from the beginning and ending balances of cash and cash equivalents. The effect on prior periods of adopting the new guidance includes: (i) increases in cash, cash equivalents, and restricted cash balances to $1.4 billion as of both March 31, 2016 and December 31, 2015 ; and (ii) a decrease of $103 million in cash flows provided by investing activities for the three months ended March 31, 2016 . The following table provides a reconciliation of cash, cash equivalents, and restricted cash reported on the balance sheets that sum to amounts reported on the consolidated statements of cash flows. (In millions) March 31, 2017 December 31, 2016 Cash and cash equivalents $ 1,454 $ 1,513 Restricted cash, current portion 3,041 3,113 Restricted cash, non-current portion 105 5 Total cash, cash equivalents, and restricted cash $ 4,600 $ 4,631 Other Operating Costs Other operating costs primarily includes write-downs, reserves, and project opening costs, net of recoveries and acquisition and integration costs. During the 2017 quarter, CEC was reimbursed $19 million for amounts related to the joint venture development in Korea that were deemed uncollectible and written off in 2015. Consolidation of Subsidiaries and Variable Interest Entities Our consolidated financial statements include the accounts of Caesars Entertainment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1) affiliates that are more than 50% owned are consolidated; (2) investments in affiliates of 50% or less but greater than 20% are generally accounted for using the equity method where we have determined that we have significant influence over the entities; and (3) investments in affiliates of 20% or less are generally accounted for using the cost method. Consolidation of CGP Effective in 2013, CGP was determined to be a VIE, and Caesars was determined to be the primary beneficiary. CAC is the sole voting member of CGP and holds a material noncontrolling interest in CGP. Common control exists between CAC and Caesars through the majority beneficial ownership of both by Hamlet Holdings (as defined in Note 15 ). Neither CAC nor CGP guarantees any of CEC’s debt, and neither the creditors nor the beneficial holders of CGP have recourse to the general credit of CEC. CGP generated net revenues of $421 million and $426 million for the three months ended March 31, 2017 and 2016 , respectively. Net loss attributable to Caesars related to CGP was $11 million for the three months ended March 31, 2017 and net income attributable to Caesars related to CGP was $4 million for the three months ended March 31, 2016 . Our consolidated restricted cash includes amounts held by CGP of $3.0 billion as of both March 31, 2017 and December 31, 2016 . As of March 31, 2017 , the majority of the balance is restricted under the terms of the CIE Proceeds Agreement, which requires a portion of the proceeds from the sale of the SMG Business be deposited into the CIE escrow account (the "CIE Escrow Account"). Up to $235 million may be distributed from the CIE Escrow Account to CEC in order to pay the CEC Expense Amounts only: (i) pursuant to the terms of the term sheet included in the CIE Proceeds Agreement and the agreement entered into among Wilmington Trust, National Association, CIE and CEOC, governing the CIE Escrow Account, (ii) with the joint written consent of CIE and CEOC, or (iii) pursuant to an order of a court of competent jurisdiction. Consolidation of CES A steering committee acts in the role of a board of managers for CES with each Member entitled to appoint one representative to the steering committee. Each Member, through its representative, is entitled to a single vote on the steering committee; accordingly, the voting power of the Members does not equate to their ownership percentages. Therefore, we determined that CES was a VIE, and we concluded that CEC is the primary beneficiary because our combined economic interest in CES, through our subsidiaries, represents a controlling financial interest. Expenses incurred by CES are allocated to the casino properties directly or to the Members according to their allocation percentages, subject to annual review (see Note 15 ). Therefore, CES is a "pass-through" entity that serves as an agent on behalf of the Members at a cost-basis, and is contractually required to fully allocate its costs. CES is designed to have no operating cash flows of its own, and any net income or loss is generally immaterial and is typically subject to allocation to the Members in the subsequent period. Consolidation Considerations for CEOC CEOC’s filing for reorganization was a reconsideration event for Caesars Entertainment to reevaluate whether consolidation of CEOC continued to be appropriate. We concluded that CEOC is a VIE and that we are not the primary beneficiary; therefore, we no longer consolidate CEOC, but account for our investment in CEOC as a cost method investment subsequent to the deconsolidation. CEOC’s ownership interest in CES was $31 million and $33 million as of March 31, 2017 and December 31, 2016 , respectively, and is accounted for as noncontrolling interest . Transactions with CEOC are treated as related party transactions for Caesars Entertainment. These transactions include items such as casino management fees paid to CEOC, insurance expenses related to insurance coverage provided to CEOC by Caesars Entertainment, and rent payments by CEOC to CERP under the Octavius Tower lease agreement. See Note 15 for additional information on related party transactions and on the carrying amounts and classification of assets and liabilities that relate to our variable interest in CEOC.</t>
  </si>
  <si>
    <t>Litigation (Notes)</t>
  </si>
  <si>
    <t>Commitments and Contingencies Disclosure [Abstract]</t>
  </si>
  <si>
    <t>Litigation</t>
  </si>
  <si>
    <t>Litigation Litigation Noteholder Disputes On August 4, 2014 , Wilmington Savings Fund Society, FSB, solely in its capacity as successor Indenture Trustee for the 10.00% Second-Priority Senior Secured Notes due 2018 (the “10.00% Second-Priority Notes”), on behalf of itself and, it alleges, derivatively on behalf of CEOC , filed a lawsuit (the “Delaware Second Lien Lawsuit”) in the Court of Chancery in the State of Delaware against CEC and CEOC, CGP, CAC,CERP, CES, Eric Hession, Gary Loveman, Jeffrey D. Benjamin, David Bonderman, Kelvin L. Davis, Marc C. Rowan, David B. Sambur, and Eric Press .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10.00% Second-Priority Notes; (5) to impose a constructive trust or equitable lien on the transferred assets; and (6) an award to plaintiffs for their attorneys’ fees and costs. CEC believes this lawsuit is without merit and is defending itself vigorously. A motion to dismiss this action was filed by CEC and other defendants in September 2014, and the motion was argued in December 2014. 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CEOC 10.00% Second-Priority Notes, for declaratory relief in respect of the release of this guarantee, and for violations of the Trust Indenture Act in respect of the release of this guarantee. Fact discovery in the case is complete, and cross-motions for summary judgment have been filed by the parties. On January 26, 2017, the Bankruptcy Court entered an agreed order staying this proceeding (and others). The stay will remain in effect until the earlier of (a) the Effective Date, (b) the termination of the restructuring support agreement with the Official Committee of Second Priority Noteholders or (c) further order of the Bankruptcy Court. On September 3, 2014 , holders of approximately $21 million of CEOC 6.50% Senior Unsecured Notes due 2016 and 5.75% Senior Unsecured Noted due 2017 (collectively, the “Senior Unsecured Notes”) filed suit in federal district court in Manhattan against CEC and CEOC , claiming broadly that an August 12, 2014 Note Purchase and Support Agreement between CEC and CEOC (on the one hand) and certain other holders of the Senior Unsecured Notes (on the other hand) impaired their own rights under the Trust Indenture Act of 1939 and the indentures governing the Senior Unsecured Notes. The lawsuit seeks both declaratory and monetary relief. On October 2, 2014, a holder of CEOC’s 6.50% Senior Unsecured Notes due 2016 purporting to represent a class of all persons who held these Notes from August 11, 2014 to the present filed a substantially similar suit in the same court, against the same defendants, relating to the same transactions. Both lawsuits (the “Senior Unsecured Lawsuits”) were assigned to the same judge. The claims against CEOC have been automatically stayed during its Chapter 11 bankruptcy proceedings. The court denied a motion to dismiss both lawsuits with respect to CEC. The parties have completed fact discovery with respect to both plaintiffs' claims against CEC. On October 23, 2015, plaintiffs in the Senior Unsecured Lawsuits moved for partial summary judgment, and on December 29, 2015, those motions were denied. On December 4, 2015, plaintiff in the action brought on behalf of holders of CEOC’s 6.50% Senior Unsecured Notes moved for class certification and briefing has been completed. The judge presiding over these cases thereafter retired, and a new judge was appointed to preside over these lawsuits. That judge set a new summary judgment briefing schedule, and the parties filed cross-motions for summary judgment, which remain pending. On January 26, 2017, the Bankruptcy Court entered an agreed order staying this proceeding (and others). The stay will remain in effect until the earlier of (a) the Effective Date, (b) the termination of the restructuring support agreement with the Official Committee of Second Priority Noteholders or (c) further order of the Bankruptcy Court. On November 25, 2014 , UMB Bank (“UMB”), as successor indenture trustee for CEOC's 8.50% Senior Secured Notes due 2020 (the “8.50% Senior Secured Notes”) , filed a verified complaint (the “Delaware First Lien Lawsuit”) in Delaware Chancery Court against CEC, CEOC, CERP, CAC, CGP, CES, and against individual past and present Board members Loveman, Benjamin, Bonderman, Davis, Press, Rowan, Sambur, Hession, Colvin, Kleisner, Swann, Williams, Housenbold, Cohen, Stauber, and Winograd , alleging generally that defendants improperly stripped CEOC of certain assets, wrongfully effected a release of CEC’s parent guarantee of the 8.50% Senior Secured Notes and committed other wrongs. Among other things, UMB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 The lawsuit has been automatically stayed with respect to CEOC during its Chapter 11 bankruptcy process. Pursuant to the First Lien Bond RSA, the lawsuit also has been stayed in its entirety, with the consent of all of the parties to it. On February 13, 2015, Caesars Entertainment received a Demand For Payment of Guaranteed Obligations (the “February 13 Notice”) from Wilmington Savings Fund Society, FSB, in its capacity as successor Trustee for CEOC’s 10.00% Second-Priority Notes. The February 13 Notice alleges that CEOC’s commencement of its voluntary Chapter 11 bankruptcy case constituted an event of default under the indenture governing the 10.00% Second-Priority Notes; that all amounts due and owing on the 10.00% Second-Priority Notes therefore immediately became payable; and that Caesars Entertainment is responsible for paying CEOC’s obligations on the 10.00% Second-Priority Notes, including CEOC’s obligation to timely pay all principal, interest, and any premium due on these notes, as a result of a parent guarantee provision contained in the indenture governing the notes that the February 13 Notice alleges is still binding. The February 13 Notice accordingly demands that Caesars Entertainment immediately pay Wilmington Savings Fund Society, FSB, cash in an amount of not less than $3.7 billion, plus accrued and unpaid interest (including without limitation the $184 million interest payment due December 15, 2014 that CEOC elected not to pay) and accrued and unpaid attorneys’ fees and other expenses. The February 13 Notice also alleges that the interest, fees and expenses continue to accrue. On February 18, 2015, Caesars Entertainment received a Demand For Payment of Guaranteed Obligations (the “February 18 Notice”) from BOKF, N.A. (“BOKF”), in its capacity as successor Trustee for CEOC’s 12.75% Second-Priority Senior Secured Notes due 2018 (the “12.75% Second-Priority Notes”). The February 18 Notice alleges that CEOC’s commencement of its voluntary Chapter 11 bankruptcy case constituted an event of default under the indenture governing the 12.75% Second-Priority Notes; that all amounts due and owing on the 12.75% Second-Priority Notes therefore immediately became payable; and that CEC is responsible for paying CEOC’s obligations on the 12.75% Second-Priority Notes, including CEOC’s obligation to timely pay all principal, interest and any premium due on these notes, as a result of a parent guarantee provision contained in the indenture governing the notes that the February 18 Notice alleges is still binding. The February 18 Notice therefore demands that CEC immediately pay BOKF cash in an amount of not less than $750 million, plus accrued and unpaid interest, accrued and unpaid attorneys’ fees, and other expenses. The February 18 Notice also alleges that the interest, fees and expenses continue to accrue. In accordance with the terms of the applicable indentures, CEC is not subject to the above-described guarantees. As a result, we believe the demands for payment are meritless. On March 3, 2015, BOKF filed a lawsuit (the “New York Second Lien Lawsuit”) against CEC in federal district court in Manhattan, in its capacity as successor trustee for CEOC’s 12.75% Second-Priority Notes. On June 15, 2015, UMB filed a lawsuit (the “New York First Lien Lawsuit”) against CEC, also in federal district court in Manhattan, in its capacity as successor trustee for CEOC’s 11.25% Senior Secured Notes due 2017, 8.50% Senior Secured Notes due 2020, and 9.00% Senior Secured Notes due 2020. Plaintiffs in these actions allege that CEOC’s filing of its voluntary Chapter 11 bankruptcy case constitutes an event of default under the indentures governing these notes, causing all principal and interest to become immediately due and payable, and that CEC is obligated to make those payments pursuant to parent guarantee provisions in the indentures governing these notes that plaintiffs allege are still binding. Both plaintiffs bring claims for violation of the Trust Indenture Act of 1939, breach of contract, breach of duty of good faith and fair dealing and for declaratory relief and BOKF brings an additional claim for intentional interference with contractual relations. The cases were both assigned to the same judge presiding over the other Parent Guarantee Lawsuits (as defined below) that are taking place in Manhattan. CEC filed its answer to the BOKF complaint on March 25, 2015, and to the UMB complaint on August 10, 2015. On June 25, 2015, and June 26, 2015, BOKF and UMB, respectively, moved for partial summary judgment, specifically on their claims alleging a violation of the Trust Indenture Act of 1939, seeking both declaratory relief and damages. On August 27, 2015, those motions were denied. The court, on its own motion, certified its order with respect to the interpretation of the Trust Indenture Act for interlocutory appeal to the United States Court of Appeals for the Second Circuit, and on December 22, 2015, the appellate court denied our motion for leave to appeal. On November 20, 2015, BOKF and UMB again moved for partial summary judgment. These motions likewise were denied. The judge presiding over these cases thereafter retired, and a new judge was appointed to preside over these lawsuits. That judge set a new summary judgment briefing schedule, and the parties submitted cross-motions for summary judgment, which remain pending. On January 26, 2017, the Bankruptcy Court entered an agreed order staying this proceeding (and others). The stay will remain in effect until the earlier of (a) the Effective Date, (b) the termination of the restructuring support agreement with the Official Committee of Second Priority Noteholders or (c) further order of the Bankruptcy Court. On October 20, 2015, Wilmington Trust, National Association (“Wilmington Trust”), filed a lawsuit (the “New York Senior Notes Lawsuit” and, together with the Delaware Second Lien Lawsuit, the Delaware First Lien Lawsuit, the Senior Unsecured Lawsuits, the New York Second Lien Lawsuit, and the New York First Lien Lawsuit, the “Parent Guarantee Lawsuits”) against CEC in federal district court in Manhattan in its capacity as successor indenture trustee for CEOC’s 10.75% Senior Notes due 2016 (the “10.75% Senior Notes”). Plaintiff alleges that CEC is obligated to make payment of amounts due on the 10.75% Senior Notes pursuant to a parent guarantee provision in the indenture governing those notes that plaintiff alleges is still in effect. Plaintiff raises claims for violations of the Trust Indenture Act of 1939, breach of contract, breach of the implied duty of good faith and fair dealing, and for declaratory judgment, and seeks monetary and declaratory relief. CEC filed its answer to the complaint on November 23, 2015. As with the other parent guaranty lawsuits taking place in Manhattan, the judge presiding over these cases thereafter retired, and a new judge was appointed to preside over these lawsuits. That judge set a new summary judgment briefing schedule, and the parties submitted cross-motions for summary judgment, which remain pending. On January 26, 2017, the Bankruptcy Court entered an agreed order staying this proceeding (and others). The stay will remain in effect until the earlier of (a) the Effective Date, (b) the termination of the restructuring support agreement with the Official Committee of Second Priority Noteholders or (c) further order of the Bankruptcy Court. We believe that the claims and demands described above against CEC are without merit and we intend to defend the Company vigorously. The claims against CEOC have been stayed due to the Chapter 11 process and, as described above, the actions against CEC have now also been stayed. See additional disclosure relating to CEOC’s Chapter 11 filing in Note 1. In the event that the litigation stays are ever lifted, we believe that the Noteholder Disputes and the Parent Guarantee Lawsuits present a reasonably possible likelihood of an adverse outcome. Should these matters ultimately be resolved through litigation outside of the financial restructuring of CEOC (the “Financial Restructuring”) and should a court find in favor of the claimants in some or all of the Noteholder Disputes, such determination would likely lead to a CEC reorganization under Chapter 11 of the Bankruptcy Code (see Note 1). We are not able to estimate a range of reasonably possible losses should any of the Noteholder Disputes ultimately be resolved against us, although they could potentially exceed $11 billion. Employee Benefit Obligations In December 1998, Hilton Hotels Corporation (“Hilton”) spun-off its gaming operations as Park Place Entertainment Corporation (“Park Place”). In connection with the spin-off, Hilton and Park Place entered into various agreements, including an Employee Benefits and Other Employment Allocation Agreement dated December 31, 1998 (the “Allocation Agreement”) whereby Park Place assumed or retained, as applicable, certain liabilities and excess assets, if any, related to the Hilton Hotels Retirement Plan (the “Hilton Plan”) based on the benefits of Hilton employees and Park Place employees. CEOC is the ultimate successor to Park Place under this Allocation Agreement. In 2013, a lawsuit was settled relating to the Hilton Plan, which retroactively and prospectively increased total benefits to be paid under the Hilton Plan. In 2009, we received a letter from Hilton, notifying us of a lawsuit related to the Hilton Plan that alleged that CEC had a potential liability for the additional claims under the terms of the Allocation Agreement. On December 24, 2014, Hilton, the Plan Administrator of the Hilton Plan, and a representative of the Plan Administrator (the “Hilton Parties”) sued CEC and CEOC in federal court in Virginia primarily under the Employee Retirement Income Security Act (“ERISA”), and also under state contract and unjust enrichment law theories, for monetary and equitable relief in connection with this ongoing dispute. On April 14, 2015, the federal court dismissed the Hilton Parties’ unjust enrichment claim with prejudice and ordered that the remainder of the case be transferred to the Bankruptcy Court based upon its relationship to the CEOC bankruptcy case. On June 9, 2016, CEC, CEOC and the Hilton Parties entered into a settlement of the Hilton Parties’ claims (the “Settlement Agreement”). Under the settlement, Hilton will receive a general unsecured claim in CEOC’s bankruptcy case for an amount equal to $51 million plus 31.75% of amounts paid by Hilton to the Hilton Plan due after July 16, 2016. For periods following the effective date of CEOC’s plan of reorganization, CEC shall assume certain of CEOC’s obligations under the Allocation Agreement. In exchange, Hilton shall turn over to CEC the distributions on account of $24.5 million of Hilton’s claim in the CEOC bankruptcy. On June 21, 2016, the parties sought approval of the Settlement Agreement. The CEOC Bankruptcy Court approved the Settlement Agreement on July 19, 2016. The settlement amount is fully accrued in liabilities subject to compromise at CEOC, and the Settlement Agreement is subject to the effectiveness of CEOC’s plan of reorganization. National Retirement Fund In January 2015, a majority of the Trustees of the National Retirement Fund (“NRF”), a multi-employer defined benefit pension plan, voted to expel the five indirect subsidiaries of CEC which were required to make contributions to the legacy plan of the NRF (the “Five Employers”). The NRF contended that the financial condition of the Five Employers’ controlled group (the “CEC Controlled Group”) and CEOC’s then-potential bankruptcy presented an “actuarial risk” to the plan because, depending on the outcome of any CEOC bankruptcy proceedings, CEC might no longer be liable to the plan for any partial or complete withdrawal liability. As a result, the NRF claimed that the expulsion of the Five Employers constituted a complete withdrawal of the CEC Controlled Group from the plan. CEOC, in its bankruptcy proceedings, has to date not rejected the contribution obligations to the NRF of any of its subsidiary employers. The NRF has advised the CEC Controlled Group (which includes CERP) that the expulsion of the Five Employers has triggered a joint and several withdrawal liability with a present value of approximately $360 million, payable in 80 quarterly payments of about $6 million. Prior to the NRF’s vote to expel the Five Employers, the Five Employers reiterated their commitments to remain in the plan and not seek rejection of any collective bargaining agreement in which the obligation to contribute to NRF exists. The Five Employers were current with respect to pension contributions at the time of their expulsion, and are current with respect to pension contributions as of today pursuant to the Standstill Agreement referred to below. We have opposed the various NRF expulsion actions. On January 8, 2015, prior to the NRF’s vote to expel the Five Employers, CEC filed an action in the United States District Court for the Southern District of New York (the “S.D.N.Y.”) against the NRF and its Board of Trustees, seeking a declaratory judgment that they did not have the authority to expel the Five Employers and thus allegedly trigger withdrawal liability for the CEC Controlled Group (the “CEC Action”). On December 25, 2015, the District Judge entered an order dismissing the CEC Action on the ground that CEC’s claims in this action must first be arbitrated under ERISA. CEC has appealed this decision to the United States Court of Appeals for the Second Circuit. Oral argument on this appeal was heard on January 30, 2017, and the Second Circuit has reserved decision on this appeal. On March 6 and March 27, 2015, CEOC and certain of its subsidiaries filed in the CEOC bankruptcy proceedings two motions to void (a) the purported expulsion of the Five Employers and based thereon the alleged triggering of withdrawal liability for the non-debtor members of the CEC Controlled Group, and (b) a notice and payment demand for quarterly payments of withdrawal liability subsequently made by the NRF to certain non-debtor members of the CEC Controlled Group, respectively, on the ground that each of these actions violated the automatic stay (the “362 Motions”). On November 12, 2015, Bankruptcy Judge Goldgar issued a decision denying the 362 Motions on the ground that the NRF’s actions were directed at non-debtors and therefore did not violate the automatic stay. CEOC has appealed this decision to the federal district court in Chicago. On March 6, 2015, CEOC commenced an adversary proceeding against the NRF and its Board of Trustees in the Bankruptcy Court (the “Adversary Proceeding”). On March 11, 2015, CEOC filed a motion in that Adversary Proceeding to extend the automatic stay in the CEOC bankruptcy proceedings to apply to the NRF’s expulsion of the Five Employers (the “105 Motion”). Judge Goldgar has not yet decided the 105 Motion. On March 20, 2015, CEC, CEOC and CERP, on behalf of themselves and others, entered into a Standstill Agreement with the NRF and its Board of Trustees that, among other things, stayed each member of the CEC Controlled Group’s purported obligation to commence making quarterly payments of withdrawal liability and instead required the Five Employers to continue making monthly contribution payments to the NRF, unless and until each of the 362 Motions and the 105 Motion had been denied. As the 105 Motion has not yet been decided, the Standstill Agreement remains in effect. If both the 105 Motion and CEC’s appeal of the CEC Action are denied, then CEC could be required to pay to the NRF joint and several withdrawal liability with a present value of approximately $360 million, payable in 80 quarterly payments of about $6 million each while CEC simultaneously arbitrates whether the NRF and its Board of Trustees had the authority to expel the Five Employers and trigger withdrawal liability for the CEC Controlled Group. On March 18, 2015, before the Standstill Agreement was executed, the NRF and its fund manager commenced a collection action in the S.D.N.Y. against CEC, CERP and all non-debtor members of the CEC Controlled Group for the payment of the first quarterly payment of withdrawal liability, which the NRF contended was due on March 15, 2015 (the “NRF Action”). On December 25, 2015, the District Judge entered an Order adopting the Magistrate Judge’s recommendation to deny defendants’ motion to dismiss over the defendants’ objections on the ground that the defendants’ arguments must first be arbitrated under ERISA. On February 26, 2016, the NRF and its fund manager filed a motion for summary judgment against CEC and CERP for payment of the first quarterly payment of withdrawal liability and for interest, liquidated damages, attorneys’ fees and costs. On November 7, 2016, the District Judge entered an Order adopting the Magistrate Judge’s recommendation to grant partial summary judgment to the NRF Action plaintiffs over CEC and CERP’s objections on the ground that CEC and CERP’s further arguments must also first be arbitrated under ERISA. CEC and CERP filed a Notice of Appeal to protect their rights in response to this Order. Subsequently, the District Judge determined that no final order or judgment was entered, and thus the Notice of Appeal was premature. Accordingly, the parties stipulated to the dismissal of the appeal without prejudice to any party’s rights to appeal a final appealable judgment that may later be entered in the case. On December 5, 2016, an interlocutory judgment was entered against CEC and CERP comprising the first quarterly payment of withdrawal liability referred to above, interest and liquidated damages under ERISA. On December 19, 2016, a CEC and CERP filed a motion to certify a final judgment under Rule 54(b) of the Federal Rules of Civil Procedure for immediate appeal and to stay the NRF Action plaintiffs’ motions to amend and for summary judgment, as described below. On January 11, 2017, the District Court granted the motion to certify a final judgment under Rule 54(b) in the amount of $9 million , but denied the motion for a stay, and a judgment in that amount was entered the next day. CEC has appealed this decision to the Second Circuit, and has bonded the judgment pending appeal. On February 3, 2017, the NRF Action plaintiffs filed a motion for an order permitting plaintiffs to execute on the Rule 54(b) judgment immediately, which CEC and CERP opposed. The district court has not yet ruled on this motion. On December 23, 2016, the NRF Action plaintiffs filed a motion to amend their complaint to add claims for the second through eighth quarterly payments of withdrawal liability, which the NRF Action plaintiffs contended were past due, as well as for injunctive relief requiring the defendants to pay all further quarterly payments as they purportedly became due. Also on December 23, 2016, the NRF Action plaintiffs simultaneously filed a motion for summary judgment against CEC and CERP for payment of the second through eighth quarterly payments of withdrawal liability, for interest, liquidated damages, attorneys’ fees and costs, and for injunctive relief requiring the defendants to pay all further quarterly payments as they purportedly became due. The magistrate judge has not yet ruled on these motions. On March 13, 2017, CEC, CERP, CEOC (on behalf of itself and each of the Debtors and its other direct and indirect subsidiaries), the Five Employers, the NRF, the NRF’s Legacy Plan, the NRF’s Trustees, and others entered into a Settlement Agreement (the “NRF Settlement Agreement”). Under the NRF Settlement Agreement, on the effective date of the Debtors’ reorganization plan, CEC would pay $45 million to the NRF (the “NRF Payments”) in three different baskets: (1) a settlement basket consisting of $10 million as litigation settlement and $5 million for legal fee reimbursement; (2) a contribution basket consisting of $15 million, which sum will grow at 3.1% per year, and which, beginning 17.5 years after the plan effective date, will be applied to offset the first $8 million of contributions from the Five Employers to the Legacy Plan annually until completely utilized; and (3) a withdrawal liability basket of $15 million, which does not grow, to be applied if there is a partial or complete withdrawal at any time after the plan effective date. Upon the NRF Payments being made, mutual releases will be exchanged between the CEC-affiliated parties and the NRF-affiliated parties to the Settlement Agreement. On March 20, 2017, the Debtors moved for the Settlement Agreement to be approved by the Bankruptcy Court. On April 19, 2017, the Bankruptcy Court approved the NRF Settlement Agreement, and the parties have filed joint requests to stay all actions and appeals relating to the CEC Action and the NRF Action pending the settlement becoming final. As of March 31, 2017, the Company has accrued $30 million related to the litigation settlement, the legal fee reimbursement, and the withdrawal liability in accrued expenses and other current liabilities on the Balance Sheet. The payment related to the contribution basket will be accounted for as a prepayment toward future pension contributions. Other Matters In recent years, governmental authorities have been increasingly focused on anti-money laundering (“AML”) policies and procedures, with a particular focus on the gaming industry. In October 2013, CEOC’s subsidiary, Desert Palace, Inc. (the owner of and referred to herein as Caesars Palace), received a letter from the Financial Crimes Enforcement Network of the United States Department of the Treasury (“FinCEN”), stating that FinCEN was investigating Caesars Palace for alleged violations of the Bank Secrecy Act to determine whether it is appropriate to assess a civil penalty and/or take additional enforcement action against Caesars Palace. Caesars Palace responded to FinCEN’s letter in January 2014. Additionally, we were informed in October 2013 that a federal grand jury investigation regarding anti-money laundering practices of the Company and its subsidiaries had been initiated. CEC and Caesars Palace have been cooperating with FinCEN, the Department of Justice and the Nevada Gaming Control Board (the “GCB”) on this matter. On September 8, 2015, FinCEN announced a settlement pursuant to which Caesars Palace agreed to an $8 million civil penalty for its violations of the Bank Secrecy Act, which penalty shall be treated as a general unsecured claim in Caesars Palace’s bankruptcy proceedings. In addition, Caesars Palace agreed to conduct periodic external audits and independent testing of its AML compliance program, report to FinCEN on mandated improvements, adopt a rigorous training regime, and engage in a “look-back” for suspicious transactions. The terms of the FinCEN settlement were approved by the Bankruptcy Court on October 19, 2015. CEOC and the GCB reached a settlement on the same facts as above, wherein CEC agreed to pay $1.5 million and provide to the GCB the same information that is reported to FinCEN and to resubmit its updated AML policies. On September 17, 2015, the settlement agreement was approved by the Nevada Gaming Commission. CEOC continues to cooperate with the Department of Justice in its investigation of this matter. Caesars is party to other ordinary and routine litigation incidental to our business. We do not expect the outcome of any such litigation to have a material effect on our consolidated financial position, results of operations, or cash flows, as we do not believe it is reasonably possible that we will incur material losses as a result of such litigation.</t>
  </si>
  <si>
    <t>Recently Issued Accounting Pronouncements (Notes)</t>
  </si>
  <si>
    <t>New Accounting Pronouncements and Changes in Accounting Principles [Abstract]</t>
  </si>
  <si>
    <t>Recently Issued Accounting Pronouncements</t>
  </si>
  <si>
    <t>Recently Issued Accounting Pronouncements The Financial Accounting Standards Board (the “FASB”) issued the following authoritative guidance amending the FASB Accounting Standards Codification. Intangibles - Goodwill and Other - January 2017 : Amendments in this update intend to simplify how an entity is required to test goodwill for impairment by eliminating Step 2 from the goodwill impairment test. Step 2 measures goodwill impairment loss by comparing the implied fair value of a reporting unit’s goodwill with the carrying amount of goodwill. Under the amended guidance, an entity should perform its annual, or interim, goodwill impairment test by comparing the fair value of a reporting unit with its carrying amount. The elimination of Step 2 from the goodwill impairment test should reduce the cost and complexity of evaluating goodwill for impairment. Amendments should be applied on a prospective basis disclosing the nature of and reason for the change in accounting principle upon transition. Disclosure should be provided in the first annual period and in the interim period in which the entity initially adopts the amendments. Updated amendments are effective for fiscal years beginning after December 15, 2019, and interim period within those fiscal years. Early adoption is permitted for interim or annual goodwill impairment tests performed on testing dates after January 1, 2017. We currently plan to implement the updated guidance when we perform our annual goodwill impairment assessment as of October 1, or earlier, if impairment indicators exist. Business Combinations - January 2017 : Updated amendments intend to clarify the definition of a business with the objective of adding guidance to assist entities with evaluating whether transactions should be accounted for as acquisition (or disposals) of assets or businesses. Amendments in this update provide a more robust framework to use in determining when a set of assets and activities is a business and to provide more consistency in applying the guidance, reduce the costs of application, and make the definition of a business more operable. The amendments are effective to annual periods beginning after December 15, 2017, including interim periods within those periods. Early adoption is allowed as follows: (1) Transactions for which acquisition date occurs before the issuance date or effective date of the amendments, only when the transaction has not been reported in financial statements that have been issued or made available for issuance and (2)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We are currently assessing the effect the adoption of this standard will have on our financial statements. Statement of Cash Flows - August 2016 : Amended guidance addresses eight specific cash flow issues with the objective of reducing diversity in how certain cash receipts and cash payments are presented and classified in the statement of cash flows. The amendments should be applied retrospectively to each period presented. The amendments are effective for fiscal years beginning after December 15, 2017, and interim periods within those fiscal years. Early adoption is permitted. We are currently assessing the effect the adoption of this standard will have on our financial statements. Income Taxes - October 2016 : Amended guidance addresses intra-entity transfers of assets other than inventory, which requires the recognition of any related income tax consequences when such transfers occur. The amendments should be applied on a modified retrospective basis through a cumulative-effect adjustment directly to retained earnings as of the beginning of the period of adoption. Amendments are effective for fiscal years beginning after December 15, 2017, and interim reporting periods within those years. Early adoption is permitted. We are currently assessing the impact the adoption of this standard will have on our financial statements. Revenue Recognition - May 2014 (amended January 2017) : Created a new Topic 606, Revenue from Contracts with Customers. The new guidance is intended to clarify the principles for recognizing revenue and to develop a common revenue standard for United States GAAP applicable to revenue transactions. Existing industry guidance will be eliminated, including revenue recognition guidance specific to the gaming industry. The FASB has recently issued several amendments to the standard, including clarification on accounting for and identifying performance obligations. This guidance is effective for annual reporting periods beginning after December 15, 2017, including interim periods within those reporting periods. The guidance should be applied using the full retrospective method or retrospectively with the cumulative effect initially applying the guidance recognized at the date of initial application. We anticipate adopting this standard effective January 1, 2018. We are currently in the process of our analysis and anticipate this standard will have a material effect on our consolidated financial statements. As described below, we expect the most significant effect will be related to the accounting for the Total Rewards customer loyalty program and casino promotional allowances. However, the quantitative effects of these changes have not yet been determined and are still being analyzed. We are currently assessing the full effect the adoption of this standard will have on our financial statements. The Total Rewards customer loyalty program effects revenues from our four core businesses: casino entertainment, food and beverage, rooms and hotel, and entertainment and other business operations. Currently, CEC estimates the cost of fulfilling the redemption of Reward Credits, after consideration of estimated forfeitures (referred to as “breakage”), based upon the cost of historical redemptions. Upon adoption of the new guidance, Reward Credits will no longer be recorded at cost, and a deferred revenue model will be used to account for the classification and timing of revenue recognized as well as the classification of related expenses when Reward Credits are redeemed. Additionally, we expect to see a significant decrease in gaming revenues. The presentation of goods and services provided to customers without charge in gross revenue with a corresponding reduction in promotional allowances will no longer be reported. Revenue will be recognized based on relative standalone selling prices for transactions with more than one performance obligation. Recognition and Measurement of Financial Instruments - January 2016 : Amended certain aspects of recognition, measurement, presentation, and disclosure of financial instruments. Among other things, they require equity investments (except those accounted for under the equity method of accounting or those that result in consolidation) to be measured at fair value with any changes in fair value recognized in net income and simplify the impairment assessment of equity investments without readily determinable fair values by requiring a qualitative assessment to identify impairment. The new guidance is effective for fiscal years, and interim periods within those fiscal years, beginning after December 15, 2017. Early adoption is permitted on certain provisions. We are currently assessing the effect the adoption of this standard will have on our financial statements, but do not expect the effect to be material. Leases - February 2016 (amended January 2017) : The amended guidance requires most lease obligations to be recognized as a right-of-use (“ROU”) asset with a corresponding liability on the balance sheet. The guidance also requires additional qualitative and quantitative disclosures to assess the amount, timing, and uncertainty of cash flows arising from leases. This guidance is effective for fiscal years, and interim periods within those fiscal years, beginning after December 15, 2018. The guidance should be implemented for the earliest period presented using a modified retrospective approach, which includes optional practical expedients primarily focused on leases that commenced before the effective date, including continuing to account for leases that commenced before the effective date in accordance with previous guidance, unless the lease is modified. Currently, all of our capital leases are set to expire before the initial effective date and will not require any accounting adjustments. Accounting for our operating leases where we are the lessor, including leases for the Octavius Tower at Caesars Palace Las Vegas and gaming space at The LINQ promenade, will remain unchanged. Operating leases, including agreements relating to slot machines, will be recorded on the balance sheet as an ROU asset with a corresponding lease liability, which will be amortized using the effective interest rate method as payments are made. The ROU asset will be depreciated on a straight-line basis and recognized as lease expense. The qualitative and quantitative effects of adoption are still being analyzed. We are in the process of evaluating the full effect the new guidance will have on our financial statements. Financial Instruments-Credit Losses - June 2016 (amended January 2017) : Amended guidance replaces the incurred loss impairment methodology with a methodology that reflects expected credit losses and requires consideration of broader range of reasonable and supportable information to inform credit loss estimates.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mendments are effective for fiscal years beginning after December 15, 2019, including interim periods within those fiscal years. Early adoption is permitted. We are currently assessing the effect the adoption of this standard will have on our financial statements.</t>
  </si>
  <si>
    <t>Property and Equipment (Notes)</t>
  </si>
  <si>
    <t>Property, Plant and Equipment [Abstract]</t>
  </si>
  <si>
    <t>Property and Equipment</t>
  </si>
  <si>
    <t>Property and Equipment (In millions) March 31, 2017 December 31, 2016 Land and land improvements $ 3,584 $ 3,584 Buildings and leasehold improvements 4,164 4,149 Furniture, fixtures, and equipment 1,354 1,346 Construction in progress 97 55 Total property and equipment 9,199 9,134 Less: accumulated depreciation (1,770 ) (1,688 ) Total property and equipment, net $ 7,429 $ 7,446 Depreciation Expense and Capitalized Interest Three Months Ended March 31, (In millions) 2017 2016 Depreciation expense (1) $ 87 $ 96 Capitalized interest 1 — ____________________ (1) Depreciation expense in the first quarter of 2017 includes $5 million of accelerated depreciation due to asset removal and replacement in connection with property renovations primarily at Planet Hollywood Resort &amp; Casino compared with $20 million in 2016 related to property renovations primarily at Harrah’s Las Vegas and Flamingo Las Vegas.</t>
  </si>
  <si>
    <t>Goodwill and Other Intangible Assets (Notes)</t>
  </si>
  <si>
    <t>Goodwill and Intangible Assets Disclosure [Abstract]</t>
  </si>
  <si>
    <t>Goodwill and Other Intangible Assets</t>
  </si>
  <si>
    <t>Goodwill and Other Intangible Assets Changes in Carrying Value of Goodwill and other Intangible Assets Amortizing Intangible Assets Non-Amortizing Intangible Assets (In millions) Goodwill Other Balance as of December 31, 2016 $ 285 $ 1,608 $ 148 Amortization (16 ) — — Balance as of March 31, 2017 $ 269 $ 1,608 $ 148 Gross Carrying Value and Accumulated Amortization of Intangible Assets Other Than Goodwill March 31, 2017 December 31, 2016 (Dollars in millions) Weighted Average Remaining Useful Life (in years) Gross Carrying Amount Accumulated Amortization Net Carrying Amount Gross Carrying Amount Accumulated Amortization Net Carrying Amount Amortizing Customer relationships 4.2 $ 893 $ (645 ) $ 248 $ 893 $ (630 ) $ 263 Contract rights 7.8 3 (1 ) 2 3 (1 ) 2 Gaming rights and other 7.3 43 (24 ) 19 43 (23 ) 20 $ 939 $ (670 ) 269 $ 939 $ (654 ) 285 Non-amortizing Trademarks 126 126 Gaming rights 22 22 148 148 Total intangible assets other than goodwill $ 417 $ 433</t>
  </si>
  <si>
    <t>Fair Value Measurements (Notes)</t>
  </si>
  <si>
    <t>Fair Value Disclosures [Abstract]</t>
  </si>
  <si>
    <t>Fair Value Measurements</t>
  </si>
  <si>
    <t>Fair Value Measurements Investments Investments reported at fair value primarily consist of government bonds held by our captive insurance entities totaling $48 million and $47 million as of March 31, 2017 and December 31, 2016 , respectively. These investments are traded in active markets, have readily determined market values and have maturity dates of greater than three months from the date of purchase. Because the fair value of these instruments is not estimated individually, but rather in the aggregate using alternative pricing methods, their fair value is classified as Level 2. These investments primarily represent collateral for several escrow and trust agreements with third-party beneficiaries and are recorded in deferred charges and other in the Balance Sheets while a portion is included in prepayments and other current assets. Restructuring Commitments Estimated Fair Value (In millions) Balance Level 1 Level 2 Level 3 March 31, 2017 Liabilities: Issuance of CEC Convertible Notes $ 1,630 $ — $ — $ 1,630 Issuance of CEC common stock 2,367 — 2,367 — PropCo Call Right 131 — — 131 Total liabilities at fair value $ 4,128 $ — $ 2,367 $ 1,761 December 31, 2016 Liabilities: Issuance of CEC Convertible Notes $ 1,600 $ — $ — $ 1,600 Issuance of CEC common stock 1,936 — 1,936 — PropCo Call Right 131 — — 131 Total liabilities at fair value $ 3,667 $ — $ 1,936 $ 1,731 Changes in Level 3 Fair Value Measurements Three Months Ended March 31, 2017 (In millions) CEC Convertible Notes PropCo Call Right Balance as of beginning of period $ 1,600 $ 131 Loss in restructuring of CEOC and other 30 — Balance as of end of period $ 1,630 $ 131 As described in Note 1 , we recognized certain obligations that we believe will ultimately be settled under the Third Amended Plan or the RSAs. A portion of the obligations we recognized reflect our estimates of the fair value of the consideration CEC has agreed to provide in the form of CEC Common Stock, CEC Convertible Notes, and the PropCo Call Right in exchange for the settlement of litigation claims and potential claims against CEC and its affiliates. These obligations are recorded in accrued restructuring and support expenses on the Balance Sheets and will be accounted for at fair value each period until they are ultimately settled as part of the Restructuring. Valuation Methodologies CEC Convertible Notes - We estimated the fair value of the CEC Convertible Notes to be issued using a binomial lattice valuation model that incorporates the value of both the straight debt and conversion features of the notes. In the Third Amended Plan, the CEC Convertible Notes have a face value of $1.1 billion , a term of 7 years, a coupon rate of 5% , and are convertible into 13.714% of fully-diluted CEC equity. The valuation model incorporates assumptions regarding the incremental post-emergence cost of borrowing for CEC, the value of CEC’s equity into which these notes could convert, the expected volatility of such equity, and the risk-free rate. Key Assumptions - • Incremental cost of borrowing - 5% • Expected volatility - 30% • Risk-free rate - 2.2% Since the key assumptions used in the valuation model, including CEC’s estimated incremental post-emergence cost of borrowing and the expected volatility of CEC’s equity, are significant unobservable inputs, the fair value for the CEC Convertible Notes is classified as Level 3. Should CEC’s estimated incremental cost of borrowing or equity value fluctuate over time, it could result in an increase or decrease in the fair value of the notes and the corresponding restructuring accrual. Specifically, a decrease in the incremental borrowing rate or an increase in the expected volatility of CEC’s Common Stock would result in an increase in the restructuring accrual. CEC Common Stock - CEC will issue CEC common stock for the settlement of claims and potential claims and is obligated to repurchase at least $1.0 billion worth of the issued shares at a fixed price. The value of the purchase obligation is not subject to change; therefore, the estimated fair value primarily represents the net shares that we expect to issue after satisfying the repurchase obligation. We have used the fair value of CEC’s common stock to estimate this portion of the restructuring accrual. Additionally, a portion of our accrued liability represents the fair value associated with the creditors’ right to require CEC to repurchase up to $200 million worth of the newly-issued CEC common stock. We determined the estimate fair value of this potential obligation using the Black-Scholes Option Valuation Model, which incorporates assumptions regarding the value of CEC’s equity, estimated volatility of CEC common equity, and the risk-free rate. The CEC common equity value is subject to market fluctuations and does not necessarily reflect the final value of completing the transactions contemplated in the Third Amended Plan and the related RSAs. The valuation models used to estimate the fair value of CEC’s common stock expected to be issued do not require significant judgment and inputs can be observed in a liquid market, such as the current trading price and expected volatility of CEC common stock (as observed through the pricing of publicly-traded options of CEC’s common stock). However, the valuation model includes inputs other than quoted prices in active markets, such as adjustments related to the dilutive effects of other transactions, including equity issuances in connection with the Restructuring and the Merger; therefore, this portion of the restructuring accrual is classified as Level 2. PropCo Call Right Agreement - After the Restructuring, PropCo will have a call right for up to five years to purchase and leaseback the real property assets associated with Harrah’s Atlantic City and Harrah’s Laughlin from CERP and Harrah’s New Orleans from CGP for a cash purchase price of ten times the agreed upon annual rent for each property (subject to the terms of the CERP and CGPH credit agreements). The initial rent for each property under the agreement will be determined based on a rent-to-earnings before interest, taxes, depreciation, amortization, and rent (“EBITDAR”) ratio of 1.00-to-1.67. PropCo’s purchase price will be determined by multiplying each property’s initial rent by 10. The valuation model used to estimate the fair value of the PropCo Call Right is a Monte Carlo simulation and utilized the following key assumptions: Key Assumptions - • Ratio of EBITDAR to Initial Rent under Property Lease - 1.67 to 1.00 • EBITDAR volatility - 25% • Enterprise value to revenue volatility - 14% • Ratio of initial purchase price to property lease rent - 12.00 to 1.00 • EBITDAR to multiple correlation - 0.0% • Composite projected revenue growth rate - 2.4% • Composite projected EBITDAR margin growth rate - 23.2% Since the key assumptions used in the valuation model are significant unobservable inputs, the fair value for the call right is classified as Level 3. Should these assumptions fluctuate over time, it could result in an increase or decrease in the fair value of the call right and the corresponding restructuring accrual. Specifically, an increase in the volatility assumptions would result in an increase in the restructuring accrual. We are unable to estimate the fair value related to the Harrah’s New Orleans call right due to uncertainty regarding the negotiation of certain terms that would allow the call right to be exercised for this property.</t>
  </si>
  <si>
    <t>Contractual Commitments Contractual Commitments (Notes)</t>
  </si>
  <si>
    <t>Commitments and Contingencies Disclosure [Text Block]</t>
  </si>
  <si>
    <t>Contractual Commitments and Contingent Liabilities Contractual Commitments Except as described in Note 1 , during the three months ended March 31, 2017 , we have not entered into any material contractual commitments outside of the ordinary course of business that have materially changed our contractual commitments as compared to December 31, 2016 . Contingent Liabilities Self-Insurance We are self-insured for workers compensation and other risk insurance, as well as health insurance effective in the first quarter of 2017 when the liability related to certain health insurance contracts was transferred from CEOC to CES. Our total estimated self-insurance liability was $192 million and $179 million as of March 31, 2017 and December 31, 2016 , respectively, and estimated employee medical insurance claims of $3 million have been funded through CEOC as of March 31, 2017 . Deferred Compensation and Employee Benefits Deferred Compensation Plans As of March 31, 2017 , certain current and former employees of Caesars, and our subsidiaries and affiliates, have balances under the Harrah’s Entertainment, Inc. Executive Supplemental Savings Plan (“ESSP”), the Harrah’s Entertainment, Inc. Executive Supplemental Savings Plan II (“ESSP II”), the Park Place Entertainment Corporation Executive Deferred Compensation Plan (“CEDCP”), the Harrah’s Entertainment, Inc. Deferred Compensation Plan (“DCP”), and the Harrah’s Entertainment, Inc. Executive Deferred Compensation Plan (“EDCP”). These plans are deferred compensation plans that allow certain employees an opportunity to save for retirement and other purposes. Each of the plans is now frozen and is no longer accepting contributions. However, participants may still earn returns on existing plan balances based upon their selected investment alternatives, which are reflected in their deferral accounts. Plan obligations in respect of all of these plans were included in Caesars’ financial statements as liabilities prior to the deconsolidation of CEOC. Caesars has recorded in the accompanying financial statements $40 million in liabilities as of both March 31, 2017 and December 31, 2016 , representing the estimate of its obligations under the ESSP and ESSP II and for certain former directors and employees who had employment agreements with Harrah’s Entertainment, Inc. (the predecessor to CEC) and participated in the EDCP. The additional liability in respect of the CEDCP and DCP that Caesars has not recorded was approximately $33 million and $32 million as of March 31, 2017 and December 31, 2016 , respectively, as we determined that this portion of the liability was attributable to CEOC pending the effectiveness of the settlement described below. Trust Assets CEC is a party to a trust agreement (the “Trust Agreement”) and an escrow agreement (the “Escrow Agreement”), each structured as so-called “rabbi trust” arrangements, which hold assets that may be used to satisfy obligations under the deferred compensation plans above. Amounts held pursuant to the Trust Agreement and the Escrow Agreement were approximately $62 million and $59 million , respectively, as of March 31, 2017 , and $62 million and $57 million , respectively, as of December 31, 2016 . The assets held pursuant to the Trust Agreement have been reflected as long-term restricted assets on the Balance Sheets. The assets held pursuant to the Escrow Agreement were not reflected on the Balance Sheets as we continued to assess the Escrow Agreement and the propriety of the funds that were contributed in accordance with the agreement prior to reaching the settlement described below, which was not yet effective as of March 31, 2017 . Settlement Agreement On September 14, 2016, CEC entered into a settlement agreement with CEOC related to the liabilities and assets associated with the above deferred compensation plans, which was approved by the Bankruptcy Court on October 17, 2016. Pursuant to the settlement agreement, contemporaneously with the Effective Date of the Restructuring, CEC will assume all obligations to plan participants under or with respect to all five of the deferred compensation plans, and the Debtors will have no further obligations to the deferred compensation plan participants. At that time, CEOC and the other Debtors will relinquish and release any claim or right that any of them may have in respect of the assets held under either the Trust Agreement or the Escrow Agreement. Upon the effectiveness of the Restructuring and CEC’s receipt of the assets held pursuant to the Escrow Agreement, CEC will record the additional assets and liabilities in respect of the CEDCP and DCP and Escrow Agreement, which are $59 million and $33 million , respectively, as of March 31, 2017 .</t>
  </si>
  <si>
    <t>Debt (Notes)</t>
  </si>
  <si>
    <t>Debt Disclosure [Abstract]</t>
  </si>
  <si>
    <t>Debt Disclosure [Text Block]</t>
  </si>
  <si>
    <t>Debt March 31, 2017 December 31, 2016 (In millions) Face Value Book Value Book Value CERP $ 4,570 $ 4,517 $ 4,563 CGP 2,324 2,272 2,275 Total debt 6,894 6,789 6,838 Current portion of long-term debt (46 ) (46 ) (89 ) Long-term debt $ 6,848 $ 6,743 $ 6,749 Unamortized discounts and deferred finance charges $ 105 $ 110 Fair value $ 7,132 Current Portion of Long-Term Debt CERP’s current portion of long-term debt is $26 million , which includes scheduled principal payments on its senior secured loan, other unsecured borrowings, and capitalized lease obligations. CGP’s current portion of long-term debt is $20 million , which includes scheduled principal payments on term loans, special improvement district bonds, and various capital lease obligations. Although there are no outstanding amounts under the revolving credit facilities for CERP or CGPH as of March 31, 2017 , borrowings under these revolving credit facilities are each subject to separate note agreements executed based on the provisions of the applicable credit facility agreements, and each note has a contractual maturity of less than one year. The applicable credit facility agreements each have a contractual maturity of greater than one year, and we have the ability to rollover the outstanding principal balances on a long-term basis. Amounts borrowed under the revolving credit facilities are intended to satisfy short term liquidity needs and are classified as current. Fair Value We calculate the fair value of debt based on borrowing rates available as of March 31, 2017 , for debt with similar terms and maturities, and based on market quotes of our publicly traded debt. We classify the fair value of debt within Level 1 and Level 2 in the fair value hierarchy. Estimated Debt Service Payments (1) (In millions) Remaining 2017 2018 2019 2020 2021 Thereafter Total Long-Term Debt Principal CERP $ 20 $ 25 $ 25 $ 3,350 $ 1,150 $ — $ 4,570 CGP (2) 16 25 197 300 1,099 687 2,324 Total principal 36 50 222 3,650 2,249 687 6,894 Estimated Interest CERP 340 390 400 360 130 — 1,620 CGP (2) 150 190 190 160 90 40 820 Total interest 490 580 590 520 220 40 2,440 Principal and Interest CERP 360 415 425 3,710 1,280 — 6,190 CGP (2) 166 215 387 460 1,189 727 3,144 Total principal and interest $ 526 $ 630 $ 812 $ 4,170 $ 2,469 $ 727 $ 9,334 ____________________ (1) Debt principal payments are estimated amounts based on maturity dates and potential borrowings under our revolving credit facility. Interest payments are estimated based on the forward-looking LIBOR curve. Actual payments may differ from these estimates. (2) See Note 17 for additional information about CGP’s debt. CERP Debt March 31, 2017 December 31, 2016 (Dollars in millions) Final Maturity Rate(s) (1) Face Value Book Value Book Value CERP Credit Facility CERP Revolving Credit Facility (2) 2018 variable $ — $ — $ 40 CERP Senior Secured Term Loan (3) 2020 7.00% 2,419 2,382 2,387 CERP Notes CERP First Lien Notes 2020 8.00% 1,000 994 993 CERP Second Lien Notes 2021 11.00% 1,150 1,140 1,140 Capital lease obligations and other 2017 various 1 1 3 Total CERP Debt 4,570 4,517 4,563 Current portion of CERP long-term debt (26 ) (26 ) (68 ) CERP long-term debt $ 4,544 $ 4,491 $ 4,495 ____________________ (1) Interest rate is fixed, except where noted. (2) Variable interest rate for amounts currently borrowed is determined by adding LIBOR to a base rate of 6.00%. (3) Variable interest rate calculated as a fixed rate plus the greater of LIBOR or a 1% floor. The rate is set at the 1% floor as of March 31, 2017. CGP Debt March 31, 2017 December 31, 2016 (Dollars in millions) Final Maturity Rate(s) (1) Face Value Book Value Book Value CGPH Credit Facilities CGPH Senior Secured Revolving Credit Facility (2)(3) 2019 variable $ — $ — $ — CGPH Senior Secured Term Loan (2)(4) 2021 6.25% 1,143 1,117 1,119 CGPH Notes 2022 9.38% 675 663 662 Cromwell Credit Facility (2)(5) 2019 11.00% 171 167 167 Horseshoe Baltimore Credit and FF&amp;E Facilities Horseshoe Baltimore Revolving Facility Loan (6) 2018 variable — — — Horseshoe Baltimore Credit Facility (5) 2020 8.25% 296 287 287 Horseshoe Baltimore FF&amp;E Facility (5)(7) 2019 8.75% 20 20 22 Other secured debt 2018 8.00% 5 4 4 Special Improvement District Bonds 2037 5.30% 14 14 14 Total CGP Debt 2,324 2,272 2,275 Current portion of CGP long-term debt (20 ) (20 ) (21 ) CGP long-term debt $ 2,304 $ 2,252 $ 2,254 ____________________ (1) Interest rate is fixed, except where noted. (2) See Note 17 . (3) Variable interest rate calculated as LIBOR plus 5.00%. (4) Variable interest rate calculated as a fixed rate plus the greater of LIBOR or a 1% floor. The rate is set at the 1% floor as of March 31, 2017. (5) Variable interest rate calculated as a fixed rate plus the greater of LIBOR or a 1.25% floor. The rate is set at the 1.25% floor as of March 31, 2017. (6) Variable interest rate calculated as LIBOR plus 7.00%. (7) This represents an equipment financing term loan facility. Terms of Outstanding Debt Restrictive Covenants The CERP Notes, CERP Credit Facility, CGPH Senior Secured Term Loan, CGPH Notes, Horseshoe Baltimore Credit and FF&amp;E Facilities, and Cromwell Credit Facility all include negative covenants, subject to certain exceptions, and contain affirmative covenants and events of default, subject to exceptions, baskets and thresholds (including equity cure provisions in the case of the CERP Credit Facility, Horseshoe Baltimore Credit and FF&amp;E Facilities, and the Cromwell Credit Facility), all of the preceding being customary in nature. The restrictive covenants also require that we maintain Senior Secured Leverage Ratios (“SSLR”) as shown in the table below. SSLR is defined as the ratio of first lien senior secured net debt to earnings before interest, taxes, depreciation and amortization, adjusted as defined (“Adjusted EBITDA”). Credit Facility Covenant Type Effective Period Requirement CERP Credit Facility CERP Maximum SSLR From inception 8.00 to 1.00 CGPH Senior Secured Term Loan CGPH Maximum SSLR From inception 6.00 to 1.00 Horseshoe Baltimore Credit and FF&amp;E Facilities (1) CBAC Maximum SSLR Q1 - Q4 2017 6.00 to 1.00 CBAC Maximum SSLR Q1 2018 and thereafter 4.75 to 1.00 Cromwell Credit Facility (2) Cromwell Maximum SSLR Q2 2016 - Q1 2017 5.00 to 1.00 Cromwell Maximum SSLR Q2 2017 and thereafter 4.75 to 1.00 ____________________ (1) CBAC Borrower, LLC (“CBAC”) is a joint venture in which Caesars Baltimore Investment Company, LLC (“CBIC”) holds an interest. CBIC is a wholly owned subsidiary of CGP. (2) See Note 17 . Guarantees CERP has pledged a significant portion of its assets as collateral under the notes and facilities. The CERP Notes are co-issued, as well as fully and unconditionally guaranteed, jointly and severally, by Caesars Entertainment Resort Properties, LLC (parent entity) and each of its wholly-owned subsidiaries on a senior secured basis. The CGPH Senior Secured Term Loan is guaranteed by the direct parent of CGPH and certain subsidiaries of CGPH, and is secured by the direct parent’s equity interest in CGPH and substantially all of the existing and future assets of CGPH and the subsidiary guarantors. The CGPH Notes are secured by substantially all of the existing and future property and assets of CGPH and the subsidiary guarantors (subject to exceptions), and are guaranteed by CGPH and certain subsidiaries (subject to exceptions). The Horseshoe Baltimore Credit Facility is secured by substantially all material assets of CBAC and its wholly-owned domestic subsidiaries. The Horseshoe Baltimore FF&amp;E Facility is secured by the FF&amp;E that was purchased with the proceeds. The Cromwell Credit Facility is secured by the assets of the Cromwell.</t>
  </si>
  <si>
    <t>Earnings Per Share Earnings Per Share (Notes)</t>
  </si>
  <si>
    <t>Earnings Per Share [Abstract]</t>
  </si>
  <si>
    <t>Earnings Per Share [Text Block]</t>
  </si>
  <si>
    <t>Earnings Per Share Basic earnings per share is computed by dividing the applicable income amounts by the weighted-average number of shares of common stock outstanding. Diluted earnings per share is computed by dividing the applicable income amounts by the sum of weighted-average number of shares of common stock outstanding and dilutive potential common stock. For a period in which Caesars generated a net loss, the weighted-average basic shares outstanding was used in calculating diluted loss per share because using diluted shares would have been anti-dilutive to loss per share. Basic and Dilutive Net Earnings Per Share Reconciliation Three Months Ended March 31, (In millions, except per share data) 2017 2016 Loss from continuing operations attributable to Caesars, net of income taxes $ (546 ) $ (341 ) Income from discontinued operations attributable to Caesars, net of income taxes — 33 Net loss attributable to Caesars $ (546 ) $ (308 ) Weighted-average common stock outstanding 147 145 Basic and diluted loss per share from continuing operations $ (3.71 ) $ (2.35 ) Basic and diluted earnings per share from discontinued operations — 0.23 Basic and diluted loss per share $ (3.71 ) $ (2.12 ) Weighted-Average Number of Anti-Dilutive Shares Excluded from Calculation of EPS Three Months Ended March 31, (In millions) 2017 2016 Stock options 11 11 Restricted stock units and awards 8 6 Total anti-dilutive common stock 19 17</t>
  </si>
  <si>
    <t>Casino Promotional Allowances (Notes)</t>
  </si>
  <si>
    <t>Promotional Allowance [Abstract]</t>
  </si>
  <si>
    <t>Casino Promotional Allowances</t>
  </si>
  <si>
    <t>Casino Promotional Allowances 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s. Estimated Retail Value of Casino Promotional Allowances Three Months Ended March 31, (In millions) 2017 2016 Food and beverage $ 70 $ 73 Rooms 59 60 Other 8 7 $ 137 $ 140 Estimated Cost of Providing Casino Promotional Allowances Three Months Ended March 31, (In millions) 2017 2016 Food and beverage $ 43 $ 44 Rooms 20 20 Other 5 3 $ 68 $ 67</t>
  </si>
  <si>
    <t>Stock-Based Compensation (Notes)</t>
  </si>
  <si>
    <t>Disclosure of Compensation Related Costs, Share-based Payments [Abstract]</t>
  </si>
  <si>
    <t>Stock-Based Compensation</t>
  </si>
  <si>
    <t>Stock-Based Compensation Caesars Entertainment Stock-Based Compensation We maintain long-term incentive plans for management, other personnel, and key service providers. The plans allow for granting stock-based compensation awards, based on CEC common stock (NASDAQ symbol “CZR”), including time-based and performance-based stock options, restricted stock units, restricted stock awards, stock grants, or a combination of awards. Composition of Caesars Entertainment Stock-Based Compensation Expense Three Months Ended March 31, (In millions) 2017 2016 Corporate expense $ 7 $ 8 Property, general, administrative, and other 1 2 Total stock-based compensation expense $ 8 $ 10 Outstanding at End of Period March 31, 2017 December 31, 2016 Quantity (1) Wtd Avg (2) Quantity Wtd Avg (2) Stock options (3) 9,735,585 $ 10.29 9,820,168 $ 11.69 Restricted stock units 5,886,330 8.00 8,447,922 7.95 ____________________ (1) There were no grants of stock options or restricted stock units related to CEC common stock during the three months ended March 31, 2017 . (2) Represents weighted average exercise price for stock options and weighted average fair value for restricted stock units. (3) On March 14, 2017, we modified vested and unvested stock options held by active employees with exercise prices above the then-current market price of CEC’s common stock to have an exercise price of $9.45 . CIE Stock-Based Compensation Plan Historically, CIE has granted stock-based compensation awards in CIE common stock to its employees, directors, service providers and consultants in accordance with the Caesars Interactive Entertainment, Inc. Amended and Restated Management Equity Incentive Plan, which was intended to promote the interests of CIE and its stockholders by providing key employees, directors, service providers and consultants with an incentive to encourage their continued employment or service and improve the growth and profitability of CIE. These awards were classified as liability-based instruments and were re-measured at their fair value at each reporting date. As described in Note 1 , in September 2016, CIE sold its SMG Business, which represented the majority of CIE’s operations, and the SMG Business is now presented as discontinued operations (see Note 14 ). Upon the closing of the SMG Business sale, all outstanding CIE stock-based compensation awards were deemed fully vested and were subsequently paid in cash in connection with the closing of the SMG Business sale, as described in Note 14 . The portion of CIE’s stock-based compensation expense directly identifiable with employees of the SMG Business was reclassified to discontinued operations for all periods presented in the Statements of Operations. The portion of CIE’s stock-based compensation expense not directly identifiable with employees of the SMG Business was included in property, general, administrative, and other in the Statements of Operations. Composition of CIE Stock-Based Compensation Expense Three Months Ended March 31, (In millions) 2017 2016 Property, general, administrative, and other $ — $ 13</t>
  </si>
  <si>
    <t>Income Taxes (Notes)</t>
  </si>
  <si>
    <t>Income Tax Disclosure [Abstract]</t>
  </si>
  <si>
    <t>Income Taxes</t>
  </si>
  <si>
    <t>Income Taxes Caesars’ provision for income taxes during the interim reporting periods has historically been calculated by applying an estimate of the annual effective tax rate for the full year to “ordinary” income or loss (pre-tax income or loss excluding unusual or infrequently occurring discrete items) for the reporting period. We utilized a discrete effective tax rate method, as allowed by ASC 740-270 “ Income Taxes, Interim Reporting, ” to calculate taxes for the three months ended March 31, 2016 and 2017 . We determined that as small changes in estimated “ordinary” income would result in significant changes in the estimated annual effective tax rate, the historical method would not provide a reliable estimate for the three months ended March 31, 2016 and 2017 . Income Tax Allocation Three Months Ended March 31, (Dollars in millions) 2017 2016 Loss from continuing operations, before income taxes $ (452 ) $ (300 ) Income tax provision $ (72 ) $ (7 ) Effective tax rate (15.9 )% (2.3 )% Discontinued operations, before income taxes $ — $ 66 Income tax provision $ — $ (33 ) We classify reserves for tax uncertainties within deferred credits and other in the Balance Sheets, separate from any related income tax payable, which is also reported within accrued expenses, or deferred income taxes. Reserve amounts relate to any potential income tax liabilities resulting from uncertain tax positions, as well as potential interest or penalties associated with those liabilities. Management assesses the available positive and negative evidence to estimate if sufficient future taxable income will be generated to use the existing deferred tax assets. We have provided a valuation allowance on certain federal and state deferred tax assets that were not deemed realizable based upon estimates of future taxable income. The effective tax rate related to the loss from continuing operations for the three months ended March 31, 2017 differed from the expected federal tax rate of 35% primarily due to losses from continuing operations not tax benefitted, nondeductible restructuring expenses, and from state deferred tax expense. Effective January 1, 2017, CEC elected to no longer treat CERP as a corporation for income tax purposes, which resulted in additional state deferred tax expense due to additional state filing requirements for CEC. The effective tax rate related to the loss from continuing operations for the three months ended March 31, 2016 differed from the expected federal tax rate of 35% primarily due to losses from continuing operations not tax benefitted. We file income tax returns, including returns for our subsidiaries, with federal, state, and foreign jurisdictions. We are under regular and recurring audit by the Internal Revenue Service on open tax positions, and it is possible that the amount of the liability for unrecognized tax benefits could change during the next 12 months.</t>
  </si>
  <si>
    <t>Discontinued Operations Discontinued Operations (Notes)</t>
  </si>
  <si>
    <t>Discontinued Operations and Disposal Groups [Abstract]</t>
  </si>
  <si>
    <t>Disposal Groups, Including Discontinued Operations, Disclosure [Text Block]</t>
  </si>
  <si>
    <t>Discontinued Operations Sale of SMG Business On September 23, 2016 , CIE sold its SMG Business to Alpha Frontier Limited (“Alpha Frontier”) for cash consideration of $4.4 billion , subject to customary purchase price adjustments, pursuant to the Stock Purchase Agreement dated as of July 30, 2016 (the "Purchase Agreement"), which resulted in a pre-tax gain of approximately $4.2 billion . As a result of the sale, CAC incurred estimated current income tax expense of approximately $285 million on the gain. Under the terms of its operating agreement, CGP is required to distribute funds to CAC, which CAC will use to pay its tax obligation resulting from the sale of the SMG Business (see Note 15 ), and $240 million of this was paid during the year ended December 31, 2016 . During the three months ended March 31, 2017 , CGP amended its operating agreement to clarify the allocation method for taxable income resulting from the sale between CEC and CAC. This resulted in less taxable income being allocated to CAC and a lower resulting tax obligation for CAC; therefore, CGP reduced the amount of its estimated distribution to CAC by $26 million to $259 million . Additionally, proceeds from the sale were deposited into an escrow account to fund potential indemnity claims of Alpha Frontier under the Purchase Agreement (the "Indemnity Escrow"). The balance in the Indemnity Escrow was $259 million as of both March 31, 2017 and December 31, 2016 . As discussed in Note 2 , the majority of the proceeds from the sale of the SMG Business is restricted under the terms of the Purchase Agreement and the CIE Proceeds Agreement and was therefore classified as restricted cash upon receipt. As a result of the sale, the results of operations and cash flows related to the SMG Business were classified as discontinued operations for all periods presented effective beginning in the third quarter of 2016 . In connection with the closing of the SMG Business sale (“Closing”), CIE completed the following transactions, which were funded from the proceeds of the sale: • Repurchased all of the shares of CIE common stock held by Rock Gaming Interactive LLC, and its other minority investors (collectively, the "Minority Investors") in exchange for the right to receive cash payments representing the fair market value of the shares of CIE common stock at Closing. • Accelerated the vesting of all of the outstanding options, restricted stock units and warrants of CIE (collectively, "CIE equity awards") and canceled all such CIE equity awards in exchange for the right to receive cash payments equal to the intrinsic value of such awards. The total amount distributed to the Minority Investors and former holders of CIE equity awards in connection with Closing was approximately $1.1 billion , which is subject to any purchase price adjustments pursuant to the Purchase Agreement. CGP has accrued $63 million as of both March 31, 2017 and December 31, 2016 , respectively, for the estimated portion of the balance remaining in the Indemnity Escrow that is due to the Minority Investors and former holders of CIE equity awards. The balance is included in accrued expenses and other current liabilities on the Balance Sheets. The remaining proceeds from the sale of the SMG Business will be released from the Indemnity Escrow at the end of the escrow period, which is 12 months from the date of the Closing. Effect on Statements of Operations of Discontinued Operations (In millions) Three Months Ended March 31, 2016 Revenues Social and mobile games $ 218 Operating expenses Platform fees 64 Property, general, administrative, and other (1) 88 Total operating expenses 152 Pre-tax income from discontinued operations 66 Income tax provision (33 ) Total income from discontinued operations, net of income taxes $ 33 ____________________ (1) Property, general, administrative, and other includes stock-based compensation expense directly identifiable with employees of the SMG Business of $15 million for the three months ended March 31, 2016 .</t>
  </si>
  <si>
    <t>Related Party Transactions (Notes)</t>
  </si>
  <si>
    <t>Related Party Transactions [Abstract]</t>
  </si>
  <si>
    <t>Related Party Transactions</t>
  </si>
  <si>
    <t>Related Party Transactions Three Months Ended March 31, (In millions) 2017 2016 Transactions with Sponsors and their affiliates Reimbursements and expenses $ — $ 6 Expenses paid to Sponsors’ portfolio companies — 1 Expenses paid on behalf of CAC 9 6 Transactions with CEOC Shared services allocated expenses to CEOC 96 91 Shared services allocated expenses from CEOC 23 25 Management fees incurred 11 10 Octavius Tower lease revenue 9 9 Other expenses incurred 4 7 Transactions Related to the CEOC Reorganization The Debtors filed the Third Amended Plan on January 13, 2017 , and CEC, CAC, the Debtors, and CEOC’s major creditor groups have agreed to support the Third Amended Plan and have entered into various RSAs with respect to the CEOC reorganization. See detailed discussion of the Third Amended Plan and the RSAs in Note 1 . Transactions with Sponsors and their Affiliates The members of Hamlet Holdings LLC (“Hamlet Holdings”) are comprised of individuals affiliated with Apollo Global Management, LLC and affiliates of TPG Capital LP (collectively, the “Sponsors”). As of March 31, 2017 , Hamlet Holdings beneficially owned a majority of CEC’s common stock pursuant to an irrevocable proxy providing Hamlet Holdings with sole voting and sole dispositive power over those shares, and, as a result, the Sponsors have the power to elect all of CEC’s directors. Reimbursements and Expenses CEC has a services agreement with the Sponsors relating to the provision of financial and strategic advisory services and consulting services. The Sponsors have granted an ongoing waiver of the monitoring fees for management services; however, we reimburse the Sponsors for expenses they incur related to these management services and certain legal expenses. The reimbursed expenses are included in corporate expense and are included in the table above. Sponsors’ Portfolio Companies We may engage in transactions with companies owned or controlled by affiliates of the Sponsors in the normal course of business. Amounts paid to the Sponsors’ portfolio companies are included in the table above and we believe such transactions are conducted at fair value. In addition, certain entities affiliated with or under the control of our Sponsors may from time to time transact in and hold our debt securities, and participate in any modifications of such instruments on terms available to any other holder of our debt. Caesars Acquisition Company As described in Note 2 , CAC is the sole voting member of CGP, our consolidated VIE, and common control exists between CAC and Caesars through the majority beneficial ownership of both by Hamlet Holdings. Pursuant to the operating agreement of CGP, CGP pays certain expenses on behalf of CAC. These expenses, which are included in the table above, commenced in 2013 and are reflected as distributions to a noncontrolling interest holder in the consolidated statements of equity. Under its operating agreement, CGP is required to distribute funds to CAC that will be used to pay CAC’s tax obligation resulting from the sale of the SMG Business. During the three months ended March 31, 2017 , CGP made no additional tax payments related to the sale of the SMG Business and the remaining balance of $19 million is included in due to affiliates in the Balance Sheets. Transactions with CEOC As described in Note 2 , upon its filing for reorganization under Chapter 11 of the Bankruptcy Code and its subsequent deconsolidation, transactions with CEOC are no longer eliminated in consolidation and are considered related party transactions for Caesars. A summary of these transactions is provided in the table above. CEOC Shared Services Agreement Pursuant to a shared services agreement, CEOC provides Caesars with certain corporate and administrative services, and the costs of these services are allocated to Caesars. Certain services are now provided by CES (see Note 1 ). Prior to the deconsolidation of CEOC, we were self-insured for employee medical (health, dental, and vision) and risk products, including workers compensation and surety bonds, and our insurance claims and reserves included accruals of estimated settlements for known claims, as well as accruals of actuarial estimates of incurred but not reported claims. We continue to be self-insured for workers compensation and other risk insurance as of March 31, 2017 . Caesars Entertainment provides insurance coverage to CEOC and receives insurance premiums on an installment basis, which are intended to cover claims processed on CEOC’s behalf. We prepay CEOC for estimated employee medical insurance claims. Services Joint Venture CES provides certain corporate and administrative services to its Members, and the costs of these services are allocated among the Members. The CES allocated costs include amounts for insurance coverage (see Note 1 ). Management Fees CGP pays a management fee to CEOC for the CGP properties that are managed by CEOC or CES. Octavius Tower Lease Agreement Under the Octavius Tower lease agreement, CEOC leases the Octavius Tower at Caesars Palace Las Vegas from CERP and pays rent totaling $35 million annually through expiration in April 2026. LINQ Access and Parking Easement Lease Agreement Under the LINQ Access and Parking Easement lease agreement, CEOC leases the parking lot behind The LINQ promenade and The LINQ Hotel &amp; Casino to CERP and CGP. Together, CERP and CGP pay approximately $2 million annually, subject to a 3% annual increase through expiration in April 2028. Amounts are included within other expenses incurred in the table above. Service Provider Fee CEOC, CERP, and CGP have a shared services agreement under which CERP and CGP pay for certain indirect corporate support costs. Amounts are included within other expenses incurred in the table above. Cross Marketing and Trademark License Agreement CIE and CEOC have a Cross Marketing and Trademark License Agreement in effect until December 31, 2026, unless terminated earlier pursuant to the terms of the agreement. The agreement grants CIE the exclusive right to use various brands of Caesars Entertainment in connection with social and mobile games and online real money gaming in exchange for a 3.0% royalty. This agreement also provides for cross-marketing and promotional activities between CIE and CEOC, including participation by CIE in Caesars’ Total Rewards loyalty program. CEOC also receives a revenue share from CIE for customer referrals. Amounts are included within other expenses incurred in the table above. Effective upon Closing, CIE and Playtika, formerly a wholly-owned subsidiary of CIE and now a wholly-owned subsidiary of the buyer of the SMG Business, executed a separate sub-license agreement extending substantially the same rights and obligations to both parties beyond the sale through December 31, 2026. Equity Incentive Awards Caesars maintains an equity incentive awards plan under which CEC may issue time-based and performance-based stock options, restricted stock units and restricted stock awards to CEOC employees. Although awards under the plan result in the issuance of shares of CEC common stock, because CEOC is no longer a consolidated subsidiary of CEC, we have accounted for these awards as nonemployee awards subsequent to the date of deconsolidation. Employee Benefit Plans CEC maintains a defined contribution savings and retirement plan in which employees of CEOC may participate. The plan provides for, among other things, pre-tax and after-tax contributions by employees. Under the plan, participating employees may elect to contribute up to 50% of their eligible earnings (subject to certain IRS and plan limits). In addition, employees subject to collective bargaining agreements receive benefits through the multi-employer pension plans sponsored by the organization in which they are a member. The expenses related to contributions made to the plans on their behalf are allocated to the properties at which they are employed. Total Rewards Loyalty Program CEOC’s customer loyalty program, Total Rewards, offers incentives to customers from their spending related to on-property entertainment expenses, including gaming, hotel, dining, and retail shopping at our and CEOC’s resort properties located in the U.S. and Canada. Under the program, customers are able to accumulate, or bank, Reward Credits over time that they may redeem at their discretion under the terms of the program. The Reward Credit balance will be forfeited if the customer does not earn a Reward Credit over the prior six-month period. As a result of the ability of the customer to bank the Reward Credits, CEOC estimates the cost of fulfilling the redemption of Reward Credits, after consideration of estimated forfeitures (referred to as “breakage”) based upon the cost of historical redemptions. The estimated value of Reward Credits is expensed as the Reward Credits are earned by customers and is included in direct casino expense. The total estimated cost is accrued by CEOC, with the incremental charges related to our casino properties included in due to affiliates in the Balance Sheets. Due from/to Affiliates Amounts due to or from affiliates for each counterparty represent the net receivable or payable as of the end of the reporting period primarily resulting from the transactions described above and are settled on a net basis by each counterparty in accordance with the legal and contractual restrictions governing transactions by and among Caesars’ consolidated entities and CEOC. The amount due from CEOC represents the maximum exposure to loss as a result of Caesars’ involvement with CEOC, and the amount is reported net of an allowance for doubtful accounts of $12 million as of both March 31, 2017 and December 31, 2016 . As of March 31, 2017 and December 31, 2016 , due from affiliates was $26 million and $64 million , respectively, and represented a receivable due to CES from CEOC for shared services performed on behalf of CEOC. As of March 31, 2017 and December 31, 2016 , due to affiliates was $67 million and $112 million , respectively. These amounts include the payable to CAC from CGP related to CAC’s taxes payable described above, which was $19 million and $45 million as of March 31, 2017 and December 31, 2016 , respectively. The remaining liability represented a payable due to CEOC primarily from CGP for shared services performed on their behalf.</t>
  </si>
  <si>
    <t>Segment Reporting</t>
  </si>
  <si>
    <t>Segment Reporting [Abstract]</t>
  </si>
  <si>
    <t>Segment Reporting Disclosure</t>
  </si>
  <si>
    <t>Segment Reporting We view each casino property as an operating segment and currently aggregate all such casino properties into two reportable segments: CERP and CGP. The results of each reportable segment presented below are consistent with the way Caesars management assesses these results and allocates resources, which is a consolidated view that adjusts for the impact of certain transactions between reportable segments within Caesars, as described below. Accordingly, the results of certain reportable segments presented in this filing differ from the financial statement information presented in their standalone filings. “Other” includes parent, consolidating, and other adjustments to reconcile to consolidated Caesars results. Condensed Statements of Operations - By Segment Three Months Ended March 31, 2017 (In millions) CERP CGP Other Elimination Caesars Other revenues $ 77 $ 55 $ 1 $ (4 ) $ 129 Net revenues 546 421 — (4 ) 963 Depreciation and amortization 56 46 — — 102 Income/(loss) from operations 110 55 (7 ) — 158 Interest expense (98 ) (48 ) (1 ) — (147 ) Restructuring of CEOC and other — — (463 ) — (463 ) Income tax provision (6 ) — (66 ) — (72 ) Three Months Ended March 31, 2016 (In millions) CERP CGP Other Elimination Caesars Other revenues $ 76 $ 50 $ 1 $ (5 ) $ 122 Net revenues 528 426 1 (5 ) 950 Depreciation and amortization 73 39 — — 112 Income/(loss) from operations 78 51 (41 ) — 88 Interest expense (99 ) (52 ) — — (151 ) Restructuring of CEOC and other (1 ) 1 (237 ) — (237 ) Income tax benefit/(provision) 6 1 (14 ) — (7 ) Property EBITDA - by Segment Property earnings before interest, taxes, depreciation and amortization (“EBITDA”) is presented as a measure of the Company’s performance. Property EBITDA is defined as revenues less property operating expenses and is comprised of net income/(loss) before (i) interest expense, net of interest capitalized and interest income, (ii) income tax (benefit)/provision, (iii) depreciation and amortization, (iv) corporate expenses, and (v) certain items that we do not consider indicative of its ongoing operating performance at an operating property level. As a result of the sale of the SMG Business (see Note 1 ), we have determined that CIE stock-based compensation expense should be excluded from Property EBITDA as management no longer considers such expense to be indicative of Caesars Entertainment’s ongoing consolidated or segment operating performance. Therefore, Property EBITDA has been recast for prior periods to be consistent to the current year presentation. In evaluating Property EBITDA you should be aware that, in the future, we may incur expenses that are the same or similar to some of the adjustments in this presentation. The presentation of Property EBITDA should not be construed as an inference that future results will be unaffected by unusual or unexpected items. Property EBITDA is a non-GAAP financial measure commonly used in our industry and should not be construed as an alternative to net income/(loss) as an indicator of operating performance or as an alternative to cash flow provided by operating activities as a measure of liquidity (as determined in accordance with GAAP). Property EBITDA may not be comparable to similarly titled measures reported by other companies within the industry. Property EBITDA is included because management uses Property EBITDA to measure performance and allocate resources, and believes that Property EBITDA provides investors with additional information consistent with that used by management. Three Months Ended March 31, 2017 (In millions) CERP CGP Other Elimination Caesars Net income/(loss) attributable to company $ 6 $ 8 $ (560 ) $ — $ (546 ) Net income/(loss) attributable to noncontrolling interests — (1 ) 23 — 22 Income tax provision 6 — 66 — 72 Restructuring of CEOC and other — — 463 — 463 Interest expense 98 48 1 — 147 Depreciation and amortization 56 46 — — 102 Corporate expense 10 7 16 — 33 Other operating costs 1 6 (10 ) — (3 ) Property EBITDA $ 177 $ 114 $ (1 ) $ — $ 290 Three Months Ended March 31, 2016 (In millions) CERP CGP Other Elimination Caesars Net income/(loss) attributable to company $ (16 ) $ 30 $ (322 ) $ — $ (308 ) Net income attributable to noncontrolling interests — 4 30 — 34 Discontinued operations, net of income taxes — (33 ) — — (33 ) Income tax (benefit)/provision (6 ) (1 ) 14 — 7 Restructuring of CEOC and other 1 (1 ) 237 — 237 Interest expense 99 52 — — 151 Depreciation and amortization 73 39 — — 112 Corporate expense 11 7 24 (1 ) 41 Other operating costs 2 1 19 — 22 CIE stock-based compensation — 13 — — 13 Property EBITDA $ 164 $ 111 $ 2 $ (1 ) $ 276 Condensed Balance Sheets - By Segment March 31, 2017 (In millions) CERP CGP Other Elimination Caesars Total assets $ 6,959 $ 7,290 $ 1,217 $ (654 ) $ 14,812 Total liabilities 5,876 2,664 8,263 (65 ) 16,738 December 31, 2016 (In millions) CERP CGP Other Elimination Caesars Total assets $ 6,941 $ 7,353 $ 1,246 $ (646 ) $ 14,894 Total liabilities 5,903 2,709 7,758 (58 ) 16,312</t>
  </si>
  <si>
    <t>Subsequent Events</t>
  </si>
  <si>
    <t>Subsequent Event [Line Items]</t>
  </si>
  <si>
    <t>Subsequent Events [Text Block]</t>
  </si>
  <si>
    <t xml:space="preserve"> Subsequent Events On April 27, 2017, CGPH entered into an Incremental Assumption Agreement and Amendment No. 1 to its First Lien Credit Agreement dated May 8, 2014 (the “Loan Amendment”) that, among other things, (a) provides for an increase in CGPH’s existing Senior Secured Term Loan of $175 million to approximately $1.3 billion (the "Term Facility") and (b) reduced the interest rate margins applicable to the Term Facility and CGPH's existing $150 million revolving credit facility. The Loan Amendment provides that the proceeds of the $175 million increase of the Term Facility will be held in escrow until the receipt of all required regulatory approvals, at which time the proceeds will be released to repay the property specific term loan encumbering The Cromwell, but not prior to May 3, 2017. At such time, The Cromwell will become part of the CGPH restricted group (which is subject to certain restrictions or limitations placed on CGPH and its restricted subsidiaries) and its assets will be pledged as collateral for both the CGPH Senior Secured Term Loan and the CGPH Notes. If such approvals are not obtained by July 26, 2017, such $175 million of proceeds will be repaid and The Cromwell's property specific term loan will remain outstanding. See Note 9 for additional information on CGPH’s outstanding debt.</t>
  </si>
  <si>
    <t>Accounting Policies Accounting Policies - (Policies)</t>
  </si>
  <si>
    <t>Basis of Accounting, Policy [Policy Text Block]</t>
  </si>
  <si>
    <t>Basis of Presentation and Use of Estimates The accompanying unaudited consolidated condensed financial statements of Caesars have been prepared under the rules and regulations of the SEC applicable for interim periods, and therefore, do not include all information and footnotes necessary for complete financial statements in conformity with accounting principles generally accepted in the United States (“GAAP”). The results for the interim periods reflect all adjustments (consisting primarily of normal recurring adjustments) that management considers necessary for a fair presentation of financial position, results of operations, and cash flows. The results of operations for our interim periods are not necessarily indicative of the results of operations that may be achieved for the entire 2017 fiscal year. All amounts presented in these consolidated condensed financial statements and notes thereto exclude the operating results and cash flows of CEOC subsequent to January 2015 , and the assets, liabilities, and equity of CEOC as of March 31, 2017 and December 31, 2016 .</t>
  </si>
  <si>
    <t>Consolidation, Subsidiaries or Other Investments, Consolidated Entities, Policy [Policy Text Block]</t>
  </si>
  <si>
    <t>Consolidation of Subsidiaries and Variable Interest Entities Our consolidated financial statements include the accounts of Caesars Entertainment and its subsidiaries after elimination of all intercompany accounts and transactions. We consolidate all subsidiaries in which we have a controlling financial interest and variable interest entities (“VIEs”) for which we or one of our consolidated subsidiaries is the primary beneficiary. Control generally equates to ownership percentage, whereby (1) affiliates that are more than 50% owned are consolidated; (2) investments in affiliates of 50% or less but greater than 20% are generally accounted for using the equity method where we have determined that we have significant influence over the entities; and (3) investments in affiliates of 20% or less are generally accounted for using the cost method.</t>
  </si>
  <si>
    <t>Revenue Recognition, Revenue Reductions [Policy Text Block]</t>
  </si>
  <si>
    <t>The retail value of accommodations, food and beverage, and other services furnished to guests without charge is included in gross revenues and then deducted as casino promotional allowances. The estimated cost of providing such casino promotional allowances is included in casino expenses.</t>
  </si>
  <si>
    <t>Segment Reporting, Policy [Policy Text Block]</t>
  </si>
  <si>
    <t>We view each casino property as an operating segment and currently aggregate all such casino properties into two reportable segments: CERP and CGP. The results of each reportable segment presented below are consistent with the way Caesars management assesses these results and allocates resources, which is a consolidated view that adjusts for the impact of certain transactions between reportable segments within Caesars, as described below. Accordingly, the results of certain reportable segments presented in this filing differ from the financial statement information presented in their standalone filings.</t>
  </si>
  <si>
    <t>Description of Business (Tables)</t>
  </si>
  <si>
    <t>Accrued Restructuring and Support Expenses</t>
  </si>
  <si>
    <t>Accrued Restructuring and Support Expenses Accrued as of (In millions) March 31, 2017 December 31, 2016 Forbearance fees and other payments to creditors $ 975 $ 970 Bank Guaranty Settlement 738 734 Issuance of CEC common stock 3,367 2,936 Issuance of CEC Convertible Notes 1,630 1,600 PropCo Call Right agreement 131 131 Payment of creditor expenses, settlement charges, and other fees 157 195 Payment to CEOC 35 35 Total accrued $ 7,033 $ 6,601</t>
  </si>
  <si>
    <t>Cash and Available Revolver Capacity</t>
  </si>
  <si>
    <t>Cash and Available Revolver Capacity March 31, 2017 (In millions) CERP CGP CES Other Cash and cash equivalents $ 224 $ 1,031 $ 84 $ 115 Revolver capacity 270 160 — — Revolver capacity drawn or committed to letters of credit — — — — Total $ 494 $ 1,191 $ 84 $ 115</t>
  </si>
  <si>
    <t>Basis of Presentation and Principles of Consolidation Basis of Presentation and Principles of Consolidation (Tables)</t>
  </si>
  <si>
    <t>Reconciliation of Cash, Cash Equivalents, and Restricted Cash</t>
  </si>
  <si>
    <t>The following table provides a reconciliation of cash, cash equivalents, and restricted cash reported on the balance sheets that sum to amounts reported on the consolidated statements of cash flows. (In millions) March 31, 2017 December 31, 2016 Cash and cash equivalents $ 1,454 $ 1,513 Restricted cash, current portion 3,041 3,113 Restricted cash, non-current portion 105 5 Total cash, cash equivalents, and restricted cash $ 4,600 $ 4,631</t>
  </si>
  <si>
    <t>Property and Equipment (Tables)</t>
  </si>
  <si>
    <t>(In millions) March 31, 2017 December 31, 2016 Land and land improvements $ 3,584 $ 3,584 Buildings and leasehold improvements 4,164 4,149 Furniture, fixtures, and equipment 1,354 1,346 Construction in progress 97 55 Total property and equipment 9,199 9,134 Less: accumulated depreciation (1,770 ) (1,688 ) Total property and equipment, net $ 7,429 $ 7,446</t>
  </si>
  <si>
    <t>Depreciation Expense and Capitalized Interest</t>
  </si>
  <si>
    <t>Depreciation Expense and Capitalized Interest Three Months Ended March 31, (In millions) 2017 2016 Depreciation expense (1) $ 87 $ 96 Capitalized interest 1 — ____________________ (1) Depreciation expense in the first quarter of 2017 includes $5 million of accelerated depreciation due to asset removal and replacement in connection with property renovations primarily at Planet Hollywood Resort &amp; Casino compared with $20 million in 2016 related to property renovations primarily at Harrah’s Las Vegas and Flamingo Las Vegas.</t>
  </si>
  <si>
    <t>Goodwill and Other Intangible Assets (Tables)</t>
  </si>
  <si>
    <t>Changes in Carrying Value of Goodwill and Other Intangible Assets</t>
  </si>
  <si>
    <t>Changes in Carrying Value of Goodwill and other Intangible Assets Amortizing Intangible Assets Non-Amortizing Intangible Assets (In millions) Goodwill Other Balance as of December 31, 2016 $ 285 $ 1,608 $ 148 Amortization (16 ) — — Balance as of March 31, 2017 $ 269 $ 1,608 $ 148</t>
  </si>
  <si>
    <t>Gross Carrying Value and Accumulated Amortization of Finite-Lived Intangible Assets Other Than Goodwill</t>
  </si>
  <si>
    <t>Gross Carrying Value and Accumulated Amortization of Intangible Assets Other Than Goodwill March 31, 2017 December 31, 2016 (Dollars in millions) Weighted Average Remaining Useful Life (in years) Gross Carrying Amount Accumulated Amortization Net Carrying Amount Gross Carrying Amount Accumulated Amortization Net Carrying Amount Amortizing Customer relationships 4.2 $ 893 $ (645 ) $ 248 $ 893 $ (630 ) $ 263 Contract rights 7.8 3 (1 ) 2 3 (1 ) 2 Gaming rights and other 7.3 43 (24 ) 19 43 (23 ) 20 $ 939 $ (670 ) 269 $ 939 $ (654 ) 285 Non-amortizing Trademarks 126 126 Gaming rights 22 22 148 148 Total intangible assets other than goodwill $ 417 $ 433</t>
  </si>
  <si>
    <t>Gross Carrying Value and Accumulated Amortization of Indefinite-Lived Intangible Assets Other Than Goodwill</t>
  </si>
  <si>
    <t>Fair Value Measurements (Tables)</t>
  </si>
  <si>
    <t>Fair Value, Balance Sheet Grouping, Financial Statement Captions [Line Items]</t>
  </si>
  <si>
    <t>Changes in Level 3 Fair Value Measurements</t>
  </si>
  <si>
    <t>Changes in Level 3 Fair Value Measurements Three Months Ended March 31, 2017 (In millions) CEC Convertible Notes PropCo Call Right Balance as of beginning of period $ 1,600 $ 131 Loss in restructuring of CEOC and other 30 — Balance as of end of period $ 1,630 $ 131</t>
  </si>
  <si>
    <t>Liability [Member]</t>
  </si>
  <si>
    <t>Estimated Fair Value</t>
  </si>
  <si>
    <t>Estimated Fair Value (In millions) Balance Level 1 Level 2 Level 3 March 31, 2017 Liabilities: Issuance of CEC Convertible Notes $ 1,630 $ — $ — $ 1,630 Issuance of CEC common stock 2,367 — 2,367 — PropCo Call Right 131 — — 131 Total liabilities at fair value $ 4,128 $ — $ 2,367 $ 1,761 December 31, 2016 Liabilities: Issuance of CEC Convertible Notes $ 1,600 $ — $ — $ 1,600 Issuance of CEC common stock 1,936 — 1,936 — PropCo Call Right 131 — — 131 Total liabilities at fair value $ 3,667 $ — $ 1,936 $ 1,731</t>
  </si>
  <si>
    <t>Debt (Tables)</t>
  </si>
  <si>
    <t>Debt Instrument [Line Items]</t>
  </si>
  <si>
    <t>Summary of Debt by Financing Structure</t>
  </si>
  <si>
    <t xml:space="preserve"> March 31, 2017 December 31, 2016 (In millions) Face Value Book Value Book Value CERP $ 4,570 $ 4,517 $ 4,563 CGP 2,324 2,272 2,275 Total debt 6,894 6,789 6,838 Current portion of long-term debt (46 ) (46 ) (89 ) Long-term debt $ 6,848 $ 6,743 $ 6,749 Unamortized discounts and deferred finance charges $ 105 $ 110 Fair value $ 7,132 </t>
  </si>
  <si>
    <t>Annual Estimated Debt Service Requirements</t>
  </si>
  <si>
    <t>Estimated Debt Service Payments (1) (In millions) Remaining 2017 2018 2019 2020 2021 Thereafter Total Long-Term Debt Principal CERP $ 20 $ 25 $ 25 $ 3,350 $ 1,150 $ — $ 4,570 CGP (2) 16 25 197 300 1,099 687 2,324 Total principal 36 50 222 3,650 2,249 687 6,894 Estimated Interest CERP 340 390 400 360 130 — 1,620 CGP (2) 150 190 190 160 90 40 820 Total interest 490 580 590 520 220 40 2,440 Principal and Interest CERP 360 415 425 3,710 1,280 — 6,190 CGP (2) 166 215 387 460 1,189 727 3,144 Total principal and interest $ 526 $ 630 $ 812 $ 4,170 $ 2,469 $ 727 $ 9,334 ____________________ (1) Debt principal payments are estimated amounts based on maturity dates and potential borrowings under our revolving credit facility. Interest payments are estimated based on the forward-looking LIBOR curve. Actual payments may differ from these estimates.</t>
  </si>
  <si>
    <t>Credit Facility</t>
  </si>
  <si>
    <t>Credit Facility Covenant Type Effective Period Requirement CERP Credit Facility CERP Maximum SSLR From inception 8.00 to 1.00 CGPH Senior Secured Term Loan CGPH Maximum SSLR From inception 6.00 to 1.00 Horseshoe Baltimore Credit and FF&amp;E Facilities (1) CBAC Maximum SSLR Q1 - Q4 2017 6.00 to 1.00 CBAC Maximum SSLR Q1 2018 and thereafter 4.75 to 1.00 Cromwell Credit Facility (2) Cromwell Maximum SSLR Q2 2016 - Q1 2017 5.00 to 1.00 Cromwell Maximum SSLR Q2 2017 and thereafter 4.75 to 1.00 ____________________ (1) CBAC Borrower, LLC (“CBAC”) is a joint venture in which Caesars Baltimore Investment Company, LLC (“CBIC”) holds an interest. CBIC is a wholly owned subsidiary of CGP.</t>
  </si>
  <si>
    <t>CERP</t>
  </si>
  <si>
    <t>CERP Debt March 31, 2017 December 31, 2016 (Dollars in millions) Final Maturity Rate(s) (1) Face Value Book Value Book Value CERP Credit Facility CERP Revolving Credit Facility (2) 2018 variable $ — $ — $ 40 CERP Senior Secured Term Loan (3) 2020 7.00% 2,419 2,382 2,387 CERP Notes CERP First Lien Notes 2020 8.00% 1,000 994 993 CERP Second Lien Notes 2021 11.00% 1,150 1,140 1,140 Capital lease obligations and other 2017 various 1 1 3 Total CERP Debt 4,570 4,517 4,563 Current portion of CERP long-term debt (26 ) (26 ) (68 ) CERP long-term debt $ 4,544 $ 4,491 $ 4,495 ____________________ (1) Interest rate is fixed, except where noted. (2) Variable interest rate for amounts currently borrowed is determined by adding LIBOR to a base rate of 6.00%. (3) Variable interest rate calculated as a fixed rate plus the greater of LIBOR or a 1% floor. The rate is set at the 1% floor as of March 31, 2017.</t>
  </si>
  <si>
    <t>CGP</t>
  </si>
  <si>
    <t>CGP Debt March 31, 2017 December 31, 2016 (Dollars in millions) Final Maturity Rate(s) (1) Face Value Book Value Book Value CGPH Credit Facilities CGPH Senior Secured Revolving Credit Facility (2)(3) 2019 variable $ — $ — $ — CGPH Senior Secured Term Loan (2)(4) 2021 6.25% 1,143 1,117 1,119 CGPH Notes 2022 9.38% 675 663 662 Cromwell Credit Facility (2)(5) 2019 11.00% 171 167 167 Horseshoe Baltimore Credit and FF&amp;E Facilities Horseshoe Baltimore Revolving Facility Loan (6) 2018 variable — — — Horseshoe Baltimore Credit Facility (5) 2020 8.25% 296 287 287 Horseshoe Baltimore FF&amp;E Facility (5)(7) 2019 8.75% 20 20 22 Other secured debt 2018 8.00% 5 4 4 Special Improvement District Bonds 2037 5.30% 14 14 14 Total CGP Debt 2,324 2,272 2,275 Current portion of CGP long-term debt (20 ) (20 ) (21 ) CGP long-term debt $ 2,304 $ 2,252 $ 2,254 ____________________ (1) Interest rate is fixed, except where noted. (2) See Note 17 . (3) Variable interest rate calculated as LIBOR plus 5.00%. (4) Variable interest rate calculated as a fixed rate plus the greater of LIBOR or a 1% floor. The rate is set at the 1% floor as of March 31, 2017. (5) Variable interest rate calculated as a fixed rate plus the greater of LIBOR or a 1.25% floor. The rate is set at the 1.25% floor as of March 31, 2017. (6) Variable interest rate calculated as LIBOR plus 7.00%. (7) This represents an equipment financing term loan facility.</t>
  </si>
  <si>
    <t>Earnings Per Share Earnings Per Share (Tables)</t>
  </si>
  <si>
    <t>Basic and Dilutive Net Earnings Per Share Reconciliation</t>
  </si>
  <si>
    <t>Basic and Dilutive Net Earnings Per Share Reconciliation Three Months Ended March 31, (In millions, except per share data) 2017 2016 Loss from continuing operations attributable to Caesars, net of income taxes $ (546 ) $ (341 ) Income from discontinued operations attributable to Caesars, net of income taxes — 33 Net loss attributable to Caesars $ (546 ) $ (308 ) Weighted-average common stock outstanding 147 145 Basic and diluted loss per share from continuing operations $ (3.71 ) $ (2.35 ) Basic and diluted earnings per share from discontinued operations — 0.23 Basic and diluted loss per share $ (3.71 ) $ (2.12 )</t>
  </si>
  <si>
    <t>Weighted-Average Number of Anti-Dilutive Shares Excluded from Calculation of EPS</t>
  </si>
  <si>
    <t>Weighted-Average Number of Anti-Dilutive Shares Excluded from Calculation of EPS Three Months Ended March 31, (In millions) 2017 2016 Stock options 11 11 Restricted stock units and awards 8 6 Total anti-dilutive common stock 19 17</t>
  </si>
  <si>
    <t>Casino Promotional Allowances (Tables)</t>
  </si>
  <si>
    <t>Estimated Retail Value of Casino Promotional Allowances</t>
  </si>
  <si>
    <t>Estimated Retail Value of Casino Promotional Allowances Three Months Ended March 31, (In millions) 2017 2016 Food and beverage $ 70 $ 73 Rooms 59 60 Other 8 7 $ 137 $ 140</t>
  </si>
  <si>
    <t>Estimated Cost of Providing Casino Promotional Allowances</t>
  </si>
  <si>
    <t>Estimated Cost of Providing Casino Promotional Allowances Three Months Ended March 31, (In millions) 2017 2016 Food and beverage $ 43 $ 44 Rooms 20 20 Other 5 3 $ 68 $ 67</t>
  </si>
  <si>
    <t>Stock-Based Compensation (Tables)</t>
  </si>
  <si>
    <t>Share-based Compensation Arrangement by Share-based Payment Award [Line Items]</t>
  </si>
  <si>
    <t>Stock Option and Restricted Stock Unit Activity</t>
  </si>
  <si>
    <t>Outstanding at End of Period March 31, 2017 December 31, 2016 Quantity (1) Wtd Avg (2) Quantity Wtd Avg (2) Stock options (3) 9,735,585 $ 10.29 9,820,168 $ 11.69 Restricted stock units 5,886,330 8.00 8,447,922 7.95 ____________________ (1) There were no grants of stock options or restricted stock units related to CEC common stock during the three months ended March 31, 2017 . (2) Represents weighted average exercise price for stock options and weighted average fair value for restricted stock units. (3) On March 14, 2017, we modified vested and unvested stock options held by active employees with exercise prices above the then-current market price of CEC’s common stock to have an exercise price of $9.45 .</t>
  </si>
  <si>
    <t>Parent [Member]</t>
  </si>
  <si>
    <t>Composition of Stock-Based Compensation Expense</t>
  </si>
  <si>
    <t>Composition of Caesars Entertainment Stock-Based Compensation Expense Three Months Ended March 31, (In millions) 2017 2016 Corporate expense $ 7 $ 8 Property, general, administrative, and other 1 2 Total stock-based compensation expense $ 8 $ 10</t>
  </si>
  <si>
    <t>Caesars Interactive Entertainment [Member]</t>
  </si>
  <si>
    <t>Composition of CIE Stock-Based Compensation Expense Three Months Ended March 31, (In millions) 2017 2016 Property, general, administrative, and other $ — $ 13</t>
  </si>
  <si>
    <t>Income Taxes (Tables)</t>
  </si>
  <si>
    <t>Income Tax Allocation</t>
  </si>
  <si>
    <t>Income Tax Allocation Three Months Ended March 31, (Dollars in millions) 2017 2016 Loss from continuing operations, before income taxes $ (452 ) $ (300 ) Income tax provision $ (72 ) $ (7 ) Effective tax rate (15.9 )% (2.3 )% Discontinued operations, before income taxes $ — $ 66 Income tax provision $ — $ (33 )</t>
  </si>
  <si>
    <t>Discontinued Operations Discontinued Operations (Tables)</t>
  </si>
  <si>
    <t>Income Statement, Balance Sheet and Additional Disclosures by Disposal Groups, Including Discontinued Operations [Line Items]</t>
  </si>
  <si>
    <t>Effect on Statements of Operations of Discontinued Operations</t>
  </si>
  <si>
    <t>Effect on Statements of Operations of Discontinued Operations (In millions) Three Months Ended March 31, 2016 Revenues Social and mobile games $ 218 Operating expenses Platform fees 64 Property, general, administrative, and other (1) 88 Total operating expenses 152 Pre-tax income from discontinued operations 66 Income tax provision (33 ) Total income from discontinued operations, net of income taxes $ 33 ____________________ (1) Property, general, administrative, and other includes stock-based compensation expense directly identifiable with employees of the SMG Business of $15 million for the three months ended March 31, 2016</t>
  </si>
  <si>
    <t>Related Party Transactions Related Party Transactions (Tables)</t>
  </si>
  <si>
    <t xml:space="preserve"> Three Months Ended March 31, (In millions) 2017 2016 Transactions with Sponsors and their affiliates Reimbursements and expenses $ — $ 6 Expenses paid to Sponsors’ portfolio companies — 1 Expenses paid on behalf of CAC 9 6 Transactions with CEOC Shared services allocated expenses to CEOC 96 91 Shared services allocated expenses from CEOC 23 25 Management fees incurred 11 10 Octavius Tower lease revenue 9 9 Other expenses incurred 4 7</t>
  </si>
  <si>
    <t>Segment Reporting Segment Reporting (Tables)</t>
  </si>
  <si>
    <t>Condensed Statements of Operations - By Segment</t>
  </si>
  <si>
    <t>Condensed Statements of Operations - By Segment Three Months Ended March 31, 2017 (In millions) CERP CGP Other Elimination Caesars Other revenues $ 77 $ 55 $ 1 $ (4 ) $ 129 Net revenues 546 421 — (4 ) 963 Depreciation and amortization 56 46 — — 102 Income/(loss) from operations 110 55 (7 ) — 158 Interest expense (98 ) (48 ) (1 ) — (147 ) Restructuring of CEOC and other — — (463 ) — (463 ) Income tax provision (6 ) — (66 ) — (72 ) Three Months Ended March 31, 2016 (In millions) CERP CGP Other Elimination Caesars Other revenues $ 76 $ 50 $ 1 $ (5 ) $ 122 Net revenues 528 426 1 (5 ) 950 Depreciation and amortization 73 39 — — 112 Income/(loss) from operations 78 51 (41 ) — 88 Interest expense (99 ) (52 ) — — (151 ) Restructuring of CEOC and other (1 ) 1 (237 ) — (237 ) Income tax benefit/(provision) 6 1 (14 ) — (7 )</t>
  </si>
  <si>
    <t>Property EBITDA - By Segment</t>
  </si>
  <si>
    <t xml:space="preserve"> Three Months Ended March 31, 2017 (In millions) CERP CGP Other Elimination Caesars Net income/(loss) attributable to company $ 6 $ 8 $ (560 ) $ — $ (546 ) Net income/(loss) attributable to noncontrolling interests — (1 ) 23 — 22 Income tax provision 6 — 66 — 72 Restructuring of CEOC and other — — 463 — 463 Interest expense 98 48 1 — 147 Depreciation and amortization 56 46 — — 102 Corporate expense 10 7 16 — 33 Other operating costs 1 6 (10 ) — (3 ) Property EBITDA $ 177 $ 114 $ (1 ) $ — $ 290 Three Months Ended March 31, 2016 (In millions) CERP CGP Other Elimination Caesars Net income/(loss) attributable to company $ (16 ) $ 30 $ (322 ) $ — $ (308 ) Net income attributable to noncontrolling interests — 4 30 — 34 Discontinued operations, net of income taxes — (33 ) — — (33 ) Income tax (benefit)/provision (6 ) (1 ) 14 — 7 Restructuring of CEOC and other 1 (1 ) 237 — 237 Interest expense 99 52 — — 151 Depreciation and amortization 73 39 — — 112 Corporate expense 11 7 24 (1 ) 41 Other operating costs 2 1 19 — 22 CIE stock-based compensation — 13 — — 13 Property EBITDA $ 164 $ 111 $ 2 $ (1 ) $ 276</t>
  </si>
  <si>
    <t>Condensed Balance Sheets - By Segment</t>
  </si>
  <si>
    <t>Condensed Balance Sheets - By Segment March 31, 2017 (In millions) CERP CGP Other Elimination Caesars Total assets $ 6,959 $ 7,290 $ 1,217 $ (654 ) $ 14,812 Total liabilities 5,876 2,664 8,263 (65 ) 16,738 December 31, 2016 (In millions) CERP CGP Other Elimination Caesars Total assets $ 6,941 $ 7,353 $ 1,246 $ (646 ) $ 14,894 Total liabilities 5,903 2,709 7,758 (58 ) 16,312</t>
  </si>
  <si>
    <t>Description of Business - Accrued Restructuring and Support Expenses (Details) - USD ($) $ in Millions</t>
  </si>
  <si>
    <t>Restructuring Cost and Reserve [Line Items]</t>
  </si>
  <si>
    <t>Caesars Entertainment Operating Company [Member]</t>
  </si>
  <si>
    <t>Other Accrued Liabilities</t>
  </si>
  <si>
    <t>Notes Payable, Related Parties, Current</t>
  </si>
  <si>
    <t>Caesars Entertainment Operating Company [Member] | Call Option [Member]</t>
  </si>
  <si>
    <t>Other Commitment</t>
  </si>
  <si>
    <t>Caesars Entertainment Operating Company [Member] | Convertible Debt [Member]</t>
  </si>
  <si>
    <t>Caesars Entertainment Operating Company [Member] | Obligations [Member]</t>
  </si>
  <si>
    <t>Caesars Entertainment Operating Company [Member] | Fixed Costs [Member]</t>
  </si>
  <si>
    <t>Caesars Entertainment Operating Company [Member] | Bank Guaranty Settlement [Member]</t>
  </si>
  <si>
    <t>Description of Business Description of Business - Cash and Available Revolver Capacity (Details) - USD ($) $ in Millions</t>
  </si>
  <si>
    <t>Cash and Cash Equivalents [Line Items]</t>
  </si>
  <si>
    <t>Revolver capacity</t>
  </si>
  <si>
    <t>Revolver capacity drawn or committed to letters of credit</t>
  </si>
  <si>
    <t>CES</t>
  </si>
  <si>
    <t>Description of Business Description of Business - Additional Information (Details) $ in Millions</t>
  </si>
  <si>
    <t>1 Months Ended</t>
  </si>
  <si>
    <t>12 Months Ended</t>
  </si>
  <si>
    <t>Apr. 30, 2017USD ($)</t>
  </si>
  <si>
    <t>Mar. 31, 2017USD ($)reportable_segmentCasinos</t>
  </si>
  <si>
    <t>Mar. 31, 2016USD ($)</t>
  </si>
  <si>
    <t>Dec. 31, 2016USD ($)</t>
  </si>
  <si>
    <t>Number of Reportable Segments | reportable_segment</t>
  </si>
  <si>
    <t>Business Combination, Contingent Consideration Arrangements, Description</t>
  </si>
  <si>
    <t xml:space="preserve">CEC and CAC entered into the Amended and Restated Agreement and Plan of Merger, dated as of July 9, 2016, as amended by the First Amendment to Amended and Restated Agreement and Plan of Merger, dated as of February 20, 2017 (as amended, the “Merger Agreement”). Pursuant to the Merger Agreement, among other things, CAC will merge with and into CEC, with CEC as the surviving company (the “Merger”). Subject to the terms and conditions of the Merger Agreement, upon consummation of the Merger, each share of CAC common stock issued and outstanding immediately prior to the effective date of the Merger will be converted into, and become exchangeable for, that number of shares of CEC common stock equal to 1.625 (the “Exchange Ratio”). </t>
  </si>
  <si>
    <t>Long-term Debt, Gross</t>
  </si>
  <si>
    <t>Substantial Doubt about Going Concern, Conditions or Events</t>
  </si>
  <si>
    <t xml:space="preserve">As a result of the following circumstances, we have substantial doubt about CEC’s ability to continue as a going concern:
we have limited unrestricted cash available to meet the financial commitments of CEC, primarily resulting from significant expenditures made to (1) defend against the litigation matters disclosed below and (2) support a plan of reorganization for CEOC (the “Restructuring”);
we have made material future commitments to support the Restructuring described below; and
we are a defendant in litigation relating to certain CEOC transactions dating back to 2010 and other legal matters (see Note 3) that could result in one or more adverse rulings against us if the Restructuring is not completed.
CEC does not currently have sufficient cash to meet its financial commitments to support the Restructuring that are due when CEOC ultimately emerges from bankruptcy or to satisfy the potential obligations that would arise in the event of an adverse ruling on one or all of the litigation matters disclosed below. The completion of the Merger is expected to allow CEC to fulfill its financial commitments in support of the Restructuring. However, if the Merger is not completed for any reason, CEC would still be liable for many of these obligations. In addition, although under the terms of the Restructuring, all related litigation is expected to be resolved, there remain the outstanding litigation matters that are currently stayed pending CEOC’s emergence from bankruptcy.
</t>
  </si>
  <si>
    <t>Recorded Unconditional Purchase Obligation</t>
  </si>
  <si>
    <t>Long-term Purchase Commitment, Amount</t>
  </si>
  <si>
    <t>Contractual Obligation, Due in Next Fiscal Year</t>
  </si>
  <si>
    <t>[1]</t>
  </si>
  <si>
    <t>Contractual Obligation, Excluding Latest Fiscal Year</t>
  </si>
  <si>
    <t>Estimate of Fair Value Measurement [Member] | Fair Value, Measurements, Recurring [Member]</t>
  </si>
  <si>
    <t>Issuance of CEC common stock</t>
  </si>
  <si>
    <t>Common Stock Subject to Mandatory Redemption [Member]</t>
  </si>
  <si>
    <t>Other Commitments, Description</t>
  </si>
  <si>
    <t xml:space="preserve">The following represents other commitments or potential obligations to which CEC has agreed as part of the Third Amended Plan and certain of the RSAs, none of which have been accrued as of March 31, 2017.
Purchase 100% of OpCo common stock for $700 million
Issuance of CEC common stock in exchange for OpCo preferred stock
PropCo has right of first refusal on the real property assets associated with all new domestic non-Las Vegas gaming facility opportunities, with CEC or OpCo leasing such properties
Guarantee of OpCo’s payment obligations to PropCo under the leases of the CEOC Properties
Guarantee of OpCo debt received by the First Lien Bank Lenders and First Lien Noteholders
</t>
  </si>
  <si>
    <t>Debt Instrument, Face Amount</t>
  </si>
  <si>
    <t>Caesars Entertainment Operating Company [Member] | Other Restructuring [Member]</t>
  </si>
  <si>
    <t>Payments for Restructuring</t>
  </si>
  <si>
    <t>Caesars Entertainment Operating Company [Member] | Report of Bankruptcy Examiner [Member] | Minimum [Member]</t>
  </si>
  <si>
    <t>Loss Contingency, Estimate of Possible Loss</t>
  </si>
  <si>
    <t>Caesars Entertainment Operating Company [Member] | Report of Bankruptcy Examiner [Member] | Maximum [Member]</t>
  </si>
  <si>
    <t>Subsequent Event [Member]</t>
  </si>
  <si>
    <t>Subsequent Event, Description</t>
  </si>
  <si>
    <t>an anticipated $1.8 billion to $2.2 billion of commercial mortgage backed securities at PropCo led by JP Morgan Securities LLC and Barclays Capital Inc. (the process for which is underway)</t>
  </si>
  <si>
    <t>Social and Mobile Games [Member]</t>
  </si>
  <si>
    <t>Payments of Distributions to Affiliates</t>
  </si>
  <si>
    <t>Proceeds from Contributions from Affiliates</t>
  </si>
  <si>
    <t>UNITED STATES</t>
  </si>
  <si>
    <t>Number Of Casinos Operated Or Managed | Casinos</t>
  </si>
  <si>
    <t>UNITED STATES | LAS VEGAS, NEVADA | Geographic Concentration Risk [Member]</t>
  </si>
  <si>
    <t>UNITED STATES | LAS VEGAS, NEVADA | Geographic Concentration Risk [Member] | Sales Revenue, Net [Member]</t>
  </si>
  <si>
    <t>Concentration Risk, Percentage</t>
  </si>
  <si>
    <t>67.00%</t>
  </si>
  <si>
    <t>Limited Liability Company (LLC) or Limited Partnership (LP), Managing Member or General Partner, Ownership Interest</t>
  </si>
  <si>
    <t>100.00%</t>
  </si>
  <si>
    <t>OpCo [Member] | Subsequent Event [Member]</t>
  </si>
  <si>
    <t>Parent [Member] | Affiliated Entity [Member]</t>
  </si>
  <si>
    <t>Debt principal payments are estimated amounts based on maturity dates and potential borrowings under our revolving credit facility. Interest payments are estimated based on the forward-looking LIBOR curve. Actual payments may differ from these estimates.</t>
  </si>
  <si>
    <t>Basis of Presentation and Principles of Consolidation Basis of Presentation and Principles of Consolidation - Reconciliation of Cash, Cash Equivalents, and Restricted Cash (Details) - USD ($) $ in Millions</t>
  </si>
  <si>
    <t>Dec. 31, 2015</t>
  </si>
  <si>
    <t>Restricted Cash and Cash Equivalents, Current</t>
  </si>
  <si>
    <t>Restricted Cash and Cash Equivalents, Noncurrent</t>
  </si>
  <si>
    <t>Cash, Cash Equivalents And Restricted Cash</t>
  </si>
  <si>
    <t>Basis of Presentation and Principles of Consolidation Basis of Presentation and Consolidation (Details) - USD ($) $ in Millions</t>
  </si>
  <si>
    <t>Variable Interest Entity [Line Items]</t>
  </si>
  <si>
    <t>Net Cash Provided by (Used in) Investing Activities</t>
  </si>
  <si>
    <t>Allowance for Doubtful Accounts Receivable, Recoveries</t>
  </si>
  <si>
    <t>Restricted Cash and Cash Equivalents</t>
  </si>
  <si>
    <t>CGP | Variable Interest Entity, Primary Beneficiary [Member]</t>
  </si>
  <si>
    <t>Caesars Entertainment Operating Company [Member] | CES</t>
  </si>
  <si>
    <t>Noncontrolling Interest in Variable Interest Entity</t>
  </si>
  <si>
    <t>Adjustments for New Accounting Pronouncement [Member]</t>
  </si>
  <si>
    <t>Cash and Cash Equivalents, Period Increase (Decrease)</t>
  </si>
  <si>
    <t>Litigation - Additional Information (Details) $ in Millions</t>
  </si>
  <si>
    <t>Mar. 31, 2017USD ($)</t>
  </si>
  <si>
    <t>Loss Contingencies [Line Items]</t>
  </si>
  <si>
    <t>Loss Contingency, Opinion of Counsel</t>
  </si>
  <si>
    <t>We believe that the claims and demands described above against CEC are without merit and we intend to defend the Company vigorously. The claims against CEOC have been stayed due to the Chapter 11 process and, as described above, the actions against CEC have now also been stayed. See additional disclosure relating to CEOC’s Chapter 11 filing in Note 1. In the event that the litigation stays are ever lifted, we believe that the Noteholder Disputes and the Parent Guarantee Lawsuits present a reasonably possible likelihood of an adverse outcome. Should these matters ultimately be resolved through litigation outside of the financial restructuring of CEOC (the “Financial Restructuring”) and should a court find in favor of the claimants in some or all of the Noteholder Disputes, such determination would likely lead to a CEC reorganization under Chapter 11 of the Bankruptcy Code (see Note 1). We are not able to estimate a range of reasonably possible losses should any of the Noteholder Disputes ultimately be resolved against us, although they could potentially exceed $11 billion.</t>
  </si>
  <si>
    <t>Loss Contingency, Management's Assessment and Process</t>
  </si>
  <si>
    <t>Caesars is party to other ordinary and routine litigation incidental to our business. We do not expect the outcome of any such litigation to have a material effect on our consolidated financial position, results of operations, or cash flows, as we do not believe it is reasonably possible that we will incur material losses as a result of such litigation.</t>
  </si>
  <si>
    <t>February 13 Notice [Member]</t>
  </si>
  <si>
    <t>Loss Contingency, Allegations</t>
  </si>
  <si>
    <t>On February 13, 2015, Caesars Entertainment received a Demand For Payment of Guaranteed Obligations (the “February 13 Notice”) from Wilmington Savings Fund Society, FSB, in its capacity as successor Trustee for CEOC’s 10.00% Second-Priority Notes. The February 13 Notice alleges that CEOC’s commencement of its voluntary Chapter 11 bankruptcy case constituted an event of default under the indenture governing the 10.00% Second-Priority Notes; that all amounts due and owing on the 10.00% Second-Priority Notes therefore immediately became payable; and that Caesars Entertainment is responsible for paying CEOC’s obligations on the 10.00% Second-Priority Notes, including CEOC’s obligation to timely pay all principal, interest, and any premium due on these notes, as a result of a parent guarantee provision contained in the indenture governing the notes that the February 13 Notice alleges is still binding. The February 13 Notice accordingly demands that Caesars Entertainment immediately pay Wilmington Savings Fund Society, FSB, cash in an amount of not less than $3.7 billion, plus accrued and unpaid interest (including without limitation the $184 million interest payment due December 15, 2014 that CEOC elected not to pay) and accrued and unpaid attorneys’ fees and other expenses. The February 13 Notice also alleges that the interest, fees and expenses continue to accrue.</t>
  </si>
  <si>
    <t>February 18 Notice [Member]</t>
  </si>
  <si>
    <t>On February 18, 2015, Caesars Entertainment received a Demand For Payment of Guaranteed Obligations (the “February 18 Notice”) from BOKF, N.A. (“BOKF”), in its capacity as successor Trustee for CEOC’s 12.75% Second-Priority Senior Secured Notes due 2018 (the “12.75% Second-Priority Notes”). The February 18 Notice alleges that CEOC’s commencement of its voluntary Chapter 11 bankruptcy case constituted an event of default under the indenture governing the 12.75% Second-Priority Notes; that all amounts due and owing on the 12.75% Second-Priority Notes therefore immediately became payable; and that CEC is responsible for paying CEOC’s obligations on the 12.75% Second-Priority Notes, including CEOC’s obligation to timely pay all principal, interest and any premium due on these notes, as a result of a parent guarantee provision contained in the indenture governing the notes that the February 18 Notice alleges is still binding. The February 18 Notice therefore demands that CEC immediately pay BOKF cash in an amount of not less than $750 million, plus accrued and unpaid interest, accrued and unpaid attorneys’ fees, and other expenses. The February 18 Notice also alleges that the interest, fees and expenses continue to accrue.</t>
  </si>
  <si>
    <t>Anti-Money Laundering Case [Member]</t>
  </si>
  <si>
    <t>Litigation Settlement, Amount</t>
  </si>
  <si>
    <t>Pending Litigation [Member] | Delaware Second Lien Lawsuit [Member]</t>
  </si>
  <si>
    <t>Loss Contingency, Lawsuit Filing Date</t>
  </si>
  <si>
    <t>August 4, 2014</t>
  </si>
  <si>
    <t>Loss Contingency, Name of Plaintiff</t>
  </si>
  <si>
    <t>Wilmington Savings Fund Society, FSB, solely in its capacity as successor Indenture Trustee for the 10.00% Second-Priority Senior Secured Notes due 2018 (the “10.00% Second-Priority Notes”), on behalf of itself and, it alleges, derivatively on behalf of CEOC</t>
  </si>
  <si>
    <t>Loss Contingency, Domicile of Litigation</t>
  </si>
  <si>
    <t>the Court of Chancery in the State of Delaware</t>
  </si>
  <si>
    <t>Loss Contingency, Name of Defendant</t>
  </si>
  <si>
    <t>CEC and CEOC, CGP, CAC,CERP, CES, Eric Hession, Gary Loveman, Jeffrey D. Benjamin, David Bonderman, Kelvin L. Davis, Marc C. Rowan, David B. Sambur, and Eric Press</t>
  </si>
  <si>
    <t>The lawsuit alleges claims for breach of contract, intentional and constructive fraudulent transfer, breach of fiduciary duty, aiding and abetting breach of fiduciary duty, and corporate waste.</t>
  </si>
  <si>
    <t>Loss Contingency, Damages Sought</t>
  </si>
  <si>
    <t>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10.00% Second-Priority Notes; (5) to impose a constructive trust or equitable lien on the transferred assets; and (6) an award to plaintiffs for their attorneys’ fees and costs.</t>
  </si>
  <si>
    <t>CEC believes this lawsuit is without merit and is defending itself vigorously.</t>
  </si>
  <si>
    <t>Loss Contingency, Actions Taken by Defendant</t>
  </si>
  <si>
    <t>A motion to dismiss this action was filed by CEC and other defendants in September 2014, and the motion was argued in December 2014.</t>
  </si>
  <si>
    <t>Loss Contingency, Actions Taken by Court, Arbitrator or Mediator</t>
  </si>
  <si>
    <t>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CEOC 10.00% Second-Priority Notes, for declaratory relief in respect of the release of this guarantee, and for violations of the Trust Indenture Act in respect of the release of this guarantee. Fact discovery in the case is complete, and cross-motions for summary judgment have been filed by the parties. On January 26, 2017, the Bankruptcy Court entered an agreed order staying this proceeding (and others). The stay will remain in effect until the earlier of (a) the Effective Date, (b) the termination of the restructuring support agreement with the Official Committee of Second Priority Noteholders or (c) further order of the Bankruptcy Court.</t>
  </si>
  <si>
    <t>Pending Litigation [Member] | Senior Unsecured Lawsuits [Member]</t>
  </si>
  <si>
    <t>September 3, 2014</t>
  </si>
  <si>
    <t>holders of approximately $21 million of CEOC 6.50% Senior Unsecured Notes due 2016 and 5.75% Senior Unsecured Noted due 2017 (collectively, the “Senior Unsecured Notes”)</t>
  </si>
  <si>
    <t>federal district court in Manhattan</t>
  </si>
  <si>
    <t>CEC and CEOC</t>
  </si>
  <si>
    <t>claiming broadly that an August 12, 2014 Note Purchase and Support Agreement between CEC and CEOC (on the one hand) and certain other holders of the Senior Unsecured Notes (on the other hand) impaired their own rights under the Trust Indenture Act of 1939 and the indentures governing the Senior Unsecured Notes. The lawsuit seeks both declaratory and monetary relief. On October 2, 2014, a holder of CEOC’s 6.50% Senior Unsecured Notes due 2016 purporting to represent a class of all persons who held these Notes from August 11, 2014 to the present filed a substantially similar suit in the same court, against the same defendants, relating to the same transactions.</t>
  </si>
  <si>
    <t>Both lawsuits (the “Senior Unsecured Lawsuits”) were assigned to the same judge. The claims against CEOC have been automatically stayed during its Chapter 11 bankruptcy proceedings. The court denied a motion to dismiss both lawsuits with respect to CEC. The parties have completed fact discovery with respect to both plaintiffs' claims against CEC. On October 23, 2015, plaintiffs in the Senior Unsecured Lawsuits moved for partial summary judgment, and on December 29, 2015, those motions were denied. On December 4, 2015, plaintiff in the action brought on behalf of holders of CEOC’s 6.50% Senior Unsecured Notes moved for class certification and briefing has been completed. The judge presiding over these cases thereafter retired, and a new judge was appointed to preside over these lawsuits. That judge set a new summary judgment briefing schedule, and the parties filed cross-motions for summary judgment, which remain pending. On January 26, 2017, the Bankruptcy Court entered an agreed order staying this proceeding (and others). The stay will remain in effect until the earlier of (a) the Effective Date, (b) the termination of the restructuring support agreement with the Official Committee of Second Priority Noteholders or (c) further order of the Bankruptcy Court.</t>
  </si>
  <si>
    <t>Pending Litigation [Member] | National Retirement Fund Lawsuit [Member]</t>
  </si>
  <si>
    <t>Pending Litigation [Member] | Guarantee Obligations [Member] | Delaware First Lien Lawsuit [Member]</t>
  </si>
  <si>
    <t>November 25, 2014</t>
  </si>
  <si>
    <t>UMB Bank (“UMB”), as successor indenture trustee for CEOC's 8.50% Senior Secured Notes due 2020 (the “8.50% Senior Secured Notes”)</t>
  </si>
  <si>
    <t>Delaware Chancery Court</t>
  </si>
  <si>
    <t>CEC, CEOC, CERP, CAC, CGP, CES, and against individual past and present Board members Loveman, Benjamin, Bonderman, Davis, Press, Rowan, Sambur, Hession, Colvin, Kleisner, Swann, Williams, Housenbold, Cohen, Stauber, and Winograd</t>
  </si>
  <si>
    <t>alleging generally that defendants improperly stripped CEOC of certain assets, wrongfully effected a release of CEC’s parent guarantee of the 8.50% Senior Secured Notes and committed other wrongs.</t>
  </si>
  <si>
    <t>Among other things, UMB asked the court to appoint a receiver over CEOC. In addition, the 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usurpation of corporate opportunities, and unjust enrichment, and seeks monetary, equitable and declaratory relief.</t>
  </si>
  <si>
    <t>The lawsuit has been automatically stayed with respect to CEOC during its Chapter 11 bankruptcy process. Pursuant to the First Lien Bond RSA, the lawsuit also has been stayed in its entirety, with the consent of all of the parties to it.</t>
  </si>
  <si>
    <t>Pending Litigation [Member] | Guarantee Obligations [Member] | New York Second Lien Lawsuit [Member]</t>
  </si>
  <si>
    <t>On March 3, 2015, BOKF filed a lawsuit (the “New York Second Lien Lawsuit”) against CEC in federal district court in Manhattan, in its capacity as successor trustee for CEOC’s 12.75% Second-Priority Notes. On June 15, 2015, UMB filed a lawsuit (the “New York First Lien Lawsuit”) against CEC, also in federal district court in Manhattan, in its capacity as successor trustee for CEOC’s 11.25% Senior Secured Notes due 2017, 8.50% Senior Secured Notes due 2020, and 9.00% Senior Secured Notes due 2020. Plaintiffs in these actions allege that CEOC’s filing of its voluntary Chapter 11 bankruptcy case constitutes an event of default under the indentures governing these notes, causing all principal and interest to become immediately due and payable, and that CEC is obligated to make those payments pursuant to parent guarantee provisions in the indentures governing these notes that plaintiffs allege are still binding. Both plaintiffs bring claims for violation of the Trust Indenture Act of 1939, breach of contract, breach of duty of good faith and fair dealing and for declaratory relief and BOKF brings an additional claim for intentional interference with contractual relations. The cases were both assigned to the same judge presiding over the other Parent Guarantee Lawsuits (as defined below) that are taking place in Manhattan. CEC filed its answer to the BOKF complaint on March 25, 2015, and to the UMB complaint on August 10, 2015. On June 25, 2015, and June 26, 2015, BOKF and UMB, respectively, moved for partial summary judgment, specifically on their claims alleging a violation of the Trust Indenture Act of 1939, seeking both declaratory relief and damages. On August 27, 2015, those motions were denied. The court, on its own motion, certified its order with respect to the interpretation of the Trust Indenture Act for interlocutory appeal to the United States Court of Appeals for the Second Circuit, and on December 22, 2015, the appellate court denied our motion for leave to appeal. On November 20, 2015, BOKF and UMB again moved for partial summary judgment. These motions likewise were denied. The judge presiding over these cases thereafter retired, and a new judge was appointed to preside over these lawsuits. That judge set a new summary judgment briefing schedule, and the parties submitted cross-motions for summary judgment, which remain pending. On January 26, 2017, the Bankruptcy Court entered an agreed order staying this proceeding (and others). The stay will remain in effect until the earlier of (a) the Effective Date, (b) the termination of the restructuring support agreement with the Official Committee of Second Priority Noteholders or (c) further order of the Bankruptcy Court.</t>
  </si>
  <si>
    <t>Pending Litigation [Member] | Guarantee Obligations [Member] | New York Senior Notes Lawsuit [Member]</t>
  </si>
  <si>
    <t>On October 20, 2015, Wilmington Trust, National Association (“Wilmington Trust”), filed a lawsuit (the “New York Senior Notes Lawsuit” and, together with the Delaware Second Lien Lawsuit, the Delaware First Lien Lawsuit, the Senior Unsecured Lawsuits, the New York Second Lien Lawsuit, and the New York First Lien Lawsuit, the “Parent Guarantee Lawsuits”) against CEC in federal district court in Manhattan in its capacity as successor indenture trustee for CEOC’s 10.75% Senior Notes due 2016 (the “10.75% Senior Notes”). Plaintiff alleges that CEC is obligated to make payment of amounts due on the 10.75% Senior Notes pursuant to a parent guarantee provision in the indenture governing those notes that plaintiff alleges is still in effect. Plaintiff raises claims for violations of the Trust Indenture Act of 1939, breach of contract, breach of the implied duty of good faith and fair dealing, and for declaratory judgment, and seeks monetary and declaratory relief. CEC filed its answer to the complaint on November 23, 2015. As with the other parent guaranty lawsuits taking place in Manhattan, the judge presiding over these cases thereafter retired, and a new judge was appointed to preside over these lawsuits. That judge set a new summary judgment briefing schedule, and the parties submitted cross-motions for summary judgment, which remain pending. On January 26, 2017, the Bankruptcy Court entered an agreed order staying this proceeding (and others). The stay will remain in effect until the earlier of (a) the Effective Date, (b) the termination of the restructuring support agreement with the Official Committee of Second Priority Noteholders or (c) further order of the Bankruptcy Court.</t>
  </si>
  <si>
    <t>Settled Litigation [Member] | National Retirement Fund Lawsuit [Member]</t>
  </si>
  <si>
    <t>United States District Court for the Southern District of New York</t>
  </si>
  <si>
    <t>In January 2015, a majority of the Trustees of the National Retirement Fund (“NRF”), a multi-employer defined benefit pension plan, voted to expel the five indirect subsidiaries of CEC which were required to make contributions to the legacy plan of the NRF (the “Five Employers”). The NRF contended that the financial condition of the Five Employers’ controlled group (the “CEC Controlled Group”) and CEOC’s then-potential bankruptcy presented an “actuarial risk” to the plan because, depending on the outcome of any CEOC bankruptcy proceedings, CEC might no longer be liable to the plan for any partial or complete withdrawal liability. As a result, the NRF claimed that the expulsion of the Five Employers constituted a complete withdrawal of the CEC Controlled Group from the plan. CEOC, in its bankruptcy proceedings, has to date not rejected the contribution obligations to the NRF of any of its subsidiary employers. The NRF has advised the CEC Controlled Group (which includes CERP) that the expulsion of the Five Employers has triggered a joint and several withdrawal liability with a present value of approximately $360 million, payable in 80 quarterly payments of about $6 million.</t>
  </si>
  <si>
    <t>If both the 105 Motion and CEC’s appeal of the CEC Action are denied, then CEC could be required to pay to the NRF joint and several withdrawal liability with a present value of approximately $360 million, payable in 80 quarterly payments of about $6 million each while CEC simultaneously arbitrates whether the NRF and its Board of Trustees had the authority to expel the Five Employers and trigger withdrawal liability for the CEC Controlled Group.</t>
  </si>
  <si>
    <t>Loss Contingency, Actions Taken by Plaintiff</t>
  </si>
  <si>
    <t>We have opposed the various NRF expulsion actions.
On January 8, 2015, prior to the NRF’s vote to expel the Five Employers, CEC filed an action in the United States District Court for the Southern District of New York (the “S.D.N.Y.”) against the NRF and its Board of Trustees, seeking a declaratory judgment that they did not have the authority to expel the Five Employers and thus allegedly trigger withdrawal liability for the CEC Controlled Group (the “CEC Action”). On December 25, 2015, the District Judge entered an order dismissing the CEC Action on the ground that CEC’s claims in this action must first be arbitrated under ERISA. CEC has appealed this decision to the United States Court of Appeals for the Second Circuit. Oral argument on this appeal was heard on January 30, 2017, and the Second Circuit has reserved decision on this appeal.
On March 6 and March 27, 2015, CEOC and certain of its subsidiaries filed in the CEOC bankruptcy proceedings two motions to void (a) the purported expulsion of the Five Employers and based thereon the alleged triggering of withdrawal liability for the non-debtor members of the CEC Controlled Group, and (b) a notice and payment demand for quarterly payments of withdrawal liability subsequently made by the NRF to certain non-debtor members of the CEC Controlled Group, respectively, on the ground that each of these actions violated the automatic stay (the “362 Motions”). On November 12, 2015, Bankruptcy Judge Goldgar issued a decision denying the 362 Motions on the ground that the NRF’s actions were directed at non-debtors and therefore did not violate the automatic stay. CEOC has appealed this decision to the federal district court in Chicago.
On March 6, 2015, CEOC commenced an adversary proceeding against the NRF and its Board of Trustees in the Bankruptcy Court (the “Adversary Proceeding”). On March 11, 2015, CEOC filed a motion in that Adversary Proceeding to extend the automatic stay in the CEOC bankruptcy proceedings to apply to the NRF’s expulsion of the Five Employers (the “105 Motion”). Judge Goldgar has not yet decided the 105 Motion.
On March 20, 2015, CEC, CEOC and CERP, on behalf of themselves and others, entered into a Standstill Agreement with the NRF and its Board of Trustees that, among other things, stayed each member of the CEC Controlled Group’s purported obligation to commence making quarterly payments of withdrawal liability and instead required the Five Employers to continue making monthly contribution payments to the NRF, unless and until each of the 362 Motions and the 105 Motion had been denied. As the 105 Motion has not yet been decided, the Standstill Agreement remains in effect.</t>
  </si>
  <si>
    <t>On March 18, 2015, before the Standstill Agreement was executed, the NRF and its fund manager commenced a collection action in the S.D.N.Y. against CEC, CERP and all non-debtor members of the CEC Controlled Group for the payment of the first quarterly payment of withdrawal liability, which the NRF contended was due on March 15, 2015 (the “NRF Action”). On December 25, 2015, the District Judge entered an Order adopting the Magistrate Judge’s recommendation to deny defendants’ motion to dismiss over the defendants’ objections on the ground that the defendants’ arguments must first be arbitrated under ERISA. On February 26, 2016, the NRF and its fund manager filed a motion for summary judgment against CEC and CERP for payment of the first quarterly payment of withdrawal liability and for interest, liquidated damages, attorneys’ fees and costs. On November 7, 2016, the District Judge entered an Order adopting the Magistrate Judge’s recommendation to grant partial summary judgment to the NRF Action plaintiffs over CEC and CERP’s objections on the ground that CEC and CERP’s further arguments must also first be arbitrated under ERISA. CEC and CERP filed a Notice of Appeal to protect their rights in response to this Order. Subsequently, the District Judge determined that no final order or judgment was entered, and thus the Notice of Appeal was premature. Accordingly, the parties stipulated to the dismissal of the appeal without prejudice to any party’s rights to appeal a final appealable judgment that may later be entered in the case.</t>
  </si>
  <si>
    <t xml:space="preserve">On December 5, 2016, an interlocutory judgment was entered against CEC and CERP comprising the first quarterly payment of withdrawal liability referred to above, interest and liquidated damages under ERISA. On December 19, 2016, a CEC and CERP filed a motion to certify a final judgment under Rule 54(b) of the Federal Rules of Civil Procedure for immediate appeal and to stay the NRF Action plaintiffs’ motions to amend and for summary judgment, as described below. On January 11, 2017, the District Court granted the motion to certify a final judgment under Rule 54(b) in the amount of $9 million, but denied the motion for a stay, and a judgment in that amount was entered the next day. CEC has appealed this decision to the Second Circuit, and has bonded the judgment pending appeal. On February 3, 2017, the NRF Action plaintiffs filed a motion for an order permitting plaintiffs to execute on the Rule 54(b) judgment immediately, which CEC and CERP opposed. The district court has not yet ruled on this motion.
On December 23, 2016, the NRF Action plaintiffs filed a motion to amend their complaint to add claims for the second through eighth quarterly payments of withdrawal liability, which the NRF Action plaintiffs contended were past due, as well as for injunctive relief requiring the defendants to pay all further quarterly payments as they purportedly became due. Also on December 23, 2016, the NRF Action plaintiffs simultaneously filed a motion for summary judgment against CEC and CERP for payment of the second through eighth quarterly payments of withdrawal liability, for interest, liquidated damages, attorneys’ fees and costs, and for injunctive relief requiring the defendants to pay all further quarterly payments as they purportedly became due. The magistrate judge has not yet ruled on these motions.
</t>
  </si>
  <si>
    <t>Loss Contingency, Settlement Agreement, Terms</t>
  </si>
  <si>
    <t>On March 13, 2017, CEC, CERP, CEOC (on behalf of itself and each of the Debtors and its other direct and indirect subsidiaries), the Five Employers, the NRF, the NRF’s Legacy Plan, the NRF’s Trustees, and others entered into a Settlement Agreement (the “NRF Settlement Agreement”).  Under the NRF Settlement Agreement, on the effective date of the Debtors’ reorganization plan, CEC would pay $45 million to the NRF (the “NRF Payments”) in three different baskets: (1) a settlement basket consisting of $10 million as litigation settlement and $5 million for legal fee reimbursement; (2) a contribution basket consisting of $15 million, which sum will grow at 3.1% per year, and which, beginning 17.5 years after the plan effective date, will be applied to offset the first $8 million of contributions from the Five Employers to the Legacy Plan annually until completely utilized; and (3) a withdrawal liability basket of $15 million, which does not grow, to be applied if there is a partial or complete withdrawal at any time after the plan effective date. Upon the NRF Payments being made, mutual releases will be exchanged between the CEC-affiliated parties and the NRF-affiliated parties to the Settlement Agreement. On March 20, 2017, the Debtors moved for the Settlement Agreement to be approved by the Bankruptcy Court. On April 19, 2017, the Bankruptcy Court approved the NRF Settlement Agreement, and the parties have filed joint requests to stay all actions and appeals relating to the CEC Action and the NRF Action pending the settlement becoming final.</t>
  </si>
  <si>
    <t>Loss Contingency Accrual</t>
  </si>
  <si>
    <t>Settled Litigation [Member] | Anti-Money Laundering Case [Member]</t>
  </si>
  <si>
    <t>In recent years, governmental authorities have been increasingly focused on anti-money laundering (“AML”) policies and procedures, with a particular focus on the gaming industry. In October 2013, CEOC’s subsidiary, Desert Palace, Inc. (the owner of and referred to herein as Caesars Palace), received a letter from the Financial Crimes Enforcement Network of the United States Department of the Treasury (“FinCEN”), stating that FinCEN was investigating Caesars Palace for alleged violations of the Bank Secrecy Act to determine whether it is appropriate to assess a civil penalty and/or take additional enforcement action against Caesars Palace. Caesars Palace responded to FinCEN’s letter in January 2014. Additionally, we were informed in October 2013 that a federal grand jury investigation regarding anti-money laundering practices of the Company and its subsidiaries had been initiated. CEC and Caesars Palace have been cooperating with FinCEN, the Department of Justice and the Nevada Gaming Control Board (the “GCB”) on this matter. On September 8, 2015, FinCEN announced a settlement pursuant to which Caesars Palace agreed to an $8 million civil penalty for its violations of the Bank Secrecy Act, which penalty shall be treated as a general unsecured claim in Caesars Palace’s bankruptcy proceedings. In addition, Caesars Palace agreed to conduct periodic external audits and independent testing of its AML compliance program, report to FinCEN on mandated improvements, adopt a rigorous training regime, and engage in a “look-back” for suspicious transactions. The terms of the FinCEN settlement were approved by the Bankruptcy Court on October 19, 2015.</t>
  </si>
  <si>
    <t>CEOC and the GCB reached a settlement on the same facts as above, wherein CEC agreed to pay $1.5 million and provide to the GCB the same information that is reported to FinCEN and to resubmit its updated AML policies. On September 17, 2015, the settlement agreement was approved by the Nevada Gaming Commission.</t>
  </si>
  <si>
    <t>Settled Litigation [Member] | Caesars Entertainment Operating Company [Member] | Hilton Matter [Member]</t>
  </si>
  <si>
    <t>Bankruptcy Claims, Amount of Claims Filed</t>
  </si>
  <si>
    <t>Loss Contingency, Receivable, Additions</t>
  </si>
  <si>
    <t>On June 9, 2016, CEC, CEOC and the Hilton Parties entered into a settlement of the Hilton Parties’ claims (the “Settlement Agreement”). Under the settlement, Hilton will receive a general unsecured claim in CEOC’s bankruptcy case for an amount equal to $51 million plus 31.75% of amounts paid by Hilton to the Hilton Plan due after July 16, 2016. For periods following the effective date of CEOC’s plan of reorganization, CEC shall assume certain of CEOC’s obligations under the Allocation Agreement. In exchange, Hilton shall turn over to CEC the distributions on account of $24.5 million of Hilton’s claim in the CEOC bankruptcy. On June 21, 2016, the parties sought approval of the Settlement Agreement. The CEOC Bankruptcy Court approved the Settlement Agreement on July 19, 2016. The settlement amount is fully accrued in liabilities subject to compromise at CEOC, and the Settlement Agreement is subject to the effectiveness of CEOC’s plan of reorganization.</t>
  </si>
  <si>
    <t>Property and Equipment (Details) - USD ($) $ in Millions</t>
  </si>
  <si>
    <t>Property, Plant and Equipment [Line Items]</t>
  </si>
  <si>
    <t>Property, Plant and Equipment, Gross</t>
  </si>
  <si>
    <t>Less: accumulated depreciation</t>
  </si>
  <si>
    <t>Land and land improvements</t>
  </si>
  <si>
    <t>Buildings and leasehold improvements</t>
  </si>
  <si>
    <t>Furniture, fixtures, and equipment</t>
  </si>
  <si>
    <t>Construction in progress</t>
  </si>
  <si>
    <t>Property and Equipment - Depreciation Expense and Capitalized Interest (Details) - USD ($) $ in Millions</t>
  </si>
  <si>
    <t>Capitalized Interest</t>
  </si>
  <si>
    <t>Property, Plant and Equipment [Member]</t>
  </si>
  <si>
    <t>Depreciation expense</t>
  </si>
  <si>
    <t>Asset under Construction [Member]</t>
  </si>
  <si>
    <t>Depreciation expense in the first quarter of 2017 includes $5 million of accelerated depreciation due to asset removal and replacement in connection with property renovations primarily at Planet Hollywood Resort &amp;amp; Casino compared with $20 million in 2016 related to property renovations primarily at Harrah’s Las Vegas and Flamingo Las Vegas.</t>
  </si>
  <si>
    <t>Goodwill and Other Intangible Assets - Changes in Goodwill and Other Intangible Assets (Details) $ in Millions</t>
  </si>
  <si>
    <t>Goodwill and Other Intangible Assets [Roll Forward]</t>
  </si>
  <si>
    <t>Amortizing Intangible Assets, Beginning Balance</t>
  </si>
  <si>
    <t>Amortizing Intangible Assets, Amortization expense</t>
  </si>
  <si>
    <t>Amortizing Intangible Assets, Ending Balance</t>
  </si>
  <si>
    <t>Goodwill, Beginning Balance</t>
  </si>
  <si>
    <t>Goodwill, Ending Balance</t>
  </si>
  <si>
    <t>Other Non-Amortizing Intangible Assets, Beginning Balance</t>
  </si>
  <si>
    <t>Other Non-Amortizing Intangible Assets, Ending Balance</t>
  </si>
  <si>
    <t>Goodwill and Other Intangible Assets - Carrying Value and Accumulated Amortization for Each Major Class of Intangible Assets Other Than Goodwill (Details) - USD ($) $ in Millions</t>
  </si>
  <si>
    <t>Intangible Assets Excluding Goodwill [Line Items]</t>
  </si>
  <si>
    <t>Gross Carrying Amount</t>
  </si>
  <si>
    <t>Accumulated Amortization</t>
  </si>
  <si>
    <t>Net Carrying Amount</t>
  </si>
  <si>
    <t>Non-amortizing intangible assets</t>
  </si>
  <si>
    <t>Trademarks [Member]</t>
  </si>
  <si>
    <t>Gaming rights</t>
  </si>
  <si>
    <t>Customer relationships [Member]</t>
  </si>
  <si>
    <t>Weighted Average Remaining Useful Life (in years)</t>
  </si>
  <si>
    <t>4 years 2 months</t>
  </si>
  <si>
    <t>Contract rights [Member]</t>
  </si>
  <si>
    <t>7 years 9 months</t>
  </si>
  <si>
    <t>7 years 3 months</t>
  </si>
  <si>
    <t>Fair Value Measurements - Estimated Fair Value (Details) - USD ($) $ in Millions</t>
  </si>
  <si>
    <t>Fair Value, Assets and Liabilities Measured on Recurring and Nonrecurring Basis [Line Items]</t>
  </si>
  <si>
    <t>Fair Value, Measurements, Recurring [Member]</t>
  </si>
  <si>
    <t>Total liabilities at fair value</t>
  </si>
  <si>
    <t>Fair Value, Inputs, Level 1 [Member] | Fair Value, Measurements, Recurring [Member]</t>
  </si>
  <si>
    <t>Fair Value, Inputs, Level 2 [Member] | Fair Value, Measurements, Recurring [Member]</t>
  </si>
  <si>
    <t>Fair Value, Inputs, Level 3 [Member] | Fair Value, Measurements, Recurring [Member]</t>
  </si>
  <si>
    <t>Estimate of Fair Value Measurement [Member] | Fair Value, Measurements, Recurring [Member] | Convertible Debt [Member]</t>
  </si>
  <si>
    <t>Issuance of CEC Convertible Notes</t>
  </si>
  <si>
    <t>Estimate of Fair Value Measurement [Member] | Fair Value, Inputs, Level 1 [Member] | Fair Value, Measurements, Recurring [Member]</t>
  </si>
  <si>
    <t>Estimate of Fair Value Measurement [Member] | Fair Value, Inputs, Level 1 [Member] | Fair Value, Measurements, Recurring [Member] | Convertible Debt [Member]</t>
  </si>
  <si>
    <t>Estimate of Fair Value Measurement [Member] | Fair Value, Inputs, Level 2 [Member] | Fair Value, Measurements, Recurring [Member]</t>
  </si>
  <si>
    <t>Estimate of Fair Value Measurement [Member] | Fair Value, Inputs, Level 2 [Member] | Fair Value, Measurements, Recurring [Member] | Convertible Debt [Member]</t>
  </si>
  <si>
    <t>Estimate of Fair Value Measurement [Member] | Fair Value, Inputs, Level 3 [Member] | Fair Value, Measurements, Recurring [Member]</t>
  </si>
  <si>
    <t>Estimate of Fair Value Measurement [Member] | Fair Value, Inputs, Level 3 [Member] | Fair Value, Measurements, Recurring [Member] | Convertible Debt [Member]</t>
  </si>
  <si>
    <t>Call Option [Member] | Estimate of Fair Value Measurement [Member] | Fair Value, Measurements, Recurring [Member]</t>
  </si>
  <si>
    <t>PropCo Call Right</t>
  </si>
  <si>
    <t>Call Option [Member] | Estimate of Fair Value Measurement [Member] | Fair Value, Inputs, Level 1 [Member] | Fair Value, Measurements, Recurring [Member]</t>
  </si>
  <si>
    <t>Call Option [Member] | Estimate of Fair Value Measurement [Member] | Fair Value, Inputs, Level 2 [Member] | Fair Value, Measurements, Recurring [Member]</t>
  </si>
  <si>
    <t>Call Option [Member] | Estimate of Fair Value Measurement [Member] | Fair Value, Inputs, Level 3 [Member] | Fair Value, Measurements, Recurring [Member]</t>
  </si>
  <si>
    <t>Fair Value Measurements Fair Value Measurements - Changes in Level 3 Fair Value Measurements (Details) $ in Millions</t>
  </si>
  <si>
    <t>Convertible Debt [Member]</t>
  </si>
  <si>
    <t>Balance as of beginning of period</t>
  </si>
  <si>
    <t>Balance as of end of period</t>
  </si>
  <si>
    <t>Loss in restructuring of CEOC and other</t>
  </si>
  <si>
    <t>Common Stock [Member] | Fair Value, Inputs, Level 3 [Member]</t>
  </si>
  <si>
    <t>Fair Value Measurements - Additional Information (Details) - USD ($) $ in Millions</t>
  </si>
  <si>
    <t>Sensitivity Analysis of Fair Value, Transferor's Interests in Transferred Financial Assets, Description of Objectives, Methodology, and Limitations</t>
  </si>
  <si>
    <t>Since the key assumptions used in the valuation model, including CEC’s estimated incremental post-emergence cost of borrowing and the expected volatility of CEC’s equity, are significant unobservable inputs, the fair value for the CEC Convertible Notes is classified as Level 3. Should CEC’s estimated incremental cost of borrowing or equity value fluctuate over time, it could result in an increase or decrease in the fair value of the notes and the corresponding restructuring accrual. Specifically, a decrease in the incremental borrowing rate or an increase in the expected volatility of CEC’s Common Stock would result in an increase in the restructuring accrual.</t>
  </si>
  <si>
    <t>Common Stock [Member]</t>
  </si>
  <si>
    <t>Fair Value, Inputs, Level 2 [Member]</t>
  </si>
  <si>
    <t>Investments, Fair Value Disclosure</t>
  </si>
  <si>
    <t>Fair Value, Inputs, Level 2 [Member] | Common Stock [Member]</t>
  </si>
  <si>
    <t>Fair Value Assumptions, Expected Term</t>
  </si>
  <si>
    <t>7 years</t>
  </si>
  <si>
    <t>Fair Value, Inputs, Level 3 [Member] | Fair Value, Measurements, Recurring [Member] | Estimate of Fair Value Measurement [Member]</t>
  </si>
  <si>
    <t>Since the key assumptions used in the valuation model are significant unobservable inputs, the fair value for the call right is classified as Level 3. Should these assumptions fluctuate over time, it could result in an increase or decrease in the fair value of the call right and the corresponding restructuring accrual. Specifically, an increase in the volatility assumptions would result in an increase in the restructuring accrual. We are unable to estimate the fair value related to the Harrah’s New Orleans call right due to uncertainty regarding the negotiation of certain terms that would allow the call right to be exercised for this property.</t>
  </si>
  <si>
    <t>Fair Value, Inputs, Level 3 [Member] | Fair Value, Measurements, Recurring [Member] | Call Option [Member] | Estimate of Fair Value Measurement [Member]</t>
  </si>
  <si>
    <t>Ratio of EBITDAR to Initial Rent Under Property Lease</t>
  </si>
  <si>
    <t>167.00%</t>
  </si>
  <si>
    <t>Fair Value Assumption, Expected EBITDAR Volatility</t>
  </si>
  <si>
    <t>25.00%</t>
  </si>
  <si>
    <t>Fair Value Inputs, Revenue Multiple</t>
  </si>
  <si>
    <t>Fair Value Inputs, Cap Rate</t>
  </si>
  <si>
    <t>1200.00%</t>
  </si>
  <si>
    <t>Fair Value Inputs, Comparability Adjustments</t>
  </si>
  <si>
    <t>0.00%</t>
  </si>
  <si>
    <t>Fair Value Inputs, Long-term Revenue Growth Rate</t>
  </si>
  <si>
    <t>2.40%</t>
  </si>
  <si>
    <t>Fair Value Inputs, Long-term Pre-tax Operating Margin, Percent</t>
  </si>
  <si>
    <t>23.20%</t>
  </si>
  <si>
    <t>Fair Value, Inputs, Level 3 [Member] | Fair Value, Measurements, Recurring [Member] | Convertible Debt [Member]</t>
  </si>
  <si>
    <t>Fair Value Assumptions, Expected Volatility Rate</t>
  </si>
  <si>
    <t>30.00%</t>
  </si>
  <si>
    <t>Fair Value Assumptions, Risk Free Interest Rate</t>
  </si>
  <si>
    <t>2.20%</t>
  </si>
  <si>
    <t>Fair Value, Inputs, Level 3 [Member] | Fair Value, Measurements, Recurring [Member] | Convertible Debt [Member] | Estimate of Fair Value Measurement [Member]</t>
  </si>
  <si>
    <t>Fair Value Inputs, Discount Rate</t>
  </si>
  <si>
    <t>5.00%</t>
  </si>
  <si>
    <t>Fair Value, Investments, Entities that Calculate Net Asset Value Per Share, Percent Equity Securities</t>
  </si>
  <si>
    <t>13.714%</t>
  </si>
  <si>
    <t>Debt Instrument, Interest Rate, Stated Percentage</t>
  </si>
  <si>
    <t>Contractual Commitments Contractual Commitments (Details) - USD ($) $ in Millions</t>
  </si>
  <si>
    <t>Other Commitments [Line Items]</t>
  </si>
  <si>
    <t>Self Insurance Reserve</t>
  </si>
  <si>
    <t>Deferred compensation liability</t>
  </si>
  <si>
    <t>Trust for Benefit of Employees [Member]</t>
  </si>
  <si>
    <t>Assets Held-in-trust</t>
  </si>
  <si>
    <t>Caesars Entertainment Operating Company [Member] | Escrow for Benefit of Employees [Member]</t>
  </si>
  <si>
    <t>Health Insurance Product Line [Member]</t>
  </si>
  <si>
    <t>Debt - Summary of Debt (Details) - USD ($)</t>
  </si>
  <si>
    <t>Long-term Debt</t>
  </si>
  <si>
    <t>Long Term Debt Non Current Face Value</t>
  </si>
  <si>
    <t>Long-term Debt, Excluding Current Maturities</t>
  </si>
  <si>
    <t>Debt Instrument, Unamortized Discount</t>
  </si>
  <si>
    <t>Long-term Debt, Fair Value</t>
  </si>
  <si>
    <t>Secured Debt [Member] | Revolving Credit Facility [Member]</t>
  </si>
  <si>
    <t>CERP | Line of Credit [Member] | Revolving Credit Facility [Member]</t>
  </si>
  <si>
    <t>Debt Instrument, Final Maturity Date</t>
  </si>
  <si>
    <t>[2]</t>
  </si>
  <si>
    <t>Debt Instrument, Description of Variable Rate Basis</t>
  </si>
  <si>
    <t>Variable interest rate for amounts currently borrowed is determined by adding LIBOR to a base rate of 6.00%.</t>
  </si>
  <si>
    <t>CERP | Secured Debt [Member] | Term Loan [Member]</t>
  </si>
  <si>
    <t>[3]</t>
  </si>
  <si>
    <t>Variable interest rate calculated as a fixed rate plus the greater of LIBOR or a 1% floor. The rate is set at the 1% floor as of March 31, 2017.</t>
  </si>
  <si>
    <t>[3],[4]</t>
  </si>
  <si>
    <t>7.00%</t>
  </si>
  <si>
    <t>CERP | Secured Debt [Member] | First Lien Notes [Member]</t>
  </si>
  <si>
    <t>[4]</t>
  </si>
  <si>
    <t>8.00%</t>
  </si>
  <si>
    <t>CERP | Secured Debt [Member] | Second Lien Notes [Member]</t>
  </si>
  <si>
    <t>11.00%</t>
  </si>
  <si>
    <t>CERP | Capital Lease Obligations [Member]</t>
  </si>
  <si>
    <t>CGP | Variable Interest Entity, Primary Beneficiary [Member] | Line of Credit [Member] | Horseshoe Baltimore Credit Facility [Member]</t>
  </si>
  <si>
    <t>[5]</t>
  </si>
  <si>
    <t>Variable interest rate calculated as LIBOR plus 7.00%.</t>
  </si>
  <si>
    <t>CGP | Variable Interest Entity, Primary Beneficiary [Member] | Line of Credit [Member] | Cromwell Credit Facility [Member]</t>
  </si>
  <si>
    <t>[1],[6]</t>
  </si>
  <si>
    <t>[1],[7],[8]</t>
  </si>
  <si>
    <t>[1],[8]</t>
  </si>
  <si>
    <t>CGP | Variable Interest Entity, Primary Beneficiary [Member] | Secured Debt [Member] | Term Loan [Member]</t>
  </si>
  <si>
    <t>Variable interest rate calculated as a fixed rate plus the greater of LIBOR or a 1% floor. The rate is set at the 1% floor as of March 31, 2017.</t>
  </si>
  <si>
    <t>[7],[9]</t>
  </si>
  <si>
    <t>6.25%</t>
  </si>
  <si>
    <t>CGP | Variable Interest Entity, Primary Beneficiary [Member] | Secured Debt [Member] | CGPH Notes [Member]</t>
  </si>
  <si>
    <t>[7]</t>
  </si>
  <si>
    <t>9.38%</t>
  </si>
  <si>
    <t>CGP | Variable Interest Entity, Primary Beneficiary [Member] | Secured Debt [Member] | Horseshoe Baltimore Credit Facility [Member]</t>
  </si>
  <si>
    <t>[8]</t>
  </si>
  <si>
    <t>Variable interest rate calculated as a fixed rate plus the greater of LIBOR or a 1.25% floor. The rate is set at the 1.25% floor as of March 31, 2017.</t>
  </si>
  <si>
    <t>[7],[8]</t>
  </si>
  <si>
    <t>8.25%</t>
  </si>
  <si>
    <t>[6]</t>
  </si>
  <si>
    <t>CGP | Variable Interest Entity, Primary Beneficiary [Member] | Secured Debt [Member] | Revolving Credit Facility [Member]</t>
  </si>
  <si>
    <t>[1],[9]</t>
  </si>
  <si>
    <t>Variable interest rate calculated as LIBOR plus 5.00%.</t>
  </si>
  <si>
    <t>CGP | Variable Interest Entity, Primary Beneficiary [Member] | Secured Debt [Member] | Horseshoe Baltimore FF&amp;E Facility [Member]</t>
  </si>
  <si>
    <t>[8],[10]</t>
  </si>
  <si>
    <t>[7],[8],[10]</t>
  </si>
  <si>
    <t>8.75%</t>
  </si>
  <si>
    <t>CGP | Variable Interest Entity, Primary Beneficiary [Member] | Secured Debt [Member] | Other Debt Obligations [Member]</t>
  </si>
  <si>
    <t>CGP | Variable Interest Entity, Primary Beneficiary [Member] | Unsecured Debt [Member] | Special Improvement District Bonds [Member]</t>
  </si>
  <si>
    <t>5.30%</t>
  </si>
  <si>
    <t>See Note 17.</t>
  </si>
  <si>
    <t>Interest rate is fixed, except where noted.</t>
  </si>
  <si>
    <t>[9]</t>
  </si>
  <si>
    <t>[10]</t>
  </si>
  <si>
    <t>This represents an equipment financing term loan facility.</t>
  </si>
  <si>
    <t>Debt - Annual Debt Service Requirement (Details)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Repayments of Principal, Total</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Interest Expense [Member]</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CERP | Interest Expense [Member]</t>
  </si>
  <si>
    <t>CGP | Interest Expense [Member]</t>
  </si>
  <si>
    <t>See Note 17 for additional information about CGP’s debt.</t>
  </si>
  <si>
    <t>Debt - Credit Facility (Details) - Maximum [Member]</t>
  </si>
  <si>
    <t>Line of Credit Facility [Line Items]</t>
  </si>
  <si>
    <t>Leverage Ratio For Line Of Credit Facility</t>
  </si>
  <si>
    <t>CGP | Variable Interest Entity, Primary Beneficiary [Member] | Line of Credit [Member] | Horseshoe Baltimore Credit and FF&amp;E Facilities [Member] | Following Four Quarters [Member]</t>
  </si>
  <si>
    <t>CGP | Variable Interest Entity, Primary Beneficiary [Member] | Line of Credit [Member] | Horseshoe Baltimore Credit and FF&amp;E Facilities [Member] | Remainder of Agreement [Member]</t>
  </si>
  <si>
    <t>CGP | Variable Interest Entity, Primary Beneficiary [Member] | Line of Credit [Member] | Cromwell Credit Facility [Member] | Following Four Quarters [Member]</t>
  </si>
  <si>
    <t>CGP | Variable Interest Entity, Primary Beneficiary [Member] | Line of Credit [Member] | Cromwell Credit Facility [Member] | Remainder of Agreement [Member]</t>
  </si>
  <si>
    <t>CBAC Borrower, LLC (“CBAC”) is a joint venture in which Caesars Baltimore Investment Company, LLC (“CBIC”) holds an interest. CBIC is a wholly owned subsidiary of CGP.</t>
  </si>
  <si>
    <t>Debt - Additional Information (Details) - USD ($)</t>
  </si>
  <si>
    <t>[1],[2]</t>
  </si>
  <si>
    <t>Earnings Per Share Earnings Per Share - Basic and Dilutive Net Earnings Per Share Reconciliation (Details) - USD ($) $ / shares in Units, shares in Millions, $ in Millions</t>
  </si>
  <si>
    <t>Loss from continuing operations attributable to Caesars, net of income taxes</t>
  </si>
  <si>
    <t>Income (Loss) from Discontinued Operations, Net of Tax, Attributable to Parent</t>
  </si>
  <si>
    <t>Earnings Per Share - Weighted Average Number of Anti-Dilutive Shares (Details) - shares shares in Millions</t>
  </si>
  <si>
    <t>Antidilutive Securities [Line Items]</t>
  </si>
  <si>
    <t>Anti-dilutive potential common shares</t>
  </si>
  <si>
    <t>Stock options</t>
  </si>
  <si>
    <t>Restricted stock units and awards</t>
  </si>
  <si>
    <t>Casino Promotional Allowances (Details) - USD ($) $ in Millions</t>
  </si>
  <si>
    <t>Promotional Allowances</t>
  </si>
  <si>
    <t>Cost of Promotional Allowances</t>
  </si>
  <si>
    <t>Stock-Based Compensation - Composition of Stock-Based Compensation (Details) - USD ($) $ / shares in Units, $ in Millions</t>
  </si>
  <si>
    <t>Employee Service Share-based Compensation, Allocation of Recognized Period Costs [Line Items]</t>
  </si>
  <si>
    <t>Total stock-based compensation expense</t>
  </si>
  <si>
    <t>Parent [Member] | Corporate expense</t>
  </si>
  <si>
    <t>Parent [Member] | Property, general, administrative, and other</t>
  </si>
  <si>
    <t>Caesars Interactive Entertainment [Member] | Property, general, administrative, and other</t>
  </si>
  <si>
    <t>Employee Stock Option [Member]</t>
  </si>
  <si>
    <t>Share-based Compensation, Shares Authorized under Stock Option Plans, Exercise Price Range, Outstanding Options, Weighted Average Exercise Price</t>
  </si>
  <si>
    <t>Stock-Based Compensation Stock-Based Compensation - Stock Option and Restricted Stock Unit Activity  (Details) - $ / shares</t>
  </si>
  <si>
    <t>Share-based Compensation Arrangement by Share-based Payment Award, Options, Grants in Period, Gross</t>
  </si>
  <si>
    <t>Share-based Compensation Arrangement by Share-based Payment Award, Options, Outstanding, Number</t>
  </si>
  <si>
    <t>Share-based Compensation Arrangement by Share-based Payment Award, Options, Outstanding, Weighted Average Exercise Price</t>
  </si>
  <si>
    <t>[1],[3]</t>
  </si>
  <si>
    <t>Share-based Compensation Arrangement by Share-based Payment Award, Equity Instruments Other than Options, Grants in Period</t>
  </si>
  <si>
    <t>Restricted stock units and awards | Parent [Member]</t>
  </si>
  <si>
    <t>Share-based Compensation Arrangement by Share-based Payment Award, Non-Option Equity Instruments, Outstanding, Number</t>
  </si>
  <si>
    <t>Share-based Compensation Arrangement by Share-based Payment Award, Equity Instruments Other than Options, Nonvested, Weighted Average Grant Date Fair Value</t>
  </si>
  <si>
    <t>On March 14, 2017, we modified vested and unvested stock options held by active employees with exercise prices above the then-current market price of CEC’s common stock to have an exercise price of $9.45.</t>
  </si>
  <si>
    <t>There were no grants of stock options or restricted stock units related to CEC common stock during the three months ended March 31, 2017.</t>
  </si>
  <si>
    <t>Represents weighted average exercise price for stock options and weighted average fair value for restricted stock units.</t>
  </si>
  <si>
    <t>Income Taxes - Allocation of Total Income Taxes (Details) - USD ($) $ in Millions</t>
  </si>
  <si>
    <t>Income Tax Benefit/(Loss) Applicable To: [Abstract]</t>
  </si>
  <si>
    <t>Loss from continuing operations, before income taxes</t>
  </si>
  <si>
    <t>Effective tax rate</t>
  </si>
  <si>
    <t>(15.90%)</t>
  </si>
  <si>
    <t>(2.30%)</t>
  </si>
  <si>
    <t>Discontinued operations, before income taxes</t>
  </si>
  <si>
    <t>Discontinued Operations Discontinued Operations - Effect on Statements of Operations of Discontinued Operations (Details) $ in Millions</t>
  </si>
  <si>
    <t>Allocated Share-based Compensation Expense</t>
  </si>
  <si>
    <t>Social and Mobile Games [Member] | Discontinued Operations, Disposed of by Sale [Member]</t>
  </si>
  <si>
    <t>Social and mobile games</t>
  </si>
  <si>
    <t>Platform fees</t>
  </si>
  <si>
    <t>Property, general, administrative, and other (1)</t>
  </si>
  <si>
    <t>Pre-tax income from discontinued operations</t>
  </si>
  <si>
    <t>Total income from discontinued operations, net of income taxes</t>
  </si>
  <si>
    <t>Property, general, administrative, and other includes stock-based compensation expense directly identifiable with employees of the SMG Business of $15 million for the three months ended March 31, 2016</t>
  </si>
  <si>
    <t>Discontinued Operations Discontinued Operations - Additional Information (Details) - Social and Mobile Games [Member] - USD ($)</t>
  </si>
  <si>
    <t>Sep. 30, 2016</t>
  </si>
  <si>
    <t>Discontinued Operations, Disposed of by Sale [Member]</t>
  </si>
  <si>
    <t>Disposal Group, Including Discontinued Operation, Consideration</t>
  </si>
  <si>
    <t>Gain from discontinued operations</t>
  </si>
  <si>
    <t>Escrow Deposit</t>
  </si>
  <si>
    <t>Discontinued Operations, Disposed of by Sale [Member] | Caesars Acquisition Company [Member]</t>
  </si>
  <si>
    <t>Discontinued Operation, Tax Effect of Gain (Loss) from Disposal of Discontinued Operation</t>
  </si>
  <si>
    <t>Discontinued Operation, Tax Effect of Adjustment to Prior Period Gain (Loss) on Disposal</t>
  </si>
  <si>
    <t>Discontinued Operations, Disposed of by Sale [Member] | Caesars Interactive Entertainment [Member]</t>
  </si>
  <si>
    <t>Discontinued Operations, Disposed of by Sale [Member] | CGP</t>
  </si>
  <si>
    <t>Income Taxes Paid</t>
  </si>
  <si>
    <t>Disposal Group, Including Discontinued Operation, Accrued Liabilities</t>
  </si>
  <si>
    <t>Related Party Transactions Related Party Transactions - Related Party Transactions (Details) - USD ($) $ in Millions</t>
  </si>
  <si>
    <t>Majority Shareholder [Member] | Reimbursement to Counterparty [Member] | Hamlet Holdings LLC [Member]</t>
  </si>
  <si>
    <t>Related Party Transaction [Line Items]</t>
  </si>
  <si>
    <t>Related Party Transaction, Expenses from Transactions with Related Party</t>
  </si>
  <si>
    <t>Affiliated Entity [Member]</t>
  </si>
  <si>
    <t>Affiliated Entity [Member] | Caesars Acquisition Company [Member]</t>
  </si>
  <si>
    <t>Majority-Owned Subsidiary, Unconsolidated [Member] | Caesars Entertainment Operating Company [Member]</t>
  </si>
  <si>
    <t>Majority-Owned Subsidiary, Unconsolidated [Member] | Shared Services Allocation to Related Party [Member] | Caesars Entertainment Operating Company [Member]</t>
  </si>
  <si>
    <t>Shared services allocated expenses to CEOC</t>
  </si>
  <si>
    <t>Majority-Owned Subsidiary, Unconsolidated [Member] | Shared Services Allocation from Related Party [Member] | Caesars Entertainment Operating Company [Member]</t>
  </si>
  <si>
    <t>Majority-Owned Subsidiary, Unconsolidated [Member] | Management Fees [Member] | Caesars Entertainment Operating Company [Member]</t>
  </si>
  <si>
    <t>Majority-Owned Subsidiary, Unconsolidated [Member] | Lease Agreements [Member] | Caesars Entertainment Operating Company [Member]</t>
  </si>
  <si>
    <t>Octavius Tower lease revenue</t>
  </si>
  <si>
    <t>Related Party Transactions - Additional Information (Details) - USD ($)</t>
  </si>
  <si>
    <t>Valuation Allowances and Reserves, Additions for Charges to Cost and Expense</t>
  </si>
  <si>
    <t>Majority-Owned Subsidiary, Unconsolidated [Member] | Caesars Entertainment Operating Company [Member] | Lease Agreements [Member]</t>
  </si>
  <si>
    <t>Operating Leases, Future Minimum Payments Receivable</t>
  </si>
  <si>
    <t>Operating Leases, Future Minimum Payments Due</t>
  </si>
  <si>
    <t>Majority-Owned Subsidiary, Unconsolidated [Member] | Caesars Entertainment Operating Company [Member] | Caesars Interactive Entertainment [Member] | Cross Marketing and Trademark License Agreement [Member]</t>
  </si>
  <si>
    <t>Related Party Transaction, Rate</t>
  </si>
  <si>
    <t>3.00%</t>
  </si>
  <si>
    <t>Social and Mobile Games [Member] | Discontinued Operations, Disposed of by Sale [Member] | Caesars Growth Partners, LLC [Member]</t>
  </si>
  <si>
    <t>Due to Affiliate</t>
  </si>
  <si>
    <t>Segment Reporting Segment Reporting - Condensed Statements of Operations - By Segment (Details) - USD ($) $ in Millions</t>
  </si>
  <si>
    <t>Segment Reporting Information [Line Items]</t>
  </si>
  <si>
    <t>Income/(loss) from operations</t>
  </si>
  <si>
    <t>Income tax benefit/(provision)</t>
  </si>
  <si>
    <t>Operating Segments [Member] | CERP</t>
  </si>
  <si>
    <t>Operating Segments [Member] | CGP</t>
  </si>
  <si>
    <t>Eliminations</t>
  </si>
  <si>
    <t>Segment Reporting Segment Reporting - Property EBITDA - By Segment (Details) - USD ($) $ in Millions</t>
  </si>
  <si>
    <t>Income tax (benefit)/provision</t>
  </si>
  <si>
    <t>Deconsolidation and restructuring of CEOC and other</t>
  </si>
  <si>
    <t>CIE stock-based compensation</t>
  </si>
  <si>
    <t>Property EBITDA</t>
  </si>
  <si>
    <t>Segment Reporting Segment Reporting - Condensed Balance Sheets - By Segment (Details) - USD ($) $ in Millions</t>
  </si>
  <si>
    <t>Segment Reporting, Asset Reconciling Item [Line Items]</t>
  </si>
  <si>
    <t>Segment Reporting Segment Reporting - Additional Information (Details)</t>
  </si>
  <si>
    <t>Mar. 31, 2017reportable_segment</t>
  </si>
  <si>
    <t>Number of Reportable Segments</t>
  </si>
  <si>
    <t>Subsequent Events Subsequent Events - Additional Information (Details) - USD ($) $ in Millions</t>
  </si>
  <si>
    <t>Apr. 30, 2017</t>
  </si>
  <si>
    <t>Subsequent Event [Member] | Caesars Growth Properties Holdings, LLC [Member] | Secured Debt [Member] | Cromwell Credit Facility [Member]</t>
  </si>
  <si>
    <t>Subsequent Event [Member] | Senior Notes [Member] | Caesars Growth Properties Holdings, LLC [Member] | Secured Debt [Member] | Term Loan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4" t="s">
        <v>12</v>
      </c>
    </row>
    <row r="8" spans="1:3">
      <c r="A8" s="4" t="s">
        <v>13</v>
      </c>
      <c r="B8" s="6" t="n">
        <v>2017</v>
      </c>
    </row>
    <row r="9" spans="1:3">
      <c r="A9" s="4" t="s">
        <v>14</v>
      </c>
      <c r="B9" s="4" t="s">
        <v>15</v>
      </c>
    </row>
    <row r="10" spans="1:3">
      <c r="A10" s="4" t="s">
        <v>16</v>
      </c>
      <c r="B10" s="6" t="n">
        <v>858339</v>
      </c>
    </row>
    <row r="11" spans="1:3">
      <c r="A11" s="4" t="s">
        <v>17</v>
      </c>
      <c r="B11" s="4" t="s">
        <v>18</v>
      </c>
    </row>
    <row r="12" spans="1:3">
      <c r="A12" s="4" t="s">
        <v>19</v>
      </c>
      <c r="B12" s="4" t="s">
        <v>20</v>
      </c>
    </row>
    <row r="13" spans="1:3">
      <c r="A13" s="4" t="s">
        <v>21</v>
      </c>
      <c r="C13" s="6" t="n">
        <v>148721371</v>
      </c>
    </row>
    <row r="14" spans="1:3">
      <c r="A14" s="4" t="s">
        <v>22</v>
      </c>
      <c r="B14" s="4" t="s">
        <v>23</v>
      </c>
    </row>
    <row r="15" spans="1:3">
      <c r="A15" s="4" t="s">
        <v>24</v>
      </c>
      <c r="B15" s="4" t="s">
        <v>25</v>
      </c>
    </row>
    <row r="16" spans="1:3">
      <c r="A16" s="4" t="s">
        <v>26</v>
      </c>
      <c r="B16" s="4" t="s">
        <v>25</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6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54</v>
      </c>
      <c r="C3" s="7" t="n">
        <v>1513</v>
      </c>
    </row>
    <row r="4" spans="1:3">
      <c r="A4" s="4" t="s">
        <v>33</v>
      </c>
      <c r="B4" s="6" t="n">
        <v>3041</v>
      </c>
      <c r="C4" s="6" t="n">
        <v>3113</v>
      </c>
    </row>
    <row r="5" spans="1:3">
      <c r="A5" s="4" t="s">
        <v>34</v>
      </c>
      <c r="B5" s="6" t="n">
        <v>159</v>
      </c>
      <c r="C5" s="6" t="n">
        <v>160</v>
      </c>
    </row>
    <row r="6" spans="1:3">
      <c r="A6" s="4" t="s">
        <v>35</v>
      </c>
      <c r="B6" s="6" t="n">
        <v>26</v>
      </c>
      <c r="C6" s="6" t="n">
        <v>64</v>
      </c>
    </row>
    <row r="7" spans="1:3">
      <c r="A7" s="4" t="s">
        <v>36</v>
      </c>
      <c r="B7" s="6" t="n">
        <v>145</v>
      </c>
      <c r="C7" s="6" t="n">
        <v>118</v>
      </c>
    </row>
    <row r="8" spans="1:3">
      <c r="A8" s="4" t="s">
        <v>37</v>
      </c>
      <c r="B8" s="6" t="n">
        <v>17</v>
      </c>
      <c r="C8" s="6" t="n">
        <v>20</v>
      </c>
    </row>
    <row r="9" spans="1:3">
      <c r="A9" s="4" t="s">
        <v>38</v>
      </c>
      <c r="B9" s="6" t="n">
        <v>4842</v>
      </c>
      <c r="C9" s="6" t="n">
        <v>4988</v>
      </c>
    </row>
    <row r="10" spans="1:3">
      <c r="A10" s="4" t="s">
        <v>39</v>
      </c>
      <c r="B10" s="6" t="n">
        <v>7429</v>
      </c>
      <c r="C10" s="6" t="n">
        <v>7446</v>
      </c>
    </row>
    <row r="11" spans="1:3">
      <c r="A11" s="4" t="s">
        <v>40</v>
      </c>
      <c r="B11" s="6" t="n">
        <v>1608</v>
      </c>
      <c r="C11" s="6" t="n">
        <v>1608</v>
      </c>
    </row>
    <row r="12" spans="1:3">
      <c r="A12" s="4" t="s">
        <v>41</v>
      </c>
      <c r="B12" s="6" t="n">
        <v>417</v>
      </c>
      <c r="C12" s="6" t="n">
        <v>433</v>
      </c>
    </row>
    <row r="13" spans="1:3">
      <c r="A13" s="4" t="s">
        <v>42</v>
      </c>
      <c r="B13" s="6" t="n">
        <v>105</v>
      </c>
      <c r="C13" s="6" t="n">
        <v>5</v>
      </c>
    </row>
    <row r="14" spans="1:3">
      <c r="A14" s="4" t="s">
        <v>43</v>
      </c>
      <c r="B14" s="6" t="n">
        <v>411</v>
      </c>
      <c r="C14" s="6" t="n">
        <v>414</v>
      </c>
    </row>
    <row r="15" spans="1:3">
      <c r="A15" s="4" t="s">
        <v>44</v>
      </c>
      <c r="B15" s="6" t="n">
        <v>14812</v>
      </c>
      <c r="C15" s="6" t="n">
        <v>14894</v>
      </c>
    </row>
    <row r="16" spans="1:3">
      <c r="A16" s="3" t="s">
        <v>45</v>
      </c>
    </row>
    <row r="17" spans="1:3">
      <c r="A17" s="4" t="s">
        <v>46</v>
      </c>
      <c r="B17" s="6" t="n">
        <v>188</v>
      </c>
      <c r="C17" s="6" t="n">
        <v>215</v>
      </c>
    </row>
    <row r="18" spans="1:3">
      <c r="A18" s="4" t="s">
        <v>47</v>
      </c>
      <c r="B18" s="6" t="n">
        <v>67</v>
      </c>
      <c r="C18" s="6" t="n">
        <v>112</v>
      </c>
    </row>
    <row r="19" spans="1:3">
      <c r="A19" s="4" t="s">
        <v>48</v>
      </c>
      <c r="B19" s="6" t="n">
        <v>641</v>
      </c>
      <c r="C19" s="6" t="n">
        <v>664</v>
      </c>
    </row>
    <row r="20" spans="1:3">
      <c r="A20" s="4" t="s">
        <v>49</v>
      </c>
      <c r="B20" s="6" t="n">
        <v>7033</v>
      </c>
      <c r="C20" s="6" t="n">
        <v>6601</v>
      </c>
    </row>
    <row r="21" spans="1:3">
      <c r="A21" s="4" t="s">
        <v>50</v>
      </c>
      <c r="B21" s="6" t="n">
        <v>133</v>
      </c>
      <c r="C21" s="6" t="n">
        <v>67</v>
      </c>
    </row>
    <row r="22" spans="1:3">
      <c r="A22" s="4" t="s">
        <v>51</v>
      </c>
      <c r="B22" s="6" t="n">
        <v>46</v>
      </c>
      <c r="C22" s="6" t="n">
        <v>89</v>
      </c>
    </row>
    <row r="23" spans="1:3">
      <c r="A23" s="4" t="s">
        <v>52</v>
      </c>
      <c r="B23" s="6" t="n">
        <v>8108</v>
      </c>
      <c r="C23" s="6" t="n">
        <v>7748</v>
      </c>
    </row>
    <row r="24" spans="1:3">
      <c r="A24" s="4" t="s">
        <v>53</v>
      </c>
      <c r="B24" s="6" t="n">
        <v>6743</v>
      </c>
      <c r="C24" s="6" t="n">
        <v>6749</v>
      </c>
    </row>
    <row r="25" spans="1:3">
      <c r="A25" s="4" t="s">
        <v>54</v>
      </c>
      <c r="B25" s="6" t="n">
        <v>1794</v>
      </c>
      <c r="C25" s="6" t="n">
        <v>1722</v>
      </c>
    </row>
    <row r="26" spans="1:3">
      <c r="A26" s="4" t="s">
        <v>55</v>
      </c>
      <c r="B26" s="6" t="n">
        <v>93</v>
      </c>
      <c r="C26" s="6" t="n">
        <v>93</v>
      </c>
    </row>
    <row r="27" spans="1:3">
      <c r="A27" s="4" t="s">
        <v>56</v>
      </c>
      <c r="B27" s="6" t="n">
        <v>16738</v>
      </c>
      <c r="C27" s="6" t="n">
        <v>16312</v>
      </c>
    </row>
    <row r="28" spans="1:3">
      <c r="A28" s="4" t="s">
        <v>57</v>
      </c>
      <c r="B28" s="4" t="s">
        <v>58</v>
      </c>
      <c r="C28" s="4" t="s">
        <v>58</v>
      </c>
    </row>
    <row r="29" spans="1:3">
      <c r="A29" s="3" t="s">
        <v>59</v>
      </c>
    </row>
    <row r="30" spans="1:3">
      <c r="A30" s="4" t="s">
        <v>60</v>
      </c>
      <c r="B30" s="6" t="n">
        <v>-3722</v>
      </c>
      <c r="C30" s="6" t="n">
        <v>-3177</v>
      </c>
    </row>
    <row r="31" spans="1:3">
      <c r="A31" s="4" t="s">
        <v>61</v>
      </c>
      <c r="B31" s="6" t="n">
        <v>1796</v>
      </c>
      <c r="C31" s="6" t="n">
        <v>1759</v>
      </c>
    </row>
    <row r="32" spans="1:3">
      <c r="A32" s="4" t="s">
        <v>62</v>
      </c>
      <c r="B32" s="6" t="n">
        <v>-1926</v>
      </c>
      <c r="C32" s="6" t="n">
        <v>-1418</v>
      </c>
    </row>
    <row r="33" spans="1:3">
      <c r="A33" s="4" t="s">
        <v>63</v>
      </c>
      <c r="B33" s="7" t="n">
        <v>14812</v>
      </c>
      <c r="C33" s="7" t="n">
        <v>148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1</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1</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175</v>
      </c>
    </row>
    <row r="4" spans="1:2">
      <c r="A4" s="4" t="s">
        <v>176</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9</v>
      </c>
    </row>
    <row r="4" spans="1:2">
      <c r="A4" s="4" t="s">
        <v>247</v>
      </c>
      <c r="B4" s="4" t="s">
        <v>248</v>
      </c>
    </row>
    <row r="5" spans="1:2">
      <c r="A5" s="4" t="s">
        <v>249</v>
      </c>
      <c r="B5" s="4" t="s">
        <v>250</v>
      </c>
    </row>
    <row r="6" spans="1:2">
      <c r="A6" s="4" t="s">
        <v>251</v>
      </c>
      <c r="B6"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253</v>
      </c>
    </row>
    <row r="4" spans="1:2">
      <c r="A4" s="4" t="s">
        <v>254</v>
      </c>
      <c r="B4" s="4" t="s">
        <v>255</v>
      </c>
    </row>
    <row r="5" spans="1:2">
      <c r="A5" s="4" t="s">
        <v>256</v>
      </c>
    </row>
    <row r="6" spans="1:2">
      <c r="A6" s="3" t="s">
        <v>253</v>
      </c>
    </row>
    <row r="7" spans="1:2">
      <c r="A7" s="4" t="s">
        <v>257</v>
      </c>
      <c r="B7"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30</v>
      </c>
    </row>
    <row r="2" spans="1:3">
      <c r="A2" s="4" t="s">
        <v>65</v>
      </c>
      <c r="B2" s="7" t="n">
        <v>1454</v>
      </c>
      <c r="C2" s="7" t="n">
        <v>1513</v>
      </c>
    </row>
    <row r="3" spans="1:3">
      <c r="A3" s="4" t="s">
        <v>66</v>
      </c>
      <c r="B3" s="6" t="n">
        <v>3041</v>
      </c>
      <c r="C3" s="6" t="n">
        <v>3113</v>
      </c>
    </row>
    <row r="4" spans="1:3">
      <c r="A4" s="4" t="s">
        <v>67</v>
      </c>
      <c r="B4" s="6" t="n">
        <v>159</v>
      </c>
      <c r="C4" s="6" t="n">
        <v>160</v>
      </c>
    </row>
    <row r="5" spans="1:3">
      <c r="A5" s="4" t="s">
        <v>68</v>
      </c>
      <c r="B5" s="6" t="n">
        <v>26</v>
      </c>
      <c r="C5" s="6" t="n">
        <v>64</v>
      </c>
    </row>
    <row r="6" spans="1:3">
      <c r="A6" s="4" t="s">
        <v>69</v>
      </c>
      <c r="B6" s="6" t="n">
        <v>145</v>
      </c>
      <c r="C6" s="6" t="n">
        <v>118</v>
      </c>
    </row>
    <row r="7" spans="1:3">
      <c r="A7" s="4" t="s">
        <v>70</v>
      </c>
      <c r="B7" s="6" t="n">
        <v>17</v>
      </c>
      <c r="C7" s="6" t="n">
        <v>20</v>
      </c>
    </row>
    <row r="8" spans="1:3">
      <c r="A8" s="4" t="s">
        <v>71</v>
      </c>
      <c r="B8" s="6" t="n">
        <v>7429</v>
      </c>
      <c r="C8" s="6" t="n">
        <v>7446</v>
      </c>
    </row>
    <row r="9" spans="1:3">
      <c r="A9" s="4" t="s">
        <v>72</v>
      </c>
      <c r="B9" s="6" t="n">
        <v>1608</v>
      </c>
      <c r="C9" s="6" t="n">
        <v>1608</v>
      </c>
    </row>
    <row r="10" spans="1:3">
      <c r="A10" s="4" t="s">
        <v>73</v>
      </c>
      <c r="B10" s="6" t="n">
        <v>417</v>
      </c>
      <c r="C10" s="6" t="n">
        <v>433</v>
      </c>
    </row>
    <row r="11" spans="1:3">
      <c r="A11" s="4" t="s">
        <v>66</v>
      </c>
      <c r="B11" s="6" t="n">
        <v>105</v>
      </c>
      <c r="C11" s="6" t="n">
        <v>5</v>
      </c>
    </row>
    <row r="12" spans="1:3">
      <c r="A12" s="4" t="s">
        <v>74</v>
      </c>
      <c r="B12" s="6" t="n">
        <v>411</v>
      </c>
      <c r="C12" s="6" t="n">
        <v>414</v>
      </c>
    </row>
    <row r="13" spans="1:3">
      <c r="A13" s="4" t="s">
        <v>75</v>
      </c>
      <c r="B13" s="6" t="n">
        <v>188</v>
      </c>
      <c r="C13" s="6" t="n">
        <v>215</v>
      </c>
    </row>
    <row r="14" spans="1:3">
      <c r="A14" s="4" t="s">
        <v>76</v>
      </c>
      <c r="B14" s="6" t="n">
        <v>67</v>
      </c>
      <c r="C14" s="6" t="n">
        <v>112</v>
      </c>
    </row>
    <row r="15" spans="1:3">
      <c r="A15" s="4" t="s">
        <v>77</v>
      </c>
      <c r="B15" s="6" t="n">
        <v>641</v>
      </c>
      <c r="C15" s="6" t="n">
        <v>664</v>
      </c>
    </row>
    <row r="16" spans="1:3">
      <c r="A16" s="4" t="s">
        <v>78</v>
      </c>
      <c r="B16" s="6" t="n">
        <v>133</v>
      </c>
      <c r="C16" s="6" t="n">
        <v>67</v>
      </c>
    </row>
    <row r="17" spans="1:3">
      <c r="A17" s="4" t="s">
        <v>79</v>
      </c>
      <c r="B17" s="6" t="n">
        <v>46</v>
      </c>
      <c r="C17" s="6" t="n">
        <v>89</v>
      </c>
    </row>
    <row r="18" spans="1:3">
      <c r="A18" s="4" t="s">
        <v>80</v>
      </c>
      <c r="B18" s="6" t="n">
        <v>6743</v>
      </c>
      <c r="C18" s="6" t="n">
        <v>6749</v>
      </c>
    </row>
    <row r="19" spans="1:3">
      <c r="A19" s="4" t="s">
        <v>81</v>
      </c>
      <c r="B19" s="6" t="n">
        <v>93</v>
      </c>
      <c r="C19" s="6" t="n">
        <v>93</v>
      </c>
    </row>
    <row r="20" spans="1:3">
      <c r="A20" s="4" t="s">
        <v>82</v>
      </c>
    </row>
    <row r="21" spans="1:3">
      <c r="A21" s="4" t="s">
        <v>65</v>
      </c>
      <c r="B21" s="6" t="n">
        <v>1115</v>
      </c>
      <c r="C21" s="6" t="n">
        <v>1157</v>
      </c>
    </row>
    <row r="22" spans="1:3">
      <c r="A22" s="4" t="s">
        <v>66</v>
      </c>
      <c r="B22" s="6" t="n">
        <v>3000</v>
      </c>
      <c r="C22" s="6" t="n">
        <v>3040</v>
      </c>
    </row>
    <row r="23" spans="1:3">
      <c r="A23" s="4" t="s">
        <v>67</v>
      </c>
      <c r="B23" s="6" t="n">
        <v>84</v>
      </c>
      <c r="C23" s="6" t="n">
        <v>76</v>
      </c>
    </row>
    <row r="24" spans="1:3">
      <c r="A24" s="4" t="s">
        <v>68</v>
      </c>
      <c r="B24" s="6" t="n">
        <v>26</v>
      </c>
      <c r="C24" s="6" t="n">
        <v>64</v>
      </c>
    </row>
    <row r="25" spans="1:3">
      <c r="A25" s="4" t="s">
        <v>69</v>
      </c>
      <c r="B25" s="6" t="n">
        <v>80</v>
      </c>
      <c r="C25" s="6" t="n">
        <v>61</v>
      </c>
    </row>
    <row r="26" spans="1:3">
      <c r="A26" s="4" t="s">
        <v>70</v>
      </c>
      <c r="B26" s="6" t="n">
        <v>5</v>
      </c>
      <c r="C26" s="6" t="n">
        <v>7</v>
      </c>
    </row>
    <row r="27" spans="1:3">
      <c r="A27" s="4" t="s">
        <v>71</v>
      </c>
      <c r="B27" s="6" t="n">
        <v>2534</v>
      </c>
      <c r="C27" s="6" t="n">
        <v>2537</v>
      </c>
    </row>
    <row r="28" spans="1:3">
      <c r="A28" s="4" t="s">
        <v>72</v>
      </c>
      <c r="B28" s="6" t="n">
        <v>206</v>
      </c>
      <c r="C28" s="6" t="n">
        <v>206</v>
      </c>
    </row>
    <row r="29" spans="1:3">
      <c r="A29" s="4" t="s">
        <v>73</v>
      </c>
      <c r="B29" s="6" t="n">
        <v>187</v>
      </c>
      <c r="C29" s="6" t="n">
        <v>191</v>
      </c>
    </row>
    <row r="30" spans="1:3">
      <c r="A30" s="4" t="s">
        <v>66</v>
      </c>
      <c r="B30" s="6" t="n">
        <v>5</v>
      </c>
      <c r="C30" s="6" t="n">
        <v>5</v>
      </c>
    </row>
    <row r="31" spans="1:3">
      <c r="A31" s="4" t="s">
        <v>74</v>
      </c>
      <c r="B31" s="6" t="n">
        <v>235</v>
      </c>
      <c r="C31" s="6" t="n">
        <v>240</v>
      </c>
    </row>
    <row r="32" spans="1:3">
      <c r="A32" s="4" t="s">
        <v>75</v>
      </c>
      <c r="B32" s="6" t="n">
        <v>114</v>
      </c>
      <c r="C32" s="6" t="n">
        <v>143</v>
      </c>
    </row>
    <row r="33" spans="1:3">
      <c r="A33" s="4" t="s">
        <v>76</v>
      </c>
      <c r="B33" s="6" t="n">
        <v>47</v>
      </c>
      <c r="C33" s="6" t="n">
        <v>94</v>
      </c>
    </row>
    <row r="34" spans="1:3">
      <c r="A34" s="4" t="s">
        <v>77</v>
      </c>
      <c r="B34" s="6" t="n">
        <v>307</v>
      </c>
      <c r="C34" s="6" t="n">
        <v>312</v>
      </c>
    </row>
    <row r="35" spans="1:3">
      <c r="A35" s="4" t="s">
        <v>78</v>
      </c>
      <c r="B35" s="6" t="n">
        <v>30</v>
      </c>
      <c r="C35" s="6" t="n">
        <v>14</v>
      </c>
    </row>
    <row r="36" spans="1:3">
      <c r="A36" s="4" t="s">
        <v>79</v>
      </c>
      <c r="B36" s="6" t="n">
        <v>20</v>
      </c>
      <c r="C36" s="6" t="n">
        <v>21</v>
      </c>
    </row>
    <row r="37" spans="1:3">
      <c r="A37" s="4" t="s">
        <v>80</v>
      </c>
      <c r="B37" s="6" t="n">
        <v>2252</v>
      </c>
      <c r="C37" s="6" t="n">
        <v>2254</v>
      </c>
    </row>
    <row r="38" spans="1:3">
      <c r="A38" s="4" t="s">
        <v>81</v>
      </c>
      <c r="B38" s="7" t="n">
        <v>34</v>
      </c>
      <c r="C38" s="7" t="n">
        <v>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row>
    <row r="8" spans="1:2">
      <c r="A8" s="3" t="s">
        <v>260</v>
      </c>
    </row>
    <row r="9" spans="1:2">
      <c r="A9" s="4" t="s">
        <v>261</v>
      </c>
      <c r="B9" s="4" t="s">
        <v>268</v>
      </c>
    </row>
    <row r="10" spans="1:2">
      <c r="A10" s="4" t="s">
        <v>269</v>
      </c>
    </row>
    <row r="11" spans="1:2">
      <c r="A11" s="3" t="s">
        <v>260</v>
      </c>
    </row>
    <row r="12" spans="1:2">
      <c r="A12" s="4" t="s">
        <v>261</v>
      </c>
      <c r="B12"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19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82</v>
      </c>
    </row>
    <row r="4" spans="1:2">
      <c r="A4" s="4" t="s">
        <v>283</v>
      </c>
      <c r="B4" s="4" t="s">
        <v>284</v>
      </c>
    </row>
    <row r="5" spans="1:2">
      <c r="A5" s="4" t="s">
        <v>285</v>
      </c>
    </row>
    <row r="6" spans="1:2">
      <c r="A6" s="3" t="s">
        <v>282</v>
      </c>
    </row>
    <row r="7" spans="1:2">
      <c r="A7" s="4" t="s">
        <v>286</v>
      </c>
      <c r="B7" s="4" t="s">
        <v>287</v>
      </c>
    </row>
    <row r="8" spans="1:2">
      <c r="A8" s="4" t="s">
        <v>288</v>
      </c>
    </row>
    <row r="9" spans="1:2">
      <c r="A9" s="3" t="s">
        <v>282</v>
      </c>
    </row>
    <row r="10" spans="1:2">
      <c r="A10" s="4" t="s">
        <v>286</v>
      </c>
      <c r="B10"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06</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214</v>
      </c>
    </row>
    <row r="4" spans="1:2">
      <c r="A4" s="4" t="s">
        <v>215</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218</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v>
      </c>
    </row>
    <row r="2" spans="1:3">
      <c r="A2" s="3" t="s">
        <v>307</v>
      </c>
    </row>
    <row r="3" spans="1:3">
      <c r="A3" s="4" t="s">
        <v>49</v>
      </c>
      <c r="B3" s="7" t="n">
        <v>7033</v>
      </c>
      <c r="C3" s="7" t="n">
        <v>6601</v>
      </c>
    </row>
    <row r="4" spans="1:3">
      <c r="A4" s="4" t="s">
        <v>308</v>
      </c>
    </row>
    <row r="5" spans="1:3">
      <c r="A5" s="3" t="s">
        <v>307</v>
      </c>
    </row>
    <row r="6" spans="1:3">
      <c r="A6" s="4" t="s">
        <v>49</v>
      </c>
      <c r="B6" s="6" t="n">
        <v>7033</v>
      </c>
      <c r="C6" s="6" t="n">
        <v>6601</v>
      </c>
    </row>
    <row r="7" spans="1:3">
      <c r="A7" s="4" t="s">
        <v>309</v>
      </c>
      <c r="B7" s="6" t="n">
        <v>157</v>
      </c>
      <c r="C7" s="6" t="n">
        <v>195</v>
      </c>
    </row>
    <row r="8" spans="1:3">
      <c r="A8" s="4" t="s">
        <v>310</v>
      </c>
      <c r="B8" s="6" t="n">
        <v>35</v>
      </c>
      <c r="C8" s="6" t="n">
        <v>35</v>
      </c>
    </row>
    <row r="9" spans="1:3">
      <c r="A9" s="4" t="s">
        <v>311</v>
      </c>
    </row>
    <row r="10" spans="1:3">
      <c r="A10" s="3" t="s">
        <v>307</v>
      </c>
    </row>
    <row r="11" spans="1:3">
      <c r="A11" s="4" t="s">
        <v>312</v>
      </c>
      <c r="B11" s="6" t="n">
        <v>131</v>
      </c>
      <c r="C11" s="6" t="n">
        <v>131</v>
      </c>
    </row>
    <row r="12" spans="1:3">
      <c r="A12" s="4" t="s">
        <v>313</v>
      </c>
    </row>
    <row r="13" spans="1:3">
      <c r="A13" s="3" t="s">
        <v>307</v>
      </c>
    </row>
    <row r="14" spans="1:3">
      <c r="A14" s="4" t="s">
        <v>312</v>
      </c>
      <c r="B14" s="6" t="n">
        <v>1630</v>
      </c>
      <c r="C14" s="6" t="n">
        <v>1600</v>
      </c>
    </row>
    <row r="15" spans="1:3">
      <c r="A15" s="4" t="s">
        <v>314</v>
      </c>
    </row>
    <row r="16" spans="1:3">
      <c r="A16" s="3" t="s">
        <v>307</v>
      </c>
    </row>
    <row r="17" spans="1:3">
      <c r="A17" s="4" t="s">
        <v>49</v>
      </c>
      <c r="B17" s="6" t="n">
        <v>3367</v>
      </c>
      <c r="C17" s="6" t="n">
        <v>2936</v>
      </c>
    </row>
    <row r="18" spans="1:3">
      <c r="A18" s="4" t="s">
        <v>315</v>
      </c>
    </row>
    <row r="19" spans="1:3">
      <c r="A19" s="3" t="s">
        <v>307</v>
      </c>
    </row>
    <row r="20" spans="1:3">
      <c r="A20" s="4" t="s">
        <v>49</v>
      </c>
      <c r="B20" s="6" t="n">
        <v>975</v>
      </c>
      <c r="C20" s="6" t="n">
        <v>970</v>
      </c>
    </row>
    <row r="21" spans="1:3">
      <c r="A21" s="4" t="s">
        <v>316</v>
      </c>
    </row>
    <row r="22" spans="1:3">
      <c r="A22" s="3" t="s">
        <v>307</v>
      </c>
    </row>
    <row r="23" spans="1:3">
      <c r="A23" s="4" t="s">
        <v>49</v>
      </c>
      <c r="B23" s="7" t="n">
        <v>738</v>
      </c>
      <c r="C23" s="7" t="n">
        <v>7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0</v>
      </c>
    </row>
    <row r="2" spans="1:3">
      <c r="A2" s="3" t="s">
        <v>318</v>
      </c>
    </row>
    <row r="3" spans="1:3">
      <c r="A3" s="4" t="s">
        <v>65</v>
      </c>
      <c r="B3" s="7" t="n">
        <v>1454</v>
      </c>
      <c r="C3" s="7" t="n">
        <v>1513</v>
      </c>
    </row>
    <row r="4" spans="1:3">
      <c r="A4" s="4" t="s">
        <v>267</v>
      </c>
    </row>
    <row r="5" spans="1:3">
      <c r="A5" s="3" t="s">
        <v>318</v>
      </c>
    </row>
    <row r="6" spans="1:3">
      <c r="A6" s="4" t="s">
        <v>65</v>
      </c>
      <c r="B6" s="6" t="n">
        <v>224</v>
      </c>
    </row>
    <row r="7" spans="1:3">
      <c r="A7" s="4" t="s">
        <v>319</v>
      </c>
      <c r="B7" s="6" t="n">
        <v>270</v>
      </c>
    </row>
    <row r="8" spans="1:3">
      <c r="A8" s="4" t="s">
        <v>320</v>
      </c>
      <c r="B8" s="6" t="n">
        <v>0</v>
      </c>
    </row>
    <row r="9" spans="1:3">
      <c r="A9" s="4" t="s">
        <v>114</v>
      </c>
      <c r="B9" s="6" t="n">
        <v>494</v>
      </c>
    </row>
    <row r="10" spans="1:3">
      <c r="A10" s="4" t="s">
        <v>269</v>
      </c>
    </row>
    <row r="11" spans="1:3">
      <c r="A11" s="3" t="s">
        <v>318</v>
      </c>
    </row>
    <row r="12" spans="1:3">
      <c r="A12" s="4" t="s">
        <v>65</v>
      </c>
      <c r="B12" s="6" t="n">
        <v>1031</v>
      </c>
    </row>
    <row r="13" spans="1:3">
      <c r="A13" s="4" t="s">
        <v>319</v>
      </c>
      <c r="B13" s="6" t="n">
        <v>160</v>
      </c>
    </row>
    <row r="14" spans="1:3">
      <c r="A14" s="4" t="s">
        <v>320</v>
      </c>
      <c r="B14" s="6" t="n">
        <v>0</v>
      </c>
    </row>
    <row r="15" spans="1:3">
      <c r="A15" s="4" t="s">
        <v>114</v>
      </c>
      <c r="B15" s="6" t="n">
        <v>1191</v>
      </c>
    </row>
    <row r="16" spans="1:3">
      <c r="A16" s="4" t="s">
        <v>321</v>
      </c>
    </row>
    <row r="17" spans="1:3">
      <c r="A17" s="3" t="s">
        <v>318</v>
      </c>
    </row>
    <row r="18" spans="1:3">
      <c r="A18" s="4" t="s">
        <v>65</v>
      </c>
      <c r="B18" s="6" t="n">
        <v>84</v>
      </c>
    </row>
    <row r="19" spans="1:3">
      <c r="A19" s="4" t="s">
        <v>319</v>
      </c>
      <c r="B19" s="6" t="n">
        <v>0</v>
      </c>
    </row>
    <row r="20" spans="1:3">
      <c r="A20" s="4" t="s">
        <v>320</v>
      </c>
      <c r="B20" s="6" t="n">
        <v>0</v>
      </c>
    </row>
    <row r="21" spans="1:3">
      <c r="A21" s="4" t="s">
        <v>114</v>
      </c>
      <c r="B21" s="6" t="n">
        <v>84</v>
      </c>
    </row>
    <row r="22" spans="1:3">
      <c r="A22" s="4" t="s">
        <v>128</v>
      </c>
    </row>
    <row r="23" spans="1:3">
      <c r="A23" s="3" t="s">
        <v>318</v>
      </c>
    </row>
    <row r="24" spans="1:3">
      <c r="A24" s="4" t="s">
        <v>65</v>
      </c>
      <c r="B24" s="6" t="n">
        <v>115</v>
      </c>
    </row>
    <row r="25" spans="1:3">
      <c r="A25" s="4" t="s">
        <v>319</v>
      </c>
      <c r="B25" s="6" t="n">
        <v>0</v>
      </c>
    </row>
    <row r="26" spans="1:3">
      <c r="A26" s="4" t="s">
        <v>320</v>
      </c>
      <c r="B26" s="6" t="n">
        <v>0</v>
      </c>
    </row>
    <row r="27" spans="1:3">
      <c r="A27" s="4" t="s">
        <v>114</v>
      </c>
      <c r="B27" s="7" t="n">
        <v>1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532</v>
      </c>
      <c r="C4" s="7" t="n">
        <v>538</v>
      </c>
    </row>
    <row r="5" spans="1:3">
      <c r="A5" s="4" t="s">
        <v>87</v>
      </c>
      <c r="B5" s="6" t="n">
        <v>196</v>
      </c>
      <c r="C5" s="6" t="n">
        <v>201</v>
      </c>
    </row>
    <row r="6" spans="1:3">
      <c r="A6" s="4" t="s">
        <v>88</v>
      </c>
      <c r="B6" s="6" t="n">
        <v>243</v>
      </c>
      <c r="C6" s="6" t="n">
        <v>229</v>
      </c>
    </row>
    <row r="7" spans="1:3">
      <c r="A7" s="4" t="s">
        <v>89</v>
      </c>
      <c r="B7" s="6" t="n">
        <v>129</v>
      </c>
      <c r="C7" s="6" t="n">
        <v>122</v>
      </c>
    </row>
    <row r="8" spans="1:3">
      <c r="A8" s="4" t="s">
        <v>90</v>
      </c>
      <c r="B8" s="6" t="n">
        <v>-137</v>
      </c>
      <c r="C8" s="6" t="n">
        <v>-140</v>
      </c>
    </row>
    <row r="9" spans="1:3">
      <c r="A9" s="4" t="s">
        <v>91</v>
      </c>
      <c r="B9" s="6" t="n">
        <v>963</v>
      </c>
      <c r="C9" s="6" t="n">
        <v>950</v>
      </c>
    </row>
    <row r="10" spans="1:3">
      <c r="A10" s="3" t="s">
        <v>92</v>
      </c>
    </row>
    <row r="11" spans="1:3">
      <c r="A11" s="4" t="s">
        <v>86</v>
      </c>
      <c r="B11" s="6" t="n">
        <v>283</v>
      </c>
      <c r="C11" s="6" t="n">
        <v>285</v>
      </c>
    </row>
    <row r="12" spans="1:3">
      <c r="A12" s="4" t="s">
        <v>87</v>
      </c>
      <c r="B12" s="6" t="n">
        <v>93</v>
      </c>
      <c r="C12" s="6" t="n">
        <v>93</v>
      </c>
    </row>
    <row r="13" spans="1:3">
      <c r="A13" s="4" t="s">
        <v>88</v>
      </c>
      <c r="B13" s="6" t="n">
        <v>63</v>
      </c>
      <c r="C13" s="6" t="n">
        <v>59</v>
      </c>
    </row>
    <row r="14" spans="1:3">
      <c r="A14" s="4" t="s">
        <v>93</v>
      </c>
      <c r="B14" s="6" t="n">
        <v>234</v>
      </c>
      <c r="C14" s="6" t="n">
        <v>250</v>
      </c>
    </row>
    <row r="15" spans="1:3">
      <c r="A15" s="4" t="s">
        <v>94</v>
      </c>
      <c r="B15" s="6" t="n">
        <v>102</v>
      </c>
      <c r="C15" s="6" t="n">
        <v>112</v>
      </c>
    </row>
    <row r="16" spans="1:3">
      <c r="A16" s="4" t="s">
        <v>95</v>
      </c>
      <c r="B16" s="6" t="n">
        <v>33</v>
      </c>
      <c r="C16" s="6" t="n">
        <v>41</v>
      </c>
    </row>
    <row r="17" spans="1:3">
      <c r="A17" s="4" t="s">
        <v>96</v>
      </c>
      <c r="B17" s="6" t="n">
        <v>-3</v>
      </c>
      <c r="C17" s="6" t="n">
        <v>22</v>
      </c>
    </row>
    <row r="18" spans="1:3">
      <c r="A18" s="4" t="s">
        <v>97</v>
      </c>
      <c r="B18" s="6" t="n">
        <v>805</v>
      </c>
      <c r="C18" s="6" t="n">
        <v>862</v>
      </c>
    </row>
    <row r="19" spans="1:3">
      <c r="A19" s="4" t="s">
        <v>98</v>
      </c>
      <c r="B19" s="6" t="n">
        <v>158</v>
      </c>
      <c r="C19" s="6" t="n">
        <v>88</v>
      </c>
    </row>
    <row r="20" spans="1:3">
      <c r="A20" s="4" t="s">
        <v>99</v>
      </c>
      <c r="B20" s="6" t="n">
        <v>-147</v>
      </c>
      <c r="C20" s="6" t="n">
        <v>-151</v>
      </c>
    </row>
    <row r="21" spans="1:3">
      <c r="A21" s="4" t="s">
        <v>100</v>
      </c>
      <c r="B21" s="6" t="n">
        <v>-463</v>
      </c>
      <c r="C21" s="6" t="n">
        <v>-237</v>
      </c>
    </row>
    <row r="22" spans="1:3">
      <c r="A22" s="4" t="s">
        <v>101</v>
      </c>
      <c r="B22" s="6" t="n">
        <v>-452</v>
      </c>
      <c r="C22" s="6" t="n">
        <v>-300</v>
      </c>
    </row>
    <row r="23" spans="1:3">
      <c r="A23" s="4" t="s">
        <v>102</v>
      </c>
      <c r="B23" s="6" t="n">
        <v>-72</v>
      </c>
      <c r="C23" s="6" t="n">
        <v>-7</v>
      </c>
    </row>
    <row r="24" spans="1:3">
      <c r="A24" s="4" t="s">
        <v>103</v>
      </c>
      <c r="B24" s="6" t="n">
        <v>-524</v>
      </c>
      <c r="C24" s="6" t="n">
        <v>-307</v>
      </c>
    </row>
    <row r="25" spans="1:3">
      <c r="A25" s="4" t="s">
        <v>104</v>
      </c>
      <c r="B25" s="6" t="n">
        <v>0</v>
      </c>
      <c r="C25" s="6" t="n">
        <v>33</v>
      </c>
    </row>
    <row r="26" spans="1:3">
      <c r="A26" s="4" t="s">
        <v>105</v>
      </c>
      <c r="B26" s="6" t="n">
        <v>-524</v>
      </c>
      <c r="C26" s="6" t="n">
        <v>-274</v>
      </c>
    </row>
    <row r="27" spans="1:3">
      <c r="A27" s="4" t="s">
        <v>106</v>
      </c>
      <c r="B27" s="6" t="n">
        <v>-22</v>
      </c>
      <c r="C27" s="6" t="n">
        <v>-34</v>
      </c>
    </row>
    <row r="28" spans="1:3">
      <c r="A28" s="4" t="s">
        <v>107</v>
      </c>
      <c r="B28" s="7" t="n">
        <v>-546</v>
      </c>
      <c r="C28" s="7" t="n">
        <v>-308</v>
      </c>
    </row>
    <row r="29" spans="1:3">
      <c r="A29" s="3" t="s">
        <v>108</v>
      </c>
    </row>
    <row r="30" spans="1:3">
      <c r="A30" s="4" t="s">
        <v>109</v>
      </c>
      <c r="B30" s="8" t="n">
        <v>-3.71</v>
      </c>
      <c r="C30" s="8" t="n">
        <v>-2.35</v>
      </c>
    </row>
    <row r="31" spans="1:3">
      <c r="A31" s="4" t="s">
        <v>110</v>
      </c>
      <c r="B31" s="6" t="n">
        <v>0</v>
      </c>
      <c r="C31" s="9" t="n">
        <v>0.23</v>
      </c>
    </row>
    <row r="32" spans="1:3">
      <c r="A32" s="4" t="s">
        <v>111</v>
      </c>
      <c r="B32" s="8" t="n">
        <v>-3.71</v>
      </c>
      <c r="C32" s="8" t="n">
        <v>-2.12</v>
      </c>
    </row>
    <row r="33" spans="1:3">
      <c r="A33" s="4" t="s">
        <v>112</v>
      </c>
      <c r="B33" s="6" t="n">
        <v>147</v>
      </c>
      <c r="C33" s="6" t="n">
        <v>1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1"/>
  </cols>
  <sheetData>
    <row r="1" spans="1:6">
      <c r="A1" s="1" t="s">
        <v>322</v>
      </c>
      <c r="C1" s="2" t="s">
        <v>323</v>
      </c>
      <c r="D1" s="2" t="s">
        <v>1</v>
      </c>
      <c r="F1" s="2" t="s">
        <v>324</v>
      </c>
    </row>
    <row r="2" spans="1:6">
      <c r="C2" s="2" t="s">
        <v>325</v>
      </c>
      <c r="D2" s="2" t="s">
        <v>326</v>
      </c>
      <c r="E2" s="2" t="s">
        <v>327</v>
      </c>
      <c r="F2" s="2" t="s">
        <v>328</v>
      </c>
    </row>
    <row r="3" spans="1:6">
      <c r="A3" s="4" t="s">
        <v>329</v>
      </c>
      <c r="D3" s="6" t="n">
        <v>2</v>
      </c>
    </row>
    <row r="4" spans="1:6">
      <c r="A4" s="4" t="s">
        <v>330</v>
      </c>
      <c r="D4" s="4" t="s">
        <v>331</v>
      </c>
    </row>
    <row r="5" spans="1:6">
      <c r="A5" s="4" t="s">
        <v>332</v>
      </c>
      <c r="D5" s="7" t="n">
        <v>6894</v>
      </c>
    </row>
    <row r="6" spans="1:6">
      <c r="A6" s="4" t="s">
        <v>100</v>
      </c>
      <c r="D6" s="6" t="n">
        <v>-463</v>
      </c>
      <c r="E6" s="7" t="n">
        <v>-237</v>
      </c>
    </row>
    <row r="7" spans="1:6">
      <c r="A7" s="4" t="s">
        <v>49</v>
      </c>
      <c r="D7" s="7" t="n">
        <v>7033</v>
      </c>
      <c r="F7" s="7" t="n">
        <v>6601</v>
      </c>
    </row>
    <row r="8" spans="1:6">
      <c r="A8" s="4" t="s">
        <v>333</v>
      </c>
      <c r="D8" s="4" t="s">
        <v>334</v>
      </c>
    </row>
    <row r="9" spans="1:6">
      <c r="A9" s="4" t="s">
        <v>335</v>
      </c>
      <c r="D9" s="7" t="n">
        <v>200</v>
      </c>
    </row>
    <row r="10" spans="1:6">
      <c r="A10" s="4" t="s">
        <v>336</v>
      </c>
      <c r="D10" s="6" t="n">
        <v>700</v>
      </c>
    </row>
    <row r="11" spans="1:6">
      <c r="A11" s="4" t="s">
        <v>337</v>
      </c>
      <c r="B11" s="4" t="s">
        <v>338</v>
      </c>
      <c r="D11" s="6" t="n">
        <v>526</v>
      </c>
    </row>
    <row r="12" spans="1:6">
      <c r="A12" s="4" t="s">
        <v>339</v>
      </c>
      <c r="D12" s="6" t="n">
        <v>8800</v>
      </c>
    </row>
    <row r="13" spans="1:6">
      <c r="A13" s="4" t="s">
        <v>65</v>
      </c>
      <c r="D13" s="6" t="n">
        <v>1454</v>
      </c>
      <c r="F13" s="6" t="n">
        <v>1513</v>
      </c>
    </row>
    <row r="14" spans="1:6">
      <c r="A14" s="4" t="s">
        <v>340</v>
      </c>
    </row>
    <row r="15" spans="1:6">
      <c r="A15" s="4" t="s">
        <v>341</v>
      </c>
      <c r="D15" s="6" t="n">
        <v>2367</v>
      </c>
      <c r="F15" s="6" t="n">
        <v>1936</v>
      </c>
    </row>
    <row r="16" spans="1:6">
      <c r="A16" s="4" t="s">
        <v>342</v>
      </c>
    </row>
    <row r="17" spans="1:6">
      <c r="A17" s="4" t="s">
        <v>335</v>
      </c>
      <c r="D17" s="6" t="n">
        <v>1000</v>
      </c>
    </row>
    <row r="18" spans="1:6">
      <c r="A18" s="4" t="s">
        <v>308</v>
      </c>
    </row>
    <row r="19" spans="1:6">
      <c r="A19" s="4" t="s">
        <v>100</v>
      </c>
      <c r="D19" s="6" t="n">
        <v>466</v>
      </c>
    </row>
    <row r="20" spans="1:6">
      <c r="A20" s="4" t="s">
        <v>49</v>
      </c>
      <c r="D20" s="6" t="n">
        <v>7033</v>
      </c>
      <c r="F20" s="6" t="n">
        <v>6601</v>
      </c>
    </row>
    <row r="21" spans="1:6">
      <c r="A21" s="4" t="s">
        <v>310</v>
      </c>
      <c r="D21" s="7" t="n">
        <v>35</v>
      </c>
      <c r="F21" s="6" t="n">
        <v>35</v>
      </c>
    </row>
    <row r="22" spans="1:6">
      <c r="A22" s="4" t="s">
        <v>343</v>
      </c>
      <c r="D22" s="4" t="s">
        <v>344</v>
      </c>
    </row>
    <row r="23" spans="1:6">
      <c r="A23" s="4" t="s">
        <v>313</v>
      </c>
    </row>
    <row r="24" spans="1:6">
      <c r="A24" s="4" t="s">
        <v>345</v>
      </c>
      <c r="D24" s="7" t="n">
        <v>1100</v>
      </c>
    </row>
    <row r="25" spans="1:6">
      <c r="A25" s="4" t="s">
        <v>316</v>
      </c>
    </row>
    <row r="26" spans="1:6">
      <c r="A26" s="4" t="s">
        <v>49</v>
      </c>
      <c r="D26" s="6" t="n">
        <v>738</v>
      </c>
      <c r="F26" s="6" t="n">
        <v>734</v>
      </c>
    </row>
    <row r="27" spans="1:6">
      <c r="A27" s="4" t="s">
        <v>346</v>
      </c>
    </row>
    <row r="28" spans="1:6">
      <c r="A28" s="4" t="s">
        <v>347</v>
      </c>
      <c r="D28" s="6" t="n">
        <v>34</v>
      </c>
      <c r="F28" s="6" t="n">
        <v>34</v>
      </c>
    </row>
    <row r="29" spans="1:6">
      <c r="A29" s="4" t="s">
        <v>348</v>
      </c>
    </row>
    <row r="30" spans="1:6">
      <c r="A30" s="4" t="s">
        <v>349</v>
      </c>
      <c r="D30" s="6" t="n">
        <v>3600</v>
      </c>
    </row>
    <row r="31" spans="1:6">
      <c r="A31" s="4" t="s">
        <v>350</v>
      </c>
    </row>
    <row r="32" spans="1:6">
      <c r="A32" s="4" t="s">
        <v>349</v>
      </c>
      <c r="D32" s="6" t="n">
        <v>5100</v>
      </c>
    </row>
    <row r="33" spans="1:6">
      <c r="A33" s="4" t="s">
        <v>351</v>
      </c>
    </row>
    <row r="34" spans="1:6">
      <c r="A34" s="4" t="s">
        <v>352</v>
      </c>
      <c r="C34" s="4" t="s">
        <v>353</v>
      </c>
    </row>
    <row r="35" spans="1:6">
      <c r="A35" s="4" t="s">
        <v>354</v>
      </c>
    </row>
    <row r="36" spans="1:6">
      <c r="A36" s="4" t="s">
        <v>355</v>
      </c>
      <c r="F36" s="7" t="n">
        <v>235</v>
      </c>
    </row>
    <row r="37" spans="1:6">
      <c r="A37" s="4" t="s">
        <v>356</v>
      </c>
      <c r="D37" s="7" t="n">
        <v>129</v>
      </c>
    </row>
    <row r="38" spans="1:6">
      <c r="A38" s="4" t="s">
        <v>357</v>
      </c>
    </row>
    <row r="39" spans="1:6">
      <c r="A39" s="4" t="s">
        <v>358</v>
      </c>
      <c r="D39" s="6" t="n">
        <v>12</v>
      </c>
    </row>
    <row r="40" spans="1:6">
      <c r="A40" s="4" t="s">
        <v>359</v>
      </c>
    </row>
    <row r="41" spans="1:6">
      <c r="A41" s="4" t="s">
        <v>358</v>
      </c>
      <c r="D41" s="6" t="n">
        <v>8</v>
      </c>
    </row>
    <row r="42" spans="1:6">
      <c r="A42" s="4" t="s">
        <v>360</v>
      </c>
    </row>
    <row r="43" spans="1:6">
      <c r="A43" s="4" t="s">
        <v>361</v>
      </c>
      <c r="D43" s="4" t="s">
        <v>362</v>
      </c>
    </row>
    <row r="44" spans="1:6">
      <c r="A44" s="4" t="s">
        <v>267</v>
      </c>
    </row>
    <row r="45" spans="1:6">
      <c r="A45" s="4" t="s">
        <v>363</v>
      </c>
      <c r="D45" s="4" t="s">
        <v>364</v>
      </c>
    </row>
    <row r="46" spans="1:6">
      <c r="A46" s="4" t="s">
        <v>332</v>
      </c>
      <c r="D46" s="7" t="n">
        <v>4570</v>
      </c>
    </row>
    <row r="47" spans="1:6">
      <c r="A47" s="4" t="s">
        <v>337</v>
      </c>
      <c r="B47" s="4" t="s">
        <v>338</v>
      </c>
      <c r="D47" s="6" t="n">
        <v>360</v>
      </c>
    </row>
    <row r="48" spans="1:6">
      <c r="A48" s="4" t="s">
        <v>65</v>
      </c>
      <c r="D48" s="6" t="n">
        <v>224</v>
      </c>
    </row>
    <row r="49" spans="1:6">
      <c r="A49" s="4" t="s">
        <v>365</v>
      </c>
    </row>
    <row r="50" spans="1:6">
      <c r="A50" s="4" t="s">
        <v>332</v>
      </c>
      <c r="C50" s="7" t="n">
        <v>1200</v>
      </c>
    </row>
    <row r="51" spans="1:6">
      <c r="A51" s="4" t="s">
        <v>285</v>
      </c>
    </row>
    <row r="52" spans="1:6">
      <c r="A52" s="4" t="s">
        <v>65</v>
      </c>
      <c r="D52" s="6" t="n">
        <v>115</v>
      </c>
    </row>
    <row r="53" spans="1:6">
      <c r="A53" s="4" t="s">
        <v>366</v>
      </c>
    </row>
    <row r="54" spans="1:6">
      <c r="A54" s="4" t="s">
        <v>65</v>
      </c>
      <c r="D54" s="7" t="n">
        <v>109</v>
      </c>
    </row>
    <row r="55" spans="1:6"/>
    <row r="56" spans="1:6">
      <c r="A56" s="4" t="s">
        <v>338</v>
      </c>
      <c r="B56" s="4" t="s">
        <v>367</v>
      </c>
    </row>
  </sheetData>
  <mergeCells count="4">
    <mergeCell ref="A1:B2"/>
    <mergeCell ref="D1:E1"/>
    <mergeCell ref="A55:E55"/>
    <mergeCell ref="B56:E5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2</v>
      </c>
      <c r="C1" s="2" t="s">
        <v>30</v>
      </c>
      <c r="D1" s="2" t="s">
        <v>84</v>
      </c>
      <c r="E1" s="2" t="s">
        <v>369</v>
      </c>
    </row>
    <row r="2" spans="1:5">
      <c r="A2" s="3" t="s">
        <v>161</v>
      </c>
    </row>
    <row r="3" spans="1:5">
      <c r="A3" s="4" t="s">
        <v>65</v>
      </c>
      <c r="B3" s="7" t="n">
        <v>1454</v>
      </c>
      <c r="C3" s="7" t="n">
        <v>1513</v>
      </c>
    </row>
    <row r="4" spans="1:5">
      <c r="A4" s="4" t="s">
        <v>370</v>
      </c>
      <c r="B4" s="6" t="n">
        <v>3041</v>
      </c>
      <c r="C4" s="6" t="n">
        <v>3113</v>
      </c>
    </row>
    <row r="5" spans="1:5">
      <c r="A5" s="4" t="s">
        <v>371</v>
      </c>
      <c r="B5" s="6" t="n">
        <v>105</v>
      </c>
      <c r="C5" s="6" t="n">
        <v>5</v>
      </c>
    </row>
    <row r="6" spans="1:5">
      <c r="A6" s="4" t="s">
        <v>372</v>
      </c>
      <c r="B6" s="7" t="n">
        <v>4600</v>
      </c>
      <c r="C6" s="7" t="n">
        <v>4631</v>
      </c>
      <c r="D6" s="7" t="n">
        <v>1415</v>
      </c>
      <c r="E6" s="7" t="n">
        <v>13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3</v>
      </c>
      <c r="B1" s="2" t="s">
        <v>1</v>
      </c>
      <c r="D1" s="2" t="s">
        <v>324</v>
      </c>
    </row>
    <row r="2" spans="1:5">
      <c r="B2" s="2" t="s">
        <v>2</v>
      </c>
      <c r="C2" s="2" t="s">
        <v>84</v>
      </c>
      <c r="D2" s="2" t="s">
        <v>30</v>
      </c>
      <c r="E2" s="2" t="s">
        <v>369</v>
      </c>
    </row>
    <row r="3" spans="1:5">
      <c r="A3" s="3" t="s">
        <v>374</v>
      </c>
    </row>
    <row r="4" spans="1:5">
      <c r="A4" s="4" t="s">
        <v>375</v>
      </c>
      <c r="B4" s="7" t="n">
        <v>-83</v>
      </c>
      <c r="C4" s="7" t="n">
        <v>40</v>
      </c>
    </row>
    <row r="5" spans="1:5">
      <c r="A5" s="4" t="s">
        <v>376</v>
      </c>
      <c r="B5" s="6" t="n">
        <v>-19</v>
      </c>
    </row>
    <row r="6" spans="1:5">
      <c r="A6" s="4" t="s">
        <v>91</v>
      </c>
      <c r="B6" s="6" t="n">
        <v>963</v>
      </c>
      <c r="C6" s="6" t="n">
        <v>950</v>
      </c>
    </row>
    <row r="7" spans="1:5">
      <c r="A7" s="4" t="s">
        <v>124</v>
      </c>
      <c r="B7" s="6" t="n">
        <v>-546</v>
      </c>
      <c r="C7" s="6" t="n">
        <v>-308</v>
      </c>
    </row>
    <row r="8" spans="1:5">
      <c r="A8" s="4" t="s">
        <v>354</v>
      </c>
    </row>
    <row r="9" spans="1:5">
      <c r="A9" s="3" t="s">
        <v>374</v>
      </c>
    </row>
    <row r="10" spans="1:5">
      <c r="A10" s="4" t="s">
        <v>355</v>
      </c>
      <c r="D10" s="7" t="n">
        <v>235</v>
      </c>
    </row>
    <row r="11" spans="1:5">
      <c r="A11" s="4" t="s">
        <v>269</v>
      </c>
    </row>
    <row r="12" spans="1:5">
      <c r="A12" s="3" t="s">
        <v>374</v>
      </c>
    </row>
    <row r="13" spans="1:5">
      <c r="A13" s="4" t="s">
        <v>377</v>
      </c>
      <c r="B13" s="6" t="n">
        <v>3000</v>
      </c>
    </row>
    <row r="14" spans="1:5">
      <c r="A14" s="4" t="s">
        <v>378</v>
      </c>
    </row>
    <row r="15" spans="1:5">
      <c r="A15" s="3" t="s">
        <v>374</v>
      </c>
    </row>
    <row r="16" spans="1:5">
      <c r="A16" s="4" t="s">
        <v>91</v>
      </c>
      <c r="B16" s="6" t="n">
        <v>421</v>
      </c>
      <c r="C16" s="6" t="n">
        <v>426</v>
      </c>
    </row>
    <row r="17" spans="1:5">
      <c r="A17" s="4" t="s">
        <v>124</v>
      </c>
      <c r="B17" s="6" t="n">
        <v>-11</v>
      </c>
      <c r="C17" s="6" t="n">
        <v>4</v>
      </c>
    </row>
    <row r="18" spans="1:5">
      <c r="A18" s="4" t="s">
        <v>379</v>
      </c>
    </row>
    <row r="19" spans="1:5">
      <c r="A19" s="3" t="s">
        <v>374</v>
      </c>
    </row>
    <row r="20" spans="1:5">
      <c r="A20" s="4" t="s">
        <v>380</v>
      </c>
      <c r="B20" s="6" t="n">
        <v>31</v>
      </c>
      <c r="D20" s="7" t="n">
        <v>33</v>
      </c>
    </row>
    <row r="21" spans="1:5">
      <c r="A21" s="4" t="s">
        <v>381</v>
      </c>
    </row>
    <row r="22" spans="1:5">
      <c r="A22" s="3" t="s">
        <v>374</v>
      </c>
    </row>
    <row r="23" spans="1:5">
      <c r="A23" s="4" t="s">
        <v>85</v>
      </c>
      <c r="B23" s="10" t="n">
        <v>5.1</v>
      </c>
    </row>
    <row r="24" spans="1:5">
      <c r="A24" s="4" t="s">
        <v>382</v>
      </c>
      <c r="C24" s="6" t="n">
        <v>1400</v>
      </c>
      <c r="E24" s="7" t="n">
        <v>1400</v>
      </c>
    </row>
    <row r="25" spans="1:5">
      <c r="A25" s="4" t="s">
        <v>375</v>
      </c>
      <c r="C25" s="7" t="n">
        <v>1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384</v>
      </c>
    </row>
    <row r="3" spans="1:2">
      <c r="A3" s="3" t="s">
        <v>385</v>
      </c>
    </row>
    <row r="4" spans="1:2">
      <c r="A4" s="4" t="s">
        <v>386</v>
      </c>
      <c r="B4" s="4" t="s">
        <v>387</v>
      </c>
    </row>
    <row r="5" spans="1:2">
      <c r="A5" s="4" t="s">
        <v>388</v>
      </c>
      <c r="B5" s="4" t="s">
        <v>389</v>
      </c>
    </row>
    <row r="6" spans="1:2">
      <c r="A6" s="4" t="s">
        <v>390</v>
      </c>
    </row>
    <row r="7" spans="1:2">
      <c r="A7" s="3" t="s">
        <v>385</v>
      </c>
    </row>
    <row r="8" spans="1:2">
      <c r="A8" s="4" t="s">
        <v>391</v>
      </c>
      <c r="B8" s="4" t="s">
        <v>392</v>
      </c>
    </row>
    <row r="9" spans="1:2">
      <c r="A9" s="4" t="s">
        <v>393</v>
      </c>
    </row>
    <row r="10" spans="1:2">
      <c r="A10" s="3" t="s">
        <v>385</v>
      </c>
    </row>
    <row r="11" spans="1:2">
      <c r="A11" s="4" t="s">
        <v>391</v>
      </c>
      <c r="B11" s="4" t="s">
        <v>394</v>
      </c>
    </row>
    <row r="12" spans="1:2">
      <c r="A12" s="4" t="s">
        <v>395</v>
      </c>
    </row>
    <row r="13" spans="1:2">
      <c r="A13" s="3" t="s">
        <v>385</v>
      </c>
    </row>
    <row r="14" spans="1:2">
      <c r="A14" s="4" t="s">
        <v>396</v>
      </c>
      <c r="B14" s="10" t="n">
        <v>1.5</v>
      </c>
    </row>
    <row r="15" spans="1:2">
      <c r="A15" s="4" t="s">
        <v>397</v>
      </c>
    </row>
    <row r="16" spans="1:2">
      <c r="A16" s="3" t="s">
        <v>385</v>
      </c>
    </row>
    <row r="17" spans="1:2">
      <c r="A17" s="4" t="s">
        <v>398</v>
      </c>
      <c r="B17" s="4" t="s">
        <v>399</v>
      </c>
    </row>
    <row r="18" spans="1:2">
      <c r="A18" s="4" t="s">
        <v>400</v>
      </c>
      <c r="B18" s="4" t="s">
        <v>401</v>
      </c>
    </row>
    <row r="19" spans="1:2">
      <c r="A19" s="4" t="s">
        <v>402</v>
      </c>
      <c r="B19" s="4" t="s">
        <v>403</v>
      </c>
    </row>
    <row r="20" spans="1:2">
      <c r="A20" s="4" t="s">
        <v>404</v>
      </c>
      <c r="B20" s="4" t="s">
        <v>405</v>
      </c>
    </row>
    <row r="21" spans="1:2">
      <c r="A21" s="4" t="s">
        <v>391</v>
      </c>
      <c r="B21" s="4" t="s">
        <v>406</v>
      </c>
    </row>
    <row r="22" spans="1:2">
      <c r="A22" s="4" t="s">
        <v>407</v>
      </c>
      <c r="B22" s="4" t="s">
        <v>408</v>
      </c>
    </row>
    <row r="23" spans="1:2">
      <c r="A23" s="4" t="s">
        <v>386</v>
      </c>
      <c r="B23" s="4" t="s">
        <v>409</v>
      </c>
    </row>
    <row r="24" spans="1:2">
      <c r="A24" s="4" t="s">
        <v>410</v>
      </c>
      <c r="B24" s="4" t="s">
        <v>411</v>
      </c>
    </row>
    <row r="25" spans="1:2">
      <c r="A25" s="4" t="s">
        <v>412</v>
      </c>
      <c r="B25" s="4" t="s">
        <v>413</v>
      </c>
    </row>
    <row r="26" spans="1:2">
      <c r="A26" s="4" t="s">
        <v>414</v>
      </c>
    </row>
    <row r="27" spans="1:2">
      <c r="A27" s="3" t="s">
        <v>385</v>
      </c>
    </row>
    <row r="28" spans="1:2">
      <c r="A28" s="4" t="s">
        <v>398</v>
      </c>
      <c r="B28" s="4" t="s">
        <v>415</v>
      </c>
    </row>
    <row r="29" spans="1:2">
      <c r="A29" s="4" t="s">
        <v>400</v>
      </c>
      <c r="B29" s="4" t="s">
        <v>416</v>
      </c>
    </row>
    <row r="30" spans="1:2">
      <c r="A30" s="4" t="s">
        <v>402</v>
      </c>
      <c r="B30" s="4" t="s">
        <v>417</v>
      </c>
    </row>
    <row r="31" spans="1:2">
      <c r="A31" s="4" t="s">
        <v>404</v>
      </c>
      <c r="B31" s="4" t="s">
        <v>418</v>
      </c>
    </row>
    <row r="32" spans="1:2">
      <c r="A32" s="4" t="s">
        <v>391</v>
      </c>
      <c r="B32" s="4" t="s">
        <v>419</v>
      </c>
    </row>
    <row r="33" spans="1:2">
      <c r="A33" s="4" t="s">
        <v>412</v>
      </c>
      <c r="B33" s="4" t="s">
        <v>420</v>
      </c>
    </row>
    <row r="34" spans="1:2">
      <c r="A34" s="4" t="s">
        <v>421</v>
      </c>
    </row>
    <row r="35" spans="1:2">
      <c r="A35" s="3" t="s">
        <v>385</v>
      </c>
    </row>
    <row r="36" spans="1:2">
      <c r="A36" s="4" t="s">
        <v>396</v>
      </c>
      <c r="B36" s="7" t="n">
        <v>9</v>
      </c>
    </row>
    <row r="37" spans="1:2">
      <c r="A37" s="4" t="s">
        <v>422</v>
      </c>
    </row>
    <row r="38" spans="1:2">
      <c r="A38" s="3" t="s">
        <v>385</v>
      </c>
    </row>
    <row r="39" spans="1:2">
      <c r="A39" s="4" t="s">
        <v>398</v>
      </c>
      <c r="B39" s="4" t="s">
        <v>423</v>
      </c>
    </row>
    <row r="40" spans="1:2">
      <c r="A40" s="4" t="s">
        <v>400</v>
      </c>
      <c r="B40" s="4" t="s">
        <v>424</v>
      </c>
    </row>
    <row r="41" spans="1:2">
      <c r="A41" s="4" t="s">
        <v>402</v>
      </c>
      <c r="B41" s="4" t="s">
        <v>425</v>
      </c>
    </row>
    <row r="42" spans="1:2">
      <c r="A42" s="4" t="s">
        <v>404</v>
      </c>
      <c r="B42" s="4" t="s">
        <v>426</v>
      </c>
    </row>
    <row r="43" spans="1:2">
      <c r="A43" s="4" t="s">
        <v>391</v>
      </c>
      <c r="B43" s="4" t="s">
        <v>427</v>
      </c>
    </row>
    <row r="44" spans="1:2">
      <c r="A44" s="4" t="s">
        <v>407</v>
      </c>
      <c r="B44" s="4" t="s">
        <v>428</v>
      </c>
    </row>
    <row r="45" spans="1:2">
      <c r="A45" s="4" t="s">
        <v>412</v>
      </c>
      <c r="B45" s="4" t="s">
        <v>429</v>
      </c>
    </row>
    <row r="46" spans="1:2">
      <c r="A46" s="4" t="s">
        <v>430</v>
      </c>
    </row>
    <row r="47" spans="1:2">
      <c r="A47" s="3" t="s">
        <v>385</v>
      </c>
    </row>
    <row r="48" spans="1:2">
      <c r="A48" s="4" t="s">
        <v>391</v>
      </c>
      <c r="B48" s="4" t="s">
        <v>431</v>
      </c>
    </row>
    <row r="49" spans="1:2">
      <c r="A49" s="4" t="s">
        <v>432</v>
      </c>
    </row>
    <row r="50" spans="1:2">
      <c r="A50" s="3" t="s">
        <v>385</v>
      </c>
    </row>
    <row r="51" spans="1:2">
      <c r="A51" s="4" t="s">
        <v>391</v>
      </c>
      <c r="B51" s="4" t="s">
        <v>433</v>
      </c>
    </row>
    <row r="52" spans="1:2">
      <c r="A52" s="4" t="s">
        <v>434</v>
      </c>
    </row>
    <row r="53" spans="1:2">
      <c r="A53" s="3" t="s">
        <v>385</v>
      </c>
    </row>
    <row r="54" spans="1:2">
      <c r="A54" s="4" t="s">
        <v>402</v>
      </c>
      <c r="B54" s="4" t="s">
        <v>435</v>
      </c>
    </row>
    <row r="55" spans="1:2">
      <c r="A55" s="4" t="s">
        <v>391</v>
      </c>
      <c r="B55" s="4" t="s">
        <v>436</v>
      </c>
    </row>
    <row r="56" spans="1:2">
      <c r="A56" s="4" t="s">
        <v>407</v>
      </c>
      <c r="B56" s="4" t="s">
        <v>437</v>
      </c>
    </row>
    <row r="57" spans="1:2">
      <c r="A57" s="4" t="s">
        <v>438</v>
      </c>
      <c r="B57" s="4" t="s">
        <v>439</v>
      </c>
    </row>
    <row r="58" spans="1:2">
      <c r="A58" s="4" t="s">
        <v>410</v>
      </c>
      <c r="B58" s="4" t="s">
        <v>440</v>
      </c>
    </row>
    <row r="59" spans="1:2">
      <c r="A59" s="4" t="s">
        <v>412</v>
      </c>
      <c r="B59" s="4" t="s">
        <v>441</v>
      </c>
    </row>
    <row r="60" spans="1:2">
      <c r="A60" s="4" t="s">
        <v>396</v>
      </c>
      <c r="B60" s="7" t="n">
        <v>45</v>
      </c>
    </row>
    <row r="61" spans="1:2">
      <c r="A61" s="4" t="s">
        <v>442</v>
      </c>
      <c r="B61" s="4" t="s">
        <v>443</v>
      </c>
    </row>
    <row r="62" spans="1:2">
      <c r="A62" s="4" t="s">
        <v>444</v>
      </c>
      <c r="B62" s="7" t="n">
        <v>30</v>
      </c>
    </row>
    <row r="63" spans="1:2">
      <c r="A63" s="4" t="s">
        <v>445</v>
      </c>
    </row>
    <row r="64" spans="1:2">
      <c r="A64" s="3" t="s">
        <v>385</v>
      </c>
    </row>
    <row r="65" spans="1:2">
      <c r="A65" s="4" t="s">
        <v>391</v>
      </c>
      <c r="B65" s="4" t="s">
        <v>446</v>
      </c>
    </row>
    <row r="66" spans="1:2">
      <c r="A66" s="4" t="s">
        <v>442</v>
      </c>
      <c r="B66" s="4" t="s">
        <v>447</v>
      </c>
    </row>
    <row r="67" spans="1:2">
      <c r="A67" s="4" t="s">
        <v>448</v>
      </c>
    </row>
    <row r="68" spans="1:2">
      <c r="A68" s="3" t="s">
        <v>385</v>
      </c>
    </row>
    <row r="69" spans="1:2">
      <c r="A69" s="4" t="s">
        <v>449</v>
      </c>
      <c r="B69" s="7" t="n">
        <v>51</v>
      </c>
    </row>
    <row r="70" spans="1:2">
      <c r="A70" s="4" t="s">
        <v>450</v>
      </c>
      <c r="B70" s="10" t="n">
        <v>24.5</v>
      </c>
    </row>
    <row r="71" spans="1:2">
      <c r="A71" s="4" t="s">
        <v>442</v>
      </c>
      <c r="B71" s="4"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2</v>
      </c>
      <c r="B1" s="2" t="s">
        <v>2</v>
      </c>
      <c r="C1" s="2" t="s">
        <v>30</v>
      </c>
    </row>
    <row r="2" spans="1:3">
      <c r="A2" s="3" t="s">
        <v>453</v>
      </c>
    </row>
    <row r="3" spans="1:3">
      <c r="A3" s="4" t="s">
        <v>454</v>
      </c>
      <c r="B3" s="7" t="n">
        <v>9199</v>
      </c>
      <c r="C3" s="7" t="n">
        <v>9134</v>
      </c>
    </row>
    <row r="4" spans="1:3">
      <c r="A4" s="4" t="s">
        <v>455</v>
      </c>
      <c r="B4" s="6" t="n">
        <v>-1770</v>
      </c>
      <c r="C4" s="6" t="n">
        <v>-1688</v>
      </c>
    </row>
    <row r="5" spans="1:3">
      <c r="A5" s="4" t="s">
        <v>71</v>
      </c>
      <c r="B5" s="6" t="n">
        <v>7429</v>
      </c>
      <c r="C5" s="6" t="n">
        <v>7446</v>
      </c>
    </row>
    <row r="6" spans="1:3">
      <c r="A6" s="4" t="s">
        <v>456</v>
      </c>
    </row>
    <row r="7" spans="1:3">
      <c r="A7" s="3" t="s">
        <v>453</v>
      </c>
    </row>
    <row r="8" spans="1:3">
      <c r="A8" s="4" t="s">
        <v>454</v>
      </c>
      <c r="B8" s="6" t="n">
        <v>3584</v>
      </c>
      <c r="C8" s="6" t="n">
        <v>3584</v>
      </c>
    </row>
    <row r="9" spans="1:3">
      <c r="A9" s="4" t="s">
        <v>457</v>
      </c>
    </row>
    <row r="10" spans="1:3">
      <c r="A10" s="3" t="s">
        <v>453</v>
      </c>
    </row>
    <row r="11" spans="1:3">
      <c r="A11" s="4" t="s">
        <v>454</v>
      </c>
      <c r="B11" s="6" t="n">
        <v>4164</v>
      </c>
      <c r="C11" s="6" t="n">
        <v>4149</v>
      </c>
    </row>
    <row r="12" spans="1:3">
      <c r="A12" s="4" t="s">
        <v>458</v>
      </c>
    </row>
    <row r="13" spans="1:3">
      <c r="A13" s="3" t="s">
        <v>453</v>
      </c>
    </row>
    <row r="14" spans="1:3">
      <c r="A14" s="4" t="s">
        <v>454</v>
      </c>
      <c r="B14" s="6" t="n">
        <v>1354</v>
      </c>
      <c r="C14" s="6" t="n">
        <v>1346</v>
      </c>
    </row>
    <row r="15" spans="1:3">
      <c r="A15" s="4" t="s">
        <v>459</v>
      </c>
    </row>
    <row r="16" spans="1:3">
      <c r="A16" s="3" t="s">
        <v>453</v>
      </c>
    </row>
    <row r="17" spans="1:3">
      <c r="A17" s="4" t="s">
        <v>454</v>
      </c>
      <c r="B17" s="7" t="n">
        <v>97</v>
      </c>
      <c r="C17" s="7" t="n">
        <v>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0</v>
      </c>
      <c r="C1" s="2" t="s">
        <v>1</v>
      </c>
    </row>
    <row r="2" spans="1:4">
      <c r="C2" s="2" t="s">
        <v>2</v>
      </c>
      <c r="D2" s="2" t="s">
        <v>84</v>
      </c>
    </row>
    <row r="3" spans="1:4">
      <c r="A3" s="3" t="s">
        <v>453</v>
      </c>
    </row>
    <row r="4" spans="1:4">
      <c r="A4" s="4" t="s">
        <v>461</v>
      </c>
      <c r="C4" s="7" t="n">
        <v>1</v>
      </c>
      <c r="D4" s="7" t="n">
        <v>0</v>
      </c>
    </row>
    <row r="5" spans="1:4">
      <c r="A5" s="4" t="s">
        <v>462</v>
      </c>
    </row>
    <row r="6" spans="1:4">
      <c r="A6" s="3" t="s">
        <v>453</v>
      </c>
    </row>
    <row r="7" spans="1:4">
      <c r="A7" s="4" t="s">
        <v>463</v>
      </c>
      <c r="B7" s="4" t="s">
        <v>338</v>
      </c>
      <c r="C7" s="6" t="n">
        <v>87</v>
      </c>
      <c r="D7" s="6" t="n">
        <v>96</v>
      </c>
    </row>
    <row r="8" spans="1:4">
      <c r="A8" s="4" t="s">
        <v>464</v>
      </c>
    </row>
    <row r="9" spans="1:4">
      <c r="A9" s="3" t="s">
        <v>453</v>
      </c>
    </row>
    <row r="10" spans="1:4">
      <c r="A10" s="4" t="s">
        <v>463</v>
      </c>
      <c r="C10" s="7" t="n">
        <v>5</v>
      </c>
      <c r="D10" s="7" t="n">
        <v>20</v>
      </c>
    </row>
    <row r="11" spans="1:4"/>
    <row r="12" spans="1:4">
      <c r="A12" s="4" t="s">
        <v>338</v>
      </c>
      <c r="B12" s="4" t="s">
        <v>465</v>
      </c>
    </row>
  </sheetData>
  <mergeCells count="4">
    <mergeCell ref="A1:B2"/>
    <mergeCell ref="C1:D1"/>
    <mergeCell ref="A11:C11"/>
    <mergeCell ref="B12:C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384</v>
      </c>
    </row>
    <row r="3" spans="1:2">
      <c r="A3" s="3" t="s">
        <v>467</v>
      </c>
    </row>
    <row r="4" spans="1:2">
      <c r="A4" s="4" t="s">
        <v>468</v>
      </c>
      <c r="B4" s="7" t="n">
        <v>285</v>
      </c>
    </row>
    <row r="5" spans="1:2">
      <c r="A5" s="4" t="s">
        <v>469</v>
      </c>
      <c r="B5" s="6" t="n">
        <v>-16</v>
      </c>
    </row>
    <row r="6" spans="1:2">
      <c r="A6" s="4" t="s">
        <v>470</v>
      </c>
      <c r="B6" s="6" t="n">
        <v>269</v>
      </c>
    </row>
    <row r="7" spans="1:2">
      <c r="A7" s="4" t="s">
        <v>471</v>
      </c>
      <c r="B7" s="6" t="n">
        <v>1608</v>
      </c>
    </row>
    <row r="8" spans="1:2">
      <c r="A8" s="4" t="s">
        <v>472</v>
      </c>
      <c r="B8" s="6" t="n">
        <v>1608</v>
      </c>
    </row>
    <row r="9" spans="1:2">
      <c r="A9" s="4" t="s">
        <v>473</v>
      </c>
      <c r="B9" s="6" t="n">
        <v>148</v>
      </c>
    </row>
    <row r="10" spans="1:2">
      <c r="A10" s="4" t="s">
        <v>474</v>
      </c>
      <c r="B10" s="7" t="n">
        <v>1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75</v>
      </c>
      <c r="B1" s="2" t="s">
        <v>1</v>
      </c>
    </row>
    <row r="2" spans="1:3">
      <c r="B2" s="2" t="s">
        <v>2</v>
      </c>
      <c r="C2" s="2" t="s">
        <v>30</v>
      </c>
    </row>
    <row r="3" spans="1:3">
      <c r="A3" s="3" t="s">
        <v>476</v>
      </c>
    </row>
    <row r="4" spans="1:3">
      <c r="A4" s="4" t="s">
        <v>477</v>
      </c>
      <c r="B4" s="7" t="n">
        <v>939</v>
      </c>
      <c r="C4" s="7" t="n">
        <v>939</v>
      </c>
    </row>
    <row r="5" spans="1:3">
      <c r="A5" s="4" t="s">
        <v>478</v>
      </c>
      <c r="B5" s="6" t="n">
        <v>-670</v>
      </c>
      <c r="C5" s="6" t="n">
        <v>-654</v>
      </c>
    </row>
    <row r="6" spans="1:3">
      <c r="A6" s="4" t="s">
        <v>479</v>
      </c>
      <c r="B6" s="6" t="n">
        <v>269</v>
      </c>
      <c r="C6" s="6" t="n">
        <v>285</v>
      </c>
    </row>
    <row r="7" spans="1:3">
      <c r="A7" s="4" t="s">
        <v>480</v>
      </c>
      <c r="B7" s="6" t="n">
        <v>148</v>
      </c>
      <c r="C7" s="6" t="n">
        <v>148</v>
      </c>
    </row>
    <row r="8" spans="1:3">
      <c r="A8" s="4" t="s">
        <v>73</v>
      </c>
      <c r="B8" s="6" t="n">
        <v>417</v>
      </c>
      <c r="C8" s="6" t="n">
        <v>433</v>
      </c>
    </row>
    <row r="9" spans="1:3">
      <c r="A9" s="4" t="s">
        <v>481</v>
      </c>
    </row>
    <row r="10" spans="1:3">
      <c r="A10" s="3" t="s">
        <v>476</v>
      </c>
    </row>
    <row r="11" spans="1:3">
      <c r="A11" s="4" t="s">
        <v>480</v>
      </c>
      <c r="B11" s="6" t="n">
        <v>126</v>
      </c>
      <c r="C11" s="6" t="n">
        <v>126</v>
      </c>
    </row>
    <row r="12" spans="1:3">
      <c r="A12" s="4" t="s">
        <v>482</v>
      </c>
    </row>
    <row r="13" spans="1:3">
      <c r="A13" s="3" t="s">
        <v>476</v>
      </c>
    </row>
    <row r="14" spans="1:3">
      <c r="A14" s="4" t="s">
        <v>480</v>
      </c>
      <c r="B14" s="7" t="n">
        <v>22</v>
      </c>
      <c r="C14" s="6" t="n">
        <v>22</v>
      </c>
    </row>
    <row r="15" spans="1:3">
      <c r="A15" s="4" t="s">
        <v>483</v>
      </c>
    </row>
    <row r="16" spans="1:3">
      <c r="A16" s="3" t="s">
        <v>476</v>
      </c>
    </row>
    <row r="17" spans="1:3">
      <c r="A17" s="4" t="s">
        <v>484</v>
      </c>
      <c r="B17" s="4" t="s">
        <v>485</v>
      </c>
    </row>
    <row r="18" spans="1:3">
      <c r="A18" s="4" t="s">
        <v>477</v>
      </c>
      <c r="B18" s="7" t="n">
        <v>893</v>
      </c>
      <c r="C18" s="6" t="n">
        <v>893</v>
      </c>
    </row>
    <row r="19" spans="1:3">
      <c r="A19" s="4" t="s">
        <v>478</v>
      </c>
      <c r="B19" s="6" t="n">
        <v>-645</v>
      </c>
      <c r="C19" s="6" t="n">
        <v>-630</v>
      </c>
    </row>
    <row r="20" spans="1:3">
      <c r="A20" s="4" t="s">
        <v>479</v>
      </c>
      <c r="B20" s="7" t="n">
        <v>248</v>
      </c>
      <c r="C20" s="6" t="n">
        <v>263</v>
      </c>
    </row>
    <row r="21" spans="1:3">
      <c r="A21" s="4" t="s">
        <v>486</v>
      </c>
    </row>
    <row r="22" spans="1:3">
      <c r="A22" s="3" t="s">
        <v>476</v>
      </c>
    </row>
    <row r="23" spans="1:3">
      <c r="A23" s="4" t="s">
        <v>484</v>
      </c>
      <c r="B23" s="4" t="s">
        <v>487</v>
      </c>
    </row>
    <row r="24" spans="1:3">
      <c r="A24" s="4" t="s">
        <v>477</v>
      </c>
      <c r="B24" s="7" t="n">
        <v>3</v>
      </c>
      <c r="C24" s="6" t="n">
        <v>3</v>
      </c>
    </row>
    <row r="25" spans="1:3">
      <c r="A25" s="4" t="s">
        <v>478</v>
      </c>
      <c r="B25" s="6" t="n">
        <v>-1</v>
      </c>
      <c r="C25" s="6" t="n">
        <v>-1</v>
      </c>
    </row>
    <row r="26" spans="1:3">
      <c r="A26" s="4" t="s">
        <v>479</v>
      </c>
      <c r="B26" s="7" t="n">
        <v>2</v>
      </c>
      <c r="C26" s="6" t="n">
        <v>2</v>
      </c>
    </row>
    <row r="27" spans="1:3">
      <c r="A27" s="4" t="s">
        <v>482</v>
      </c>
    </row>
    <row r="28" spans="1:3">
      <c r="A28" s="3" t="s">
        <v>476</v>
      </c>
    </row>
    <row r="29" spans="1:3">
      <c r="A29" s="4" t="s">
        <v>484</v>
      </c>
      <c r="B29" s="4" t="s">
        <v>488</v>
      </c>
    </row>
    <row r="30" spans="1:3">
      <c r="A30" s="4" t="s">
        <v>477</v>
      </c>
      <c r="B30" s="7" t="n">
        <v>43</v>
      </c>
      <c r="C30" s="6" t="n">
        <v>43</v>
      </c>
    </row>
    <row r="31" spans="1:3">
      <c r="A31" s="4" t="s">
        <v>478</v>
      </c>
      <c r="B31" s="6" t="n">
        <v>-24</v>
      </c>
      <c r="C31" s="6" t="n">
        <v>-23</v>
      </c>
    </row>
    <row r="32" spans="1:3">
      <c r="A32" s="4" t="s">
        <v>479</v>
      </c>
      <c r="B32" s="7" t="n">
        <v>19</v>
      </c>
      <c r="C32" s="7" t="n">
        <v>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3" t="s">
        <v>490</v>
      </c>
    </row>
    <row r="3" spans="1:3">
      <c r="A3" s="4" t="s">
        <v>335</v>
      </c>
      <c r="B3" s="7" t="n">
        <v>200</v>
      </c>
    </row>
    <row r="4" spans="1:3">
      <c r="A4" s="4" t="s">
        <v>491</v>
      </c>
    </row>
    <row r="5" spans="1:3">
      <c r="A5" s="3" t="s">
        <v>490</v>
      </c>
    </row>
    <row r="6" spans="1:3">
      <c r="A6" s="4" t="s">
        <v>492</v>
      </c>
      <c r="B6" s="6" t="n">
        <v>4128</v>
      </c>
      <c r="C6" s="7" t="n">
        <v>3667</v>
      </c>
    </row>
    <row r="7" spans="1:3">
      <c r="A7" s="4" t="s">
        <v>493</v>
      </c>
    </row>
    <row r="8" spans="1:3">
      <c r="A8" s="3" t="s">
        <v>490</v>
      </c>
    </row>
    <row r="9" spans="1:3">
      <c r="A9" s="4" t="s">
        <v>492</v>
      </c>
      <c r="B9" s="6" t="n">
        <v>0</v>
      </c>
      <c r="C9" s="6" t="n">
        <v>0</v>
      </c>
    </row>
    <row r="10" spans="1:3">
      <c r="A10" s="4" t="s">
        <v>494</v>
      </c>
    </row>
    <row r="11" spans="1:3">
      <c r="A11" s="3" t="s">
        <v>490</v>
      </c>
    </row>
    <row r="12" spans="1:3">
      <c r="A12" s="4" t="s">
        <v>492</v>
      </c>
      <c r="B12" s="6" t="n">
        <v>2367</v>
      </c>
      <c r="C12" s="6" t="n">
        <v>1936</v>
      </c>
    </row>
    <row r="13" spans="1:3">
      <c r="A13" s="4" t="s">
        <v>495</v>
      </c>
    </row>
    <row r="14" spans="1:3">
      <c r="A14" s="3" t="s">
        <v>490</v>
      </c>
    </row>
    <row r="15" spans="1:3">
      <c r="A15" s="4" t="s">
        <v>492</v>
      </c>
      <c r="B15" s="6" t="n">
        <v>1761</v>
      </c>
      <c r="C15" s="6" t="n">
        <v>1731</v>
      </c>
    </row>
    <row r="16" spans="1:3">
      <c r="A16" s="4" t="s">
        <v>340</v>
      </c>
    </row>
    <row r="17" spans="1:3">
      <c r="A17" s="3" t="s">
        <v>490</v>
      </c>
    </row>
    <row r="18" spans="1:3">
      <c r="A18" s="4" t="s">
        <v>341</v>
      </c>
      <c r="B18" s="6" t="n">
        <v>2367</v>
      </c>
      <c r="C18" s="6" t="n">
        <v>1936</v>
      </c>
    </row>
    <row r="19" spans="1:3">
      <c r="A19" s="4" t="s">
        <v>496</v>
      </c>
    </row>
    <row r="20" spans="1:3">
      <c r="A20" s="3" t="s">
        <v>490</v>
      </c>
    </row>
    <row r="21" spans="1:3">
      <c r="A21" s="4" t="s">
        <v>497</v>
      </c>
      <c r="B21" s="6" t="n">
        <v>1630</v>
      </c>
      <c r="C21" s="6" t="n">
        <v>1600</v>
      </c>
    </row>
    <row r="22" spans="1:3">
      <c r="A22" s="4" t="s">
        <v>498</v>
      </c>
    </row>
    <row r="23" spans="1:3">
      <c r="A23" s="3" t="s">
        <v>490</v>
      </c>
    </row>
    <row r="24" spans="1:3">
      <c r="A24" s="4" t="s">
        <v>341</v>
      </c>
      <c r="B24" s="6" t="n">
        <v>0</v>
      </c>
      <c r="C24" s="6" t="n">
        <v>0</v>
      </c>
    </row>
    <row r="25" spans="1:3">
      <c r="A25" s="4" t="s">
        <v>499</v>
      </c>
    </row>
    <row r="26" spans="1:3">
      <c r="A26" s="3" t="s">
        <v>490</v>
      </c>
    </row>
    <row r="27" spans="1:3">
      <c r="A27" s="4" t="s">
        <v>497</v>
      </c>
      <c r="B27" s="6" t="n">
        <v>0</v>
      </c>
      <c r="C27" s="6" t="n">
        <v>0</v>
      </c>
    </row>
    <row r="28" spans="1:3">
      <c r="A28" s="4" t="s">
        <v>500</v>
      </c>
    </row>
    <row r="29" spans="1:3">
      <c r="A29" s="3" t="s">
        <v>490</v>
      </c>
    </row>
    <row r="30" spans="1:3">
      <c r="A30" s="4" t="s">
        <v>341</v>
      </c>
      <c r="B30" s="6" t="n">
        <v>2367</v>
      </c>
      <c r="C30" s="6" t="n">
        <v>1936</v>
      </c>
    </row>
    <row r="31" spans="1:3">
      <c r="A31" s="4" t="s">
        <v>501</v>
      </c>
    </row>
    <row r="32" spans="1:3">
      <c r="A32" s="3" t="s">
        <v>490</v>
      </c>
    </row>
    <row r="33" spans="1:3">
      <c r="A33" s="4" t="s">
        <v>497</v>
      </c>
      <c r="B33" s="6" t="n">
        <v>0</v>
      </c>
      <c r="C33" s="6" t="n">
        <v>0</v>
      </c>
    </row>
    <row r="34" spans="1:3">
      <c r="A34" s="4" t="s">
        <v>502</v>
      </c>
    </row>
    <row r="35" spans="1:3">
      <c r="A35" s="3" t="s">
        <v>490</v>
      </c>
    </row>
    <row r="36" spans="1:3">
      <c r="A36" s="4" t="s">
        <v>341</v>
      </c>
      <c r="B36" s="6" t="n">
        <v>0</v>
      </c>
      <c r="C36" s="6" t="n">
        <v>0</v>
      </c>
    </row>
    <row r="37" spans="1:3">
      <c r="A37" s="4" t="s">
        <v>503</v>
      </c>
    </row>
    <row r="38" spans="1:3">
      <c r="A38" s="3" t="s">
        <v>490</v>
      </c>
    </row>
    <row r="39" spans="1:3">
      <c r="A39" s="4" t="s">
        <v>497</v>
      </c>
      <c r="B39" s="6" t="n">
        <v>1630</v>
      </c>
      <c r="C39" s="6" t="n">
        <v>1600</v>
      </c>
    </row>
    <row r="40" spans="1:3">
      <c r="A40" s="4" t="s">
        <v>504</v>
      </c>
    </row>
    <row r="41" spans="1:3">
      <c r="A41" s="3" t="s">
        <v>490</v>
      </c>
    </row>
    <row r="42" spans="1:3">
      <c r="A42" s="4" t="s">
        <v>505</v>
      </c>
      <c r="B42" s="6" t="n">
        <v>131</v>
      </c>
      <c r="C42" s="6" t="n">
        <v>131</v>
      </c>
    </row>
    <row r="43" spans="1:3">
      <c r="A43" s="4" t="s">
        <v>506</v>
      </c>
    </row>
    <row r="44" spans="1:3">
      <c r="A44" s="3" t="s">
        <v>490</v>
      </c>
    </row>
    <row r="45" spans="1:3">
      <c r="A45" s="4" t="s">
        <v>505</v>
      </c>
      <c r="B45" s="6" t="n">
        <v>0</v>
      </c>
      <c r="C45" s="6" t="n">
        <v>0</v>
      </c>
    </row>
    <row r="46" spans="1:3">
      <c r="A46" s="4" t="s">
        <v>507</v>
      </c>
    </row>
    <row r="47" spans="1:3">
      <c r="A47" s="3" t="s">
        <v>490</v>
      </c>
    </row>
    <row r="48" spans="1:3">
      <c r="A48" s="4" t="s">
        <v>505</v>
      </c>
      <c r="B48" s="6" t="n">
        <v>0</v>
      </c>
      <c r="C48" s="6" t="n">
        <v>0</v>
      </c>
    </row>
    <row r="49" spans="1:3">
      <c r="A49" s="4" t="s">
        <v>508</v>
      </c>
    </row>
    <row r="50" spans="1:3">
      <c r="A50" s="3" t="s">
        <v>490</v>
      </c>
    </row>
    <row r="51" spans="1:3">
      <c r="A51" s="4" t="s">
        <v>505</v>
      </c>
      <c r="B51" s="7" t="n">
        <v>131</v>
      </c>
      <c r="C51" s="7" t="n">
        <v>1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384</v>
      </c>
    </row>
    <row r="3" spans="1:2">
      <c r="A3" s="4" t="s">
        <v>510</v>
      </c>
    </row>
    <row r="4" spans="1:2">
      <c r="A4" s="3" t="s">
        <v>490</v>
      </c>
    </row>
    <row r="5" spans="1:2">
      <c r="A5" s="4" t="s">
        <v>511</v>
      </c>
      <c r="B5" s="7" t="n">
        <v>1600</v>
      </c>
    </row>
    <row r="6" spans="1:2">
      <c r="A6" s="4" t="s">
        <v>512</v>
      </c>
      <c r="B6" s="6" t="n">
        <v>1630</v>
      </c>
    </row>
    <row r="7" spans="1:2">
      <c r="A7" s="4" t="s">
        <v>510</v>
      </c>
    </row>
    <row r="8" spans="1:2">
      <c r="A8" s="3" t="s">
        <v>490</v>
      </c>
    </row>
    <row r="9" spans="1:2">
      <c r="A9" s="4" t="s">
        <v>513</v>
      </c>
      <c r="B9" s="6" t="n">
        <v>30</v>
      </c>
    </row>
    <row r="10" spans="1:2">
      <c r="A10" s="4" t="s">
        <v>514</v>
      </c>
    </row>
    <row r="11" spans="1:2">
      <c r="A11" s="3" t="s">
        <v>490</v>
      </c>
    </row>
    <row r="12" spans="1:2">
      <c r="A12" s="4" t="s">
        <v>511</v>
      </c>
      <c r="B12" s="6" t="n">
        <v>131</v>
      </c>
    </row>
    <row r="13" spans="1:2">
      <c r="A13" s="4" t="s">
        <v>513</v>
      </c>
      <c r="B13" s="6" t="n">
        <v>0</v>
      </c>
    </row>
    <row r="14" spans="1:2">
      <c r="A14" s="4" t="s">
        <v>512</v>
      </c>
      <c r="B14" s="7" t="n">
        <v>1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8"/>
    <col customWidth="1" max="6" min="6" width="20"/>
    <col customWidth="1" max="7" min="7" width="46"/>
    <col customWidth="1" max="8" min="8" width="45"/>
    <col customWidth="1" max="9" min="9" width="25"/>
  </cols>
  <sheetData>
    <row r="1" spans="1:9">
      <c r="A1" s="1" t="s">
        <v>113</v>
      </c>
      <c r="B1" s="2" t="s">
        <v>114</v>
      </c>
      <c r="C1" s="2" t="s">
        <v>115</v>
      </c>
      <c r="D1" s="2" t="s">
        <v>116</v>
      </c>
      <c r="E1" s="2" t="s">
        <v>117</v>
      </c>
      <c r="F1" s="2" t="s">
        <v>118</v>
      </c>
      <c r="G1" s="2" t="s">
        <v>119</v>
      </c>
      <c r="H1" s="2" t="s">
        <v>120</v>
      </c>
      <c r="I1" s="2" t="s">
        <v>121</v>
      </c>
    </row>
    <row r="2" spans="1:9">
      <c r="A2" s="4" t="s">
        <v>122</v>
      </c>
      <c r="B2" s="7" t="n">
        <v>2233</v>
      </c>
      <c r="C2" s="7" t="n">
        <v>1</v>
      </c>
      <c r="D2" s="7" t="n">
        <v>-21</v>
      </c>
      <c r="E2" s="7" t="n">
        <v>8190</v>
      </c>
      <c r="F2" s="7" t="n">
        <v>-7184</v>
      </c>
      <c r="G2" s="7" t="n">
        <v>1</v>
      </c>
      <c r="H2" s="7" t="n">
        <v>987</v>
      </c>
      <c r="I2" s="7" t="n">
        <v>1246</v>
      </c>
    </row>
    <row r="3" spans="1:9">
      <c r="A3" s="3" t="s">
        <v>123</v>
      </c>
    </row>
    <row r="4" spans="1:9">
      <c r="A4" s="4" t="s">
        <v>124</v>
      </c>
      <c r="B4" s="6" t="n">
        <v>-308</v>
      </c>
      <c r="C4" s="6" t="n">
        <v>0</v>
      </c>
      <c r="D4" s="6" t="n">
        <v>0</v>
      </c>
      <c r="E4" s="6" t="n">
        <v>0</v>
      </c>
      <c r="F4" s="6" t="n">
        <v>-308</v>
      </c>
      <c r="G4" s="6" t="n">
        <v>0</v>
      </c>
      <c r="H4" s="6" t="n">
        <v>-308</v>
      </c>
    </row>
    <row r="5" spans="1:9">
      <c r="A5" s="4" t="s">
        <v>106</v>
      </c>
      <c r="B5" s="6" t="n">
        <v>-34</v>
      </c>
      <c r="I5" s="6" t="n">
        <v>34</v>
      </c>
    </row>
    <row r="6" spans="1:9">
      <c r="A6" s="4" t="s">
        <v>125</v>
      </c>
      <c r="B6" s="6" t="n">
        <v>-274</v>
      </c>
    </row>
    <row r="7" spans="1:9">
      <c r="A7" s="4" t="s">
        <v>126</v>
      </c>
      <c r="B7" s="6" t="n">
        <v>7</v>
      </c>
      <c r="C7" s="6" t="n">
        <v>0</v>
      </c>
      <c r="D7" s="6" t="n">
        <v>-3</v>
      </c>
      <c r="E7" s="6" t="n">
        <v>10</v>
      </c>
      <c r="F7" s="6" t="n">
        <v>0</v>
      </c>
      <c r="G7" s="6" t="n">
        <v>0</v>
      </c>
      <c r="H7" s="6" t="n">
        <v>7</v>
      </c>
      <c r="I7" s="6" t="n">
        <v>0</v>
      </c>
    </row>
    <row r="8" spans="1:9">
      <c r="A8" s="4" t="s">
        <v>127</v>
      </c>
      <c r="B8" s="6" t="n">
        <v>-18</v>
      </c>
      <c r="C8" s="6" t="n">
        <v>0</v>
      </c>
      <c r="D8" s="6" t="n">
        <v>0</v>
      </c>
      <c r="E8" s="6" t="n">
        <v>-13</v>
      </c>
      <c r="F8" s="6" t="n">
        <v>0</v>
      </c>
      <c r="G8" s="6" t="n">
        <v>0</v>
      </c>
      <c r="H8" s="6" t="n">
        <v>-13</v>
      </c>
      <c r="I8" s="6" t="n">
        <v>-5</v>
      </c>
    </row>
    <row r="9" spans="1:9">
      <c r="A9" s="4" t="s">
        <v>128</v>
      </c>
      <c r="B9" s="6" t="n">
        <v>-2</v>
      </c>
      <c r="C9" s="6" t="n">
        <v>0</v>
      </c>
      <c r="D9" s="6" t="n">
        <v>0</v>
      </c>
      <c r="E9" s="6" t="n">
        <v>0</v>
      </c>
      <c r="F9" s="6" t="n">
        <v>0</v>
      </c>
      <c r="G9" s="6" t="n">
        <v>0</v>
      </c>
      <c r="H9" s="6" t="n">
        <v>0</v>
      </c>
      <c r="I9" s="6" t="n">
        <v>-2</v>
      </c>
    </row>
    <row r="10" spans="1:9">
      <c r="A10" s="4" t="s">
        <v>129</v>
      </c>
      <c r="B10" s="6" t="n">
        <v>1946</v>
      </c>
      <c r="C10" s="6" t="n">
        <v>1</v>
      </c>
      <c r="D10" s="6" t="n">
        <v>-24</v>
      </c>
      <c r="E10" s="6" t="n">
        <v>8187</v>
      </c>
      <c r="F10" s="6" t="n">
        <v>-7492</v>
      </c>
      <c r="G10" s="6" t="n">
        <v>1</v>
      </c>
      <c r="H10" s="6" t="n">
        <v>673</v>
      </c>
      <c r="I10" s="6" t="n">
        <v>1273</v>
      </c>
    </row>
    <row r="11" spans="1:9">
      <c r="A11" s="4" t="s">
        <v>130</v>
      </c>
      <c r="B11" s="6" t="n">
        <v>-1418</v>
      </c>
      <c r="C11" s="6" t="n">
        <v>1</v>
      </c>
      <c r="D11" s="6" t="n">
        <v>-29</v>
      </c>
      <c r="E11" s="6" t="n">
        <v>7605</v>
      </c>
      <c r="F11" s="6" t="n">
        <v>-10753</v>
      </c>
      <c r="G11" s="6" t="n">
        <v>-1</v>
      </c>
      <c r="H11" s="6" t="n">
        <v>-3177</v>
      </c>
      <c r="I11" s="6" t="n">
        <v>1759</v>
      </c>
    </row>
    <row r="12" spans="1:9">
      <c r="A12" s="3" t="s">
        <v>123</v>
      </c>
    </row>
    <row r="13" spans="1:9">
      <c r="A13" s="4" t="s">
        <v>124</v>
      </c>
      <c r="B13" s="6" t="n">
        <v>-546</v>
      </c>
      <c r="C13" s="6" t="n">
        <v>0</v>
      </c>
      <c r="D13" s="6" t="n">
        <v>0</v>
      </c>
      <c r="E13" s="6" t="n">
        <v>0</v>
      </c>
      <c r="F13" s="6" t="n">
        <v>-546</v>
      </c>
      <c r="G13" s="6" t="n">
        <v>0</v>
      </c>
      <c r="H13" s="6" t="n">
        <v>-546</v>
      </c>
    </row>
    <row r="14" spans="1:9">
      <c r="A14" s="4" t="s">
        <v>106</v>
      </c>
      <c r="B14" s="6" t="n">
        <v>-22</v>
      </c>
      <c r="I14" s="6" t="n">
        <v>22</v>
      </c>
    </row>
    <row r="15" spans="1:9">
      <c r="A15" s="4" t="s">
        <v>125</v>
      </c>
      <c r="B15" s="6" t="n">
        <v>-524</v>
      </c>
    </row>
    <row r="16" spans="1:9">
      <c r="A16" s="4" t="s">
        <v>126</v>
      </c>
      <c r="B16" s="6" t="n">
        <v>1</v>
      </c>
      <c r="C16" s="6" t="n">
        <v>0</v>
      </c>
      <c r="D16" s="6" t="n">
        <v>-7</v>
      </c>
      <c r="E16" s="6" t="n">
        <v>8</v>
      </c>
      <c r="F16" s="6" t="n">
        <v>0</v>
      </c>
      <c r="G16" s="6" t="n">
        <v>0</v>
      </c>
      <c r="H16" s="6" t="n">
        <v>1</v>
      </c>
      <c r="I16" s="6" t="n">
        <v>0</v>
      </c>
    </row>
    <row r="17" spans="1:9">
      <c r="A17" s="4" t="s">
        <v>131</v>
      </c>
      <c r="B17" s="6" t="n">
        <v>15</v>
      </c>
      <c r="C17" s="6" t="n">
        <v>0</v>
      </c>
      <c r="D17" s="6" t="n">
        <v>0</v>
      </c>
      <c r="E17" s="6" t="n">
        <v>1</v>
      </c>
      <c r="F17" s="6" t="n">
        <v>-1</v>
      </c>
      <c r="G17" s="6" t="n">
        <v>0</v>
      </c>
      <c r="H17" s="6" t="n">
        <v>0</v>
      </c>
      <c r="I17" s="6" t="n">
        <v>15</v>
      </c>
    </row>
    <row r="18" spans="1:9">
      <c r="A18" s="4" t="s">
        <v>132</v>
      </c>
      <c r="B18" s="7" t="n">
        <v>-1926</v>
      </c>
      <c r="C18" s="7" t="n">
        <v>1</v>
      </c>
      <c r="D18" s="7" t="n">
        <v>-36</v>
      </c>
      <c r="E18" s="7" t="n">
        <v>7614</v>
      </c>
      <c r="F18" s="7" t="n">
        <v>-11300</v>
      </c>
      <c r="G18" s="7" t="n">
        <v>-1</v>
      </c>
      <c r="H18" s="7" t="n">
        <v>-3722</v>
      </c>
      <c r="I18" s="7" t="n">
        <v>17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15</v>
      </c>
      <c r="B1" s="2" t="s">
        <v>1</v>
      </c>
    </row>
    <row r="2" spans="1:3">
      <c r="B2" s="2" t="s">
        <v>2</v>
      </c>
      <c r="C2" s="2" t="s">
        <v>30</v>
      </c>
    </row>
    <row r="3" spans="1:3">
      <c r="A3" s="3" t="s">
        <v>490</v>
      </c>
    </row>
    <row r="4" spans="1:3">
      <c r="A4" s="4" t="s">
        <v>516</v>
      </c>
      <c r="B4" s="4" t="s">
        <v>517</v>
      </c>
    </row>
    <row r="5" spans="1:3">
      <c r="A5" s="4" t="s">
        <v>335</v>
      </c>
      <c r="B5" s="7" t="n">
        <v>200</v>
      </c>
    </row>
    <row r="6" spans="1:3">
      <c r="A6" s="4" t="s">
        <v>518</v>
      </c>
    </row>
    <row r="7" spans="1:3">
      <c r="A7" s="3" t="s">
        <v>490</v>
      </c>
    </row>
    <row r="8" spans="1:3">
      <c r="A8" s="4" t="s">
        <v>335</v>
      </c>
      <c r="B8" s="6" t="n">
        <v>1000</v>
      </c>
    </row>
    <row r="9" spans="1:3">
      <c r="A9" s="4" t="s">
        <v>519</v>
      </c>
    </row>
    <row r="10" spans="1:3">
      <c r="A10" s="3" t="s">
        <v>490</v>
      </c>
    </row>
    <row r="11" spans="1:3">
      <c r="A11" s="4" t="s">
        <v>520</v>
      </c>
      <c r="B11" s="6" t="n">
        <v>48</v>
      </c>
      <c r="C11" s="7" t="n">
        <v>47</v>
      </c>
    </row>
    <row r="12" spans="1:3">
      <c r="A12" s="4" t="s">
        <v>521</v>
      </c>
    </row>
    <row r="13" spans="1:3">
      <c r="A13" s="3" t="s">
        <v>490</v>
      </c>
    </row>
    <row r="14" spans="1:3">
      <c r="A14" s="4" t="s">
        <v>335</v>
      </c>
      <c r="B14" s="7" t="n">
        <v>1000</v>
      </c>
    </row>
    <row r="15" spans="1:3">
      <c r="A15" s="4" t="s">
        <v>495</v>
      </c>
    </row>
    <row r="16" spans="1:3">
      <c r="A16" s="3" t="s">
        <v>490</v>
      </c>
    </row>
    <row r="17" spans="1:3">
      <c r="A17" s="4" t="s">
        <v>522</v>
      </c>
      <c r="B17" s="4" t="s">
        <v>523</v>
      </c>
    </row>
    <row r="18" spans="1:3">
      <c r="A18" s="4" t="s">
        <v>524</v>
      </c>
    </row>
    <row r="19" spans="1:3">
      <c r="A19" s="3" t="s">
        <v>490</v>
      </c>
    </row>
    <row r="20" spans="1:3">
      <c r="A20" s="4" t="s">
        <v>516</v>
      </c>
      <c r="B20" s="4" t="s">
        <v>525</v>
      </c>
    </row>
    <row r="21" spans="1:3">
      <c r="A21" s="4" t="s">
        <v>526</v>
      </c>
    </row>
    <row r="22" spans="1:3">
      <c r="A22" s="3" t="s">
        <v>490</v>
      </c>
    </row>
    <row r="23" spans="1:3">
      <c r="A23" s="4" t="s">
        <v>527</v>
      </c>
      <c r="B23" s="4" t="s">
        <v>528</v>
      </c>
    </row>
    <row r="24" spans="1:3">
      <c r="A24" s="4" t="s">
        <v>529</v>
      </c>
      <c r="B24" s="4" t="s">
        <v>530</v>
      </c>
    </row>
    <row r="25" spans="1:3">
      <c r="A25" s="4" t="s">
        <v>531</v>
      </c>
      <c r="B25" s="9" t="n">
        <v>0.14</v>
      </c>
    </row>
    <row r="26" spans="1:3">
      <c r="A26" s="4" t="s">
        <v>532</v>
      </c>
      <c r="B26" s="4" t="s">
        <v>533</v>
      </c>
    </row>
    <row r="27" spans="1:3">
      <c r="A27" s="4" t="s">
        <v>534</v>
      </c>
      <c r="B27" s="4" t="s">
        <v>535</v>
      </c>
    </row>
    <row r="28" spans="1:3">
      <c r="A28" s="4" t="s">
        <v>536</v>
      </c>
      <c r="B28" s="4" t="s">
        <v>537</v>
      </c>
    </row>
    <row r="29" spans="1:3">
      <c r="A29" s="4" t="s">
        <v>538</v>
      </c>
      <c r="B29" s="4" t="s">
        <v>539</v>
      </c>
    </row>
    <row r="30" spans="1:3">
      <c r="A30" s="4" t="s">
        <v>540</v>
      </c>
    </row>
    <row r="31" spans="1:3">
      <c r="A31" s="3" t="s">
        <v>490</v>
      </c>
    </row>
    <row r="32" spans="1:3">
      <c r="A32" s="4" t="s">
        <v>345</v>
      </c>
      <c r="B32" s="7" t="n">
        <v>1100</v>
      </c>
    </row>
    <row r="33" spans="1:3">
      <c r="A33" s="4" t="s">
        <v>541</v>
      </c>
      <c r="B33" s="4" t="s">
        <v>542</v>
      </c>
    </row>
    <row r="34" spans="1:3">
      <c r="A34" s="4" t="s">
        <v>543</v>
      </c>
      <c r="B34" s="4" t="s">
        <v>544</v>
      </c>
    </row>
    <row r="35" spans="1:3">
      <c r="A35" s="4" t="s">
        <v>545</v>
      </c>
    </row>
    <row r="36" spans="1:3">
      <c r="A36" s="3" t="s">
        <v>490</v>
      </c>
    </row>
    <row r="37" spans="1:3">
      <c r="A37" s="4" t="s">
        <v>546</v>
      </c>
      <c r="B37" s="4" t="s">
        <v>547</v>
      </c>
    </row>
    <row r="38" spans="1:3">
      <c r="A38" s="4" t="s">
        <v>548</v>
      </c>
      <c r="B38" s="4" t="s">
        <v>549</v>
      </c>
    </row>
    <row r="39" spans="1:3">
      <c r="A39" s="4" t="s">
        <v>550</v>
      </c>
      <c r="B39" s="4" t="s">
        <v>5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0</v>
      </c>
    </row>
    <row r="2" spans="1:3">
      <c r="A2" s="3" t="s">
        <v>552</v>
      </c>
    </row>
    <row r="3" spans="1:3">
      <c r="A3" s="4" t="s">
        <v>553</v>
      </c>
      <c r="B3" s="7" t="n">
        <v>192</v>
      </c>
      <c r="C3" s="7" t="n">
        <v>179</v>
      </c>
    </row>
    <row r="4" spans="1:3">
      <c r="A4" s="4" t="s">
        <v>554</v>
      </c>
      <c r="B4" s="6" t="n">
        <v>40</v>
      </c>
      <c r="C4" s="6" t="n">
        <v>40</v>
      </c>
    </row>
    <row r="5" spans="1:3">
      <c r="A5" s="4" t="s">
        <v>555</v>
      </c>
    </row>
    <row r="6" spans="1:3">
      <c r="A6" s="3" t="s">
        <v>552</v>
      </c>
    </row>
    <row r="7" spans="1:3">
      <c r="A7" s="4" t="s">
        <v>556</v>
      </c>
      <c r="B7" s="6" t="n">
        <v>62</v>
      </c>
      <c r="C7" s="6" t="n">
        <v>62</v>
      </c>
    </row>
    <row r="8" spans="1:3">
      <c r="A8" s="4" t="s">
        <v>557</v>
      </c>
    </row>
    <row r="9" spans="1:3">
      <c r="A9" s="3" t="s">
        <v>552</v>
      </c>
    </row>
    <row r="10" spans="1:3">
      <c r="A10" s="4" t="s">
        <v>554</v>
      </c>
      <c r="B10" s="6" t="n">
        <v>33</v>
      </c>
      <c r="C10" s="6" t="n">
        <v>32</v>
      </c>
    </row>
    <row r="11" spans="1:3">
      <c r="A11" s="4" t="s">
        <v>556</v>
      </c>
      <c r="B11" s="6" t="n">
        <v>59</v>
      </c>
      <c r="C11" s="7" t="n">
        <v>57</v>
      </c>
    </row>
    <row r="12" spans="1:3">
      <c r="A12" s="4" t="s">
        <v>558</v>
      </c>
    </row>
    <row r="13" spans="1:3">
      <c r="A13" s="3" t="s">
        <v>552</v>
      </c>
    </row>
    <row r="14" spans="1:3">
      <c r="A14" s="4" t="s">
        <v>553</v>
      </c>
      <c r="B14" s="7" t="n">
        <v>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s>
  <sheetData>
    <row r="1" spans="1:4">
      <c r="A1" s="1" t="s">
        <v>559</v>
      </c>
      <c r="C1" s="2" t="s">
        <v>1</v>
      </c>
    </row>
    <row r="2" spans="1:4">
      <c r="C2" s="2" t="s">
        <v>2</v>
      </c>
      <c r="D2" s="2" t="s">
        <v>30</v>
      </c>
    </row>
    <row r="3" spans="1:4">
      <c r="A3" s="3" t="s">
        <v>260</v>
      </c>
    </row>
    <row r="4" spans="1:4">
      <c r="A4" s="4" t="s">
        <v>332</v>
      </c>
      <c r="C4" s="7" t="n">
        <v>6894000000</v>
      </c>
    </row>
    <row r="5" spans="1:4">
      <c r="A5" s="4" t="s">
        <v>560</v>
      </c>
      <c r="C5" s="6" t="n">
        <v>6789000000</v>
      </c>
      <c r="D5" s="7" t="n">
        <v>6838000000</v>
      </c>
    </row>
    <row r="6" spans="1:4">
      <c r="A6" s="4" t="s">
        <v>79</v>
      </c>
      <c r="C6" s="6" t="n">
        <v>-46000000</v>
      </c>
      <c r="D6" s="6" t="n">
        <v>-89000000</v>
      </c>
    </row>
    <row r="7" spans="1:4">
      <c r="A7" s="4" t="s">
        <v>561</v>
      </c>
      <c r="C7" s="6" t="n">
        <v>6848000000</v>
      </c>
    </row>
    <row r="8" spans="1:4">
      <c r="A8" s="4" t="s">
        <v>562</v>
      </c>
      <c r="C8" s="6" t="n">
        <v>6743000000</v>
      </c>
      <c r="D8" s="6" t="n">
        <v>6749000000</v>
      </c>
    </row>
    <row r="9" spans="1:4">
      <c r="A9" s="4" t="s">
        <v>563</v>
      </c>
      <c r="C9" s="6" t="n">
        <v>105000000</v>
      </c>
      <c r="D9" s="6" t="n">
        <v>110000000</v>
      </c>
    </row>
    <row r="10" spans="1:4">
      <c r="A10" s="4" t="s">
        <v>564</v>
      </c>
      <c r="C10" s="6" t="n">
        <v>7132000000</v>
      </c>
    </row>
    <row r="11" spans="1:4">
      <c r="A11" s="4" t="s">
        <v>565</v>
      </c>
    </row>
    <row r="12" spans="1:4">
      <c r="A12" s="3" t="s">
        <v>260</v>
      </c>
    </row>
    <row r="13" spans="1:4">
      <c r="A13" s="4" t="s">
        <v>332</v>
      </c>
      <c r="B13" s="4" t="s">
        <v>338</v>
      </c>
      <c r="C13" s="6" t="n">
        <v>0</v>
      </c>
    </row>
    <row r="14" spans="1:4">
      <c r="A14" s="4" t="s">
        <v>82</v>
      </c>
    </row>
    <row r="15" spans="1:4">
      <c r="A15" s="3" t="s">
        <v>260</v>
      </c>
    </row>
    <row r="16" spans="1:4">
      <c r="A16" s="4" t="s">
        <v>79</v>
      </c>
      <c r="C16" s="6" t="n">
        <v>-20000000</v>
      </c>
      <c r="D16" s="6" t="n">
        <v>-21000000</v>
      </c>
    </row>
    <row r="17" spans="1:4">
      <c r="A17" s="4" t="s">
        <v>562</v>
      </c>
      <c r="C17" s="6" t="n">
        <v>2252000000</v>
      </c>
      <c r="D17" s="6" t="n">
        <v>2254000000</v>
      </c>
    </row>
    <row r="18" spans="1:4">
      <c r="A18" s="4" t="s">
        <v>267</v>
      </c>
    </row>
    <row r="19" spans="1:4">
      <c r="A19" s="3" t="s">
        <v>260</v>
      </c>
    </row>
    <row r="20" spans="1:4">
      <c r="A20" s="4" t="s">
        <v>332</v>
      </c>
      <c r="C20" s="6" t="n">
        <v>4570000000</v>
      </c>
    </row>
    <row r="21" spans="1:4">
      <c r="A21" s="4" t="s">
        <v>560</v>
      </c>
      <c r="C21" s="6" t="n">
        <v>4517000000</v>
      </c>
      <c r="D21" s="6" t="n">
        <v>4563000000</v>
      </c>
    </row>
    <row r="22" spans="1:4">
      <c r="A22" s="4" t="s">
        <v>79</v>
      </c>
      <c r="C22" s="6" t="n">
        <v>-26000000</v>
      </c>
      <c r="D22" s="6" t="n">
        <v>-68000000</v>
      </c>
    </row>
    <row r="23" spans="1:4">
      <c r="A23" s="4" t="s">
        <v>561</v>
      </c>
      <c r="C23" s="6" t="n">
        <v>4544000000</v>
      </c>
    </row>
    <row r="24" spans="1:4">
      <c r="A24" s="4" t="s">
        <v>562</v>
      </c>
      <c r="C24" s="7" t="n">
        <v>4491000000</v>
      </c>
      <c r="D24" s="6" t="n">
        <v>4495000000</v>
      </c>
    </row>
    <row r="25" spans="1:4">
      <c r="A25" s="4" t="s">
        <v>566</v>
      </c>
    </row>
    <row r="26" spans="1:4">
      <c r="A26" s="3" t="s">
        <v>260</v>
      </c>
    </row>
    <row r="27" spans="1:4">
      <c r="A27" s="4" t="s">
        <v>567</v>
      </c>
      <c r="B27" s="4" t="s">
        <v>568</v>
      </c>
      <c r="C27" s="6" t="n">
        <v>2018</v>
      </c>
    </row>
    <row r="28" spans="1:4">
      <c r="A28" s="4" t="s">
        <v>569</v>
      </c>
      <c r="C28" s="4" t="s">
        <v>570</v>
      </c>
    </row>
    <row r="29" spans="1:4">
      <c r="A29" s="4" t="s">
        <v>332</v>
      </c>
      <c r="B29" s="4" t="s">
        <v>568</v>
      </c>
      <c r="C29" s="7" t="n">
        <v>0</v>
      </c>
    </row>
    <row r="30" spans="1:4">
      <c r="A30" s="4" t="s">
        <v>560</v>
      </c>
      <c r="B30" s="4" t="s">
        <v>568</v>
      </c>
      <c r="C30" s="7" t="n">
        <v>0</v>
      </c>
      <c r="D30" s="6" t="n">
        <v>40000000</v>
      </c>
    </row>
    <row r="31" spans="1:4">
      <c r="A31" s="4" t="s">
        <v>571</v>
      </c>
    </row>
    <row r="32" spans="1:4">
      <c r="A32" s="3" t="s">
        <v>260</v>
      </c>
    </row>
    <row r="33" spans="1:4">
      <c r="A33" s="4" t="s">
        <v>567</v>
      </c>
      <c r="B33" s="4" t="s">
        <v>572</v>
      </c>
      <c r="C33" s="6" t="n">
        <v>2020</v>
      </c>
    </row>
    <row r="34" spans="1:4">
      <c r="A34" s="4" t="s">
        <v>569</v>
      </c>
      <c r="C34" s="4" t="s">
        <v>573</v>
      </c>
    </row>
    <row r="35" spans="1:4">
      <c r="A35" s="4" t="s">
        <v>550</v>
      </c>
      <c r="B35" s="4" t="s">
        <v>574</v>
      </c>
      <c r="C35" s="4" t="s">
        <v>575</v>
      </c>
    </row>
    <row r="36" spans="1:4">
      <c r="A36" s="4" t="s">
        <v>332</v>
      </c>
      <c r="B36" s="4" t="s">
        <v>572</v>
      </c>
      <c r="C36" s="7" t="n">
        <v>2419000000</v>
      </c>
    </row>
    <row r="37" spans="1:4">
      <c r="A37" s="4" t="s">
        <v>560</v>
      </c>
      <c r="B37" s="4" t="s">
        <v>572</v>
      </c>
      <c r="C37" s="7" t="n">
        <v>2382000000</v>
      </c>
      <c r="D37" s="6" t="n">
        <v>2387000000</v>
      </c>
    </row>
    <row r="38" spans="1:4">
      <c r="A38" s="4" t="s">
        <v>576</v>
      </c>
    </row>
    <row r="39" spans="1:4">
      <c r="A39" s="3" t="s">
        <v>260</v>
      </c>
    </row>
    <row r="40" spans="1:4">
      <c r="A40" s="4" t="s">
        <v>567</v>
      </c>
      <c r="C40" s="6" t="n">
        <v>2020</v>
      </c>
    </row>
    <row r="41" spans="1:4">
      <c r="A41" s="4" t="s">
        <v>550</v>
      </c>
      <c r="B41" s="4" t="s">
        <v>577</v>
      </c>
      <c r="C41" s="4" t="s">
        <v>578</v>
      </c>
    </row>
    <row r="42" spans="1:4">
      <c r="A42" s="4" t="s">
        <v>332</v>
      </c>
      <c r="C42" s="7" t="n">
        <v>1000000000</v>
      </c>
    </row>
    <row r="43" spans="1:4">
      <c r="A43" s="4" t="s">
        <v>560</v>
      </c>
      <c r="C43" s="7" t="n">
        <v>994000000</v>
      </c>
      <c r="D43" s="6" t="n">
        <v>993000000</v>
      </c>
    </row>
    <row r="44" spans="1:4">
      <c r="A44" s="4" t="s">
        <v>579</v>
      </c>
    </row>
    <row r="45" spans="1:4">
      <c r="A45" s="3" t="s">
        <v>260</v>
      </c>
    </row>
    <row r="46" spans="1:4">
      <c r="A46" s="4" t="s">
        <v>567</v>
      </c>
      <c r="C46" s="6" t="n">
        <v>2021</v>
      </c>
    </row>
    <row r="47" spans="1:4">
      <c r="A47" s="4" t="s">
        <v>550</v>
      </c>
      <c r="B47" s="4" t="s">
        <v>577</v>
      </c>
      <c r="C47" s="4" t="s">
        <v>580</v>
      </c>
    </row>
    <row r="48" spans="1:4">
      <c r="A48" s="4" t="s">
        <v>332</v>
      </c>
      <c r="C48" s="7" t="n">
        <v>1150000000</v>
      </c>
    </row>
    <row r="49" spans="1:4">
      <c r="A49" s="4" t="s">
        <v>560</v>
      </c>
      <c r="C49" s="7" t="n">
        <v>1140000000</v>
      </c>
      <c r="D49" s="6" t="n">
        <v>1140000000</v>
      </c>
    </row>
    <row r="50" spans="1:4">
      <c r="A50" s="4" t="s">
        <v>581</v>
      </c>
    </row>
    <row r="51" spans="1:4">
      <c r="A51" s="3" t="s">
        <v>260</v>
      </c>
    </row>
    <row r="52" spans="1:4">
      <c r="A52" s="4" t="s">
        <v>567</v>
      </c>
      <c r="C52" s="6" t="n">
        <v>2017</v>
      </c>
    </row>
    <row r="53" spans="1:4">
      <c r="A53" s="4" t="s">
        <v>332</v>
      </c>
      <c r="C53" s="7" t="n">
        <v>1000000</v>
      </c>
    </row>
    <row r="54" spans="1:4">
      <c r="A54" s="4" t="s">
        <v>560</v>
      </c>
      <c r="C54" s="6" t="n">
        <v>1000000</v>
      </c>
      <c r="D54" s="6" t="n">
        <v>3000000</v>
      </c>
    </row>
    <row r="55" spans="1:4">
      <c r="A55" s="4" t="s">
        <v>378</v>
      </c>
    </row>
    <row r="56" spans="1:4">
      <c r="A56" s="3" t="s">
        <v>260</v>
      </c>
    </row>
    <row r="57" spans="1:4">
      <c r="A57" s="4" t="s">
        <v>332</v>
      </c>
      <c r="C57" s="6" t="n">
        <v>2324000000</v>
      </c>
    </row>
    <row r="58" spans="1:4">
      <c r="A58" s="4" t="s">
        <v>560</v>
      </c>
      <c r="C58" s="6" t="n">
        <v>2272000000</v>
      </c>
      <c r="D58" s="6" t="n">
        <v>2275000000</v>
      </c>
    </row>
    <row r="59" spans="1:4">
      <c r="A59" s="4" t="s">
        <v>79</v>
      </c>
      <c r="C59" s="6" t="n">
        <v>-20000000</v>
      </c>
      <c r="D59" s="6" t="n">
        <v>-21000000</v>
      </c>
    </row>
    <row r="60" spans="1:4">
      <c r="A60" s="4" t="s">
        <v>561</v>
      </c>
      <c r="C60" s="6" t="n">
        <v>2304000000</v>
      </c>
    </row>
    <row r="61" spans="1:4">
      <c r="A61" s="4" t="s">
        <v>562</v>
      </c>
      <c r="C61" s="7" t="n">
        <v>2252000000</v>
      </c>
      <c r="D61" s="6" t="n">
        <v>2254000000</v>
      </c>
    </row>
    <row r="62" spans="1:4">
      <c r="A62" s="4" t="s">
        <v>582</v>
      </c>
    </row>
    <row r="63" spans="1:4">
      <c r="A63" s="3" t="s">
        <v>260</v>
      </c>
    </row>
    <row r="64" spans="1:4">
      <c r="A64" s="4" t="s">
        <v>567</v>
      </c>
      <c r="B64" s="4" t="s">
        <v>583</v>
      </c>
      <c r="C64" s="6" t="n">
        <v>2018</v>
      </c>
    </row>
    <row r="65" spans="1:4">
      <c r="A65" s="4" t="s">
        <v>569</v>
      </c>
      <c r="C65" s="4" t="s">
        <v>584</v>
      </c>
    </row>
    <row r="66" spans="1:4">
      <c r="A66" s="4" t="s">
        <v>332</v>
      </c>
      <c r="B66" s="4" t="s">
        <v>583</v>
      </c>
      <c r="C66" s="7" t="n">
        <v>0</v>
      </c>
    </row>
    <row r="67" spans="1:4">
      <c r="A67" s="4" t="s">
        <v>560</v>
      </c>
      <c r="B67" s="4" t="s">
        <v>583</v>
      </c>
      <c r="C67" s="7" t="n">
        <v>0</v>
      </c>
      <c r="D67" s="6" t="n">
        <v>0</v>
      </c>
    </row>
    <row r="68" spans="1:4">
      <c r="A68" s="4" t="s">
        <v>585</v>
      </c>
    </row>
    <row r="69" spans="1:4">
      <c r="A69" s="3" t="s">
        <v>260</v>
      </c>
    </row>
    <row r="70" spans="1:4">
      <c r="A70" s="4" t="s">
        <v>567</v>
      </c>
      <c r="B70" s="4" t="s">
        <v>586</v>
      </c>
      <c r="C70" s="6" t="n">
        <v>2019</v>
      </c>
    </row>
    <row r="71" spans="1:4">
      <c r="A71" s="4" t="s">
        <v>550</v>
      </c>
      <c r="B71" s="4" t="s">
        <v>587</v>
      </c>
      <c r="C71" s="4" t="s">
        <v>580</v>
      </c>
    </row>
    <row r="72" spans="1:4">
      <c r="A72" s="4" t="s">
        <v>332</v>
      </c>
      <c r="B72" s="4" t="s">
        <v>588</v>
      </c>
      <c r="C72" s="7" t="n">
        <v>171000000</v>
      </c>
    </row>
    <row r="73" spans="1:4">
      <c r="A73" s="4" t="s">
        <v>560</v>
      </c>
      <c r="B73" s="4" t="s">
        <v>588</v>
      </c>
      <c r="C73" s="7" t="n">
        <v>167000000</v>
      </c>
      <c r="D73" s="6" t="n">
        <v>167000000</v>
      </c>
    </row>
    <row r="74" spans="1:4">
      <c r="A74" s="4" t="s">
        <v>589</v>
      </c>
    </row>
    <row r="75" spans="1:4">
      <c r="A75" s="3" t="s">
        <v>260</v>
      </c>
    </row>
    <row r="76" spans="1:4">
      <c r="A76" s="4" t="s">
        <v>567</v>
      </c>
      <c r="B76" s="4" t="s">
        <v>586</v>
      </c>
      <c r="C76" s="6" t="n">
        <v>2021</v>
      </c>
    </row>
    <row r="77" spans="1:4">
      <c r="A77" s="4" t="s">
        <v>569</v>
      </c>
      <c r="C77" s="4" t="s">
        <v>590</v>
      </c>
    </row>
    <row r="78" spans="1:4">
      <c r="A78" s="4" t="s">
        <v>550</v>
      </c>
      <c r="B78" s="4" t="s">
        <v>591</v>
      </c>
      <c r="C78" s="4" t="s">
        <v>592</v>
      </c>
    </row>
    <row r="79" spans="1:4">
      <c r="A79" s="4" t="s">
        <v>332</v>
      </c>
      <c r="B79" s="4" t="s">
        <v>586</v>
      </c>
      <c r="C79" s="7" t="n">
        <v>1143000000</v>
      </c>
    </row>
    <row r="80" spans="1:4">
      <c r="A80" s="4" t="s">
        <v>560</v>
      </c>
      <c r="B80" s="4" t="s">
        <v>586</v>
      </c>
      <c r="C80" s="7" t="n">
        <v>1117000000</v>
      </c>
      <c r="D80" s="6" t="n">
        <v>1119000000</v>
      </c>
    </row>
    <row r="81" spans="1:4">
      <c r="A81" s="4" t="s">
        <v>593</v>
      </c>
    </row>
    <row r="82" spans="1:4">
      <c r="A82" s="3" t="s">
        <v>260</v>
      </c>
    </row>
    <row r="83" spans="1:4">
      <c r="A83" s="4" t="s">
        <v>567</v>
      </c>
      <c r="C83" s="6" t="n">
        <v>2022</v>
      </c>
    </row>
    <row r="84" spans="1:4">
      <c r="A84" s="4" t="s">
        <v>550</v>
      </c>
      <c r="B84" s="4" t="s">
        <v>594</v>
      </c>
      <c r="C84" s="4" t="s">
        <v>595</v>
      </c>
    </row>
    <row r="85" spans="1:4">
      <c r="A85" s="4" t="s">
        <v>332</v>
      </c>
      <c r="C85" s="7" t="n">
        <v>675000000</v>
      </c>
    </row>
    <row r="86" spans="1:4">
      <c r="A86" s="4" t="s">
        <v>560</v>
      </c>
      <c r="C86" s="7" t="n">
        <v>663000000</v>
      </c>
      <c r="D86" s="6" t="n">
        <v>662000000</v>
      </c>
    </row>
    <row r="87" spans="1:4">
      <c r="A87" s="4" t="s">
        <v>596</v>
      </c>
    </row>
    <row r="88" spans="1:4">
      <c r="A88" s="3" t="s">
        <v>260</v>
      </c>
    </row>
    <row r="89" spans="1:4">
      <c r="A89" s="4" t="s">
        <v>567</v>
      </c>
      <c r="B89" s="4" t="s">
        <v>597</v>
      </c>
      <c r="C89" s="6" t="n">
        <v>2020</v>
      </c>
    </row>
    <row r="90" spans="1:4">
      <c r="A90" s="4" t="s">
        <v>569</v>
      </c>
      <c r="C90" s="4" t="s">
        <v>598</v>
      </c>
    </row>
    <row r="91" spans="1:4">
      <c r="A91" s="4" t="s">
        <v>550</v>
      </c>
      <c r="B91" s="4" t="s">
        <v>599</v>
      </c>
      <c r="C91" s="4" t="s">
        <v>600</v>
      </c>
    </row>
    <row r="92" spans="1:4">
      <c r="A92" s="4" t="s">
        <v>332</v>
      </c>
      <c r="B92" s="4" t="s">
        <v>601</v>
      </c>
      <c r="C92" s="7" t="n">
        <v>296000000</v>
      </c>
    </row>
    <row r="93" spans="1:4">
      <c r="A93" s="4" t="s">
        <v>560</v>
      </c>
      <c r="B93" s="4" t="s">
        <v>601</v>
      </c>
      <c r="C93" s="7" t="n">
        <v>287000000</v>
      </c>
      <c r="D93" s="6" t="n">
        <v>287000000</v>
      </c>
    </row>
    <row r="94" spans="1:4">
      <c r="A94" s="4" t="s">
        <v>602</v>
      </c>
    </row>
    <row r="95" spans="1:4">
      <c r="A95" s="3" t="s">
        <v>260</v>
      </c>
    </row>
    <row r="96" spans="1:4">
      <c r="A96" s="4" t="s">
        <v>567</v>
      </c>
      <c r="B96" s="4" t="s">
        <v>603</v>
      </c>
      <c r="C96" s="6" t="n">
        <v>2019</v>
      </c>
    </row>
    <row r="97" spans="1:4">
      <c r="A97" s="4" t="s">
        <v>569</v>
      </c>
      <c r="C97" s="4" t="s">
        <v>604</v>
      </c>
    </row>
    <row r="98" spans="1:4">
      <c r="A98" s="4" t="s">
        <v>332</v>
      </c>
      <c r="B98" s="4" t="s">
        <v>603</v>
      </c>
      <c r="C98" s="7" t="n">
        <v>0</v>
      </c>
    </row>
    <row r="99" spans="1:4">
      <c r="A99" s="4" t="s">
        <v>560</v>
      </c>
      <c r="B99" s="4" t="s">
        <v>603</v>
      </c>
      <c r="C99" s="7" t="n">
        <v>0</v>
      </c>
      <c r="D99" s="6" t="n">
        <v>0</v>
      </c>
    </row>
    <row r="100" spans="1:4">
      <c r="A100" s="4" t="s">
        <v>605</v>
      </c>
    </row>
    <row r="101" spans="1:4">
      <c r="A101" s="3" t="s">
        <v>260</v>
      </c>
    </row>
    <row r="102" spans="1:4">
      <c r="A102" s="4" t="s">
        <v>567</v>
      </c>
      <c r="B102" s="4" t="s">
        <v>606</v>
      </c>
      <c r="C102" s="6" t="n">
        <v>2019</v>
      </c>
    </row>
    <row r="103" spans="1:4">
      <c r="A103" s="4" t="s">
        <v>550</v>
      </c>
      <c r="B103" s="4" t="s">
        <v>607</v>
      </c>
      <c r="C103" s="4" t="s">
        <v>608</v>
      </c>
    </row>
    <row r="104" spans="1:4">
      <c r="A104" s="4" t="s">
        <v>332</v>
      </c>
      <c r="B104" s="4" t="s">
        <v>606</v>
      </c>
      <c r="C104" s="7" t="n">
        <v>20000000</v>
      </c>
    </row>
    <row r="105" spans="1:4">
      <c r="A105" s="4" t="s">
        <v>560</v>
      </c>
      <c r="B105" s="4" t="s">
        <v>606</v>
      </c>
      <c r="C105" s="7" t="n">
        <v>20000000</v>
      </c>
      <c r="D105" s="6" t="n">
        <v>22000000</v>
      </c>
    </row>
    <row r="106" spans="1:4">
      <c r="A106" s="4" t="s">
        <v>609</v>
      </c>
    </row>
    <row r="107" spans="1:4">
      <c r="A107" s="3" t="s">
        <v>260</v>
      </c>
    </row>
    <row r="108" spans="1:4">
      <c r="A108" s="4" t="s">
        <v>567</v>
      </c>
      <c r="C108" s="6" t="n">
        <v>2018</v>
      </c>
    </row>
    <row r="109" spans="1:4">
      <c r="A109" s="4" t="s">
        <v>550</v>
      </c>
      <c r="B109" s="4" t="s">
        <v>594</v>
      </c>
      <c r="C109" s="4" t="s">
        <v>578</v>
      </c>
    </row>
    <row r="110" spans="1:4">
      <c r="A110" s="4" t="s">
        <v>332</v>
      </c>
      <c r="C110" s="7" t="n">
        <v>5000000</v>
      </c>
    </row>
    <row r="111" spans="1:4">
      <c r="A111" s="4" t="s">
        <v>560</v>
      </c>
      <c r="C111" s="7" t="n">
        <v>4000000</v>
      </c>
      <c r="D111" s="6" t="n">
        <v>4000000</v>
      </c>
    </row>
    <row r="112" spans="1:4">
      <c r="A112" s="4" t="s">
        <v>610</v>
      </c>
    </row>
    <row r="113" spans="1:4">
      <c r="A113" s="3" t="s">
        <v>260</v>
      </c>
    </row>
    <row r="114" spans="1:4">
      <c r="A114" s="4" t="s">
        <v>567</v>
      </c>
      <c r="C114" s="6" t="n">
        <v>2037</v>
      </c>
    </row>
    <row r="115" spans="1:4">
      <c r="A115" s="4" t="s">
        <v>550</v>
      </c>
      <c r="B115" s="4" t="s">
        <v>594</v>
      </c>
      <c r="C115" s="4" t="s">
        <v>611</v>
      </c>
    </row>
    <row r="116" spans="1:4">
      <c r="A116" s="4" t="s">
        <v>332</v>
      </c>
      <c r="C116" s="7" t="n">
        <v>14000000</v>
      </c>
    </row>
    <row r="117" spans="1:4">
      <c r="A117" s="4" t="s">
        <v>560</v>
      </c>
      <c r="C117" s="7" t="n">
        <v>14000000</v>
      </c>
      <c r="D117" s="7" t="n">
        <v>14000000</v>
      </c>
    </row>
    <row r="118" spans="1:4"/>
    <row r="119" spans="1:4">
      <c r="A119" s="4" t="s">
        <v>338</v>
      </c>
      <c r="B119" s="4" t="s">
        <v>612</v>
      </c>
    </row>
    <row r="120" spans="1:4">
      <c r="A120" s="4" t="s">
        <v>568</v>
      </c>
      <c r="B120" s="4" t="s">
        <v>570</v>
      </c>
    </row>
    <row r="121" spans="1:4">
      <c r="A121" s="4" t="s">
        <v>572</v>
      </c>
      <c r="B121" s="4" t="s">
        <v>573</v>
      </c>
    </row>
    <row r="122" spans="1:4">
      <c r="A122" s="4" t="s">
        <v>577</v>
      </c>
      <c r="B122" s="4" t="s">
        <v>613</v>
      </c>
    </row>
    <row r="123" spans="1:4">
      <c r="A123" s="4" t="s">
        <v>583</v>
      </c>
      <c r="B123" s="4" t="s">
        <v>584</v>
      </c>
    </row>
    <row r="124" spans="1:4">
      <c r="A124" s="4" t="s">
        <v>601</v>
      </c>
      <c r="B124" s="4" t="s">
        <v>590</v>
      </c>
    </row>
    <row r="125" spans="1:4">
      <c r="A125" s="4" t="s">
        <v>594</v>
      </c>
      <c r="B125" s="4" t="s">
        <v>613</v>
      </c>
    </row>
    <row r="126" spans="1:4">
      <c r="A126" s="4" t="s">
        <v>597</v>
      </c>
      <c r="B126" s="4" t="s">
        <v>598</v>
      </c>
    </row>
    <row r="127" spans="1:4">
      <c r="A127" s="4" t="s">
        <v>614</v>
      </c>
      <c r="B127" s="4" t="s">
        <v>604</v>
      </c>
    </row>
    <row r="128" spans="1:4">
      <c r="A128" s="4" t="s">
        <v>615</v>
      </c>
      <c r="B128" s="4" t="s">
        <v>616</v>
      </c>
    </row>
  </sheetData>
  <mergeCells count="12">
    <mergeCell ref="A1:B2"/>
    <mergeCell ref="A118:C118"/>
    <mergeCell ref="B119:C119"/>
    <mergeCell ref="B120:C120"/>
    <mergeCell ref="B121:C121"/>
    <mergeCell ref="B122:C122"/>
    <mergeCell ref="B123:C123"/>
    <mergeCell ref="B124:C124"/>
    <mergeCell ref="B125:C125"/>
    <mergeCell ref="B126:C126"/>
    <mergeCell ref="B127:C127"/>
    <mergeCell ref="B128:C1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617</v>
      </c>
      <c r="B1" s="2" t="s">
        <v>384</v>
      </c>
      <c r="C1" s="2" t="s">
        <v>338</v>
      </c>
    </row>
    <row r="2" spans="1:3">
      <c r="A2" s="3" t="s">
        <v>552</v>
      </c>
    </row>
    <row r="3" spans="1:3">
      <c r="A3" s="4" t="s">
        <v>618</v>
      </c>
      <c r="B3" s="7" t="n">
        <v>36</v>
      </c>
    </row>
    <row r="4" spans="1:3">
      <c r="A4" s="4" t="s">
        <v>619</v>
      </c>
      <c r="B4" s="6" t="n">
        <v>50</v>
      </c>
    </row>
    <row r="5" spans="1:3">
      <c r="A5" s="4" t="s">
        <v>620</v>
      </c>
      <c r="B5" s="6" t="n">
        <v>222</v>
      </c>
    </row>
    <row r="6" spans="1:3">
      <c r="A6" s="4" t="s">
        <v>621</v>
      </c>
      <c r="B6" s="6" t="n">
        <v>3650</v>
      </c>
    </row>
    <row r="7" spans="1:3">
      <c r="A7" s="4" t="s">
        <v>622</v>
      </c>
      <c r="B7" s="6" t="n">
        <v>2249</v>
      </c>
    </row>
    <row r="8" spans="1:3">
      <c r="A8" s="4" t="s">
        <v>623</v>
      </c>
      <c r="B8" s="6" t="n">
        <v>687</v>
      </c>
    </row>
    <row r="9" spans="1:3">
      <c r="A9" s="4" t="s">
        <v>624</v>
      </c>
      <c r="B9" s="6" t="n">
        <v>6894</v>
      </c>
    </row>
    <row r="10" spans="1:3">
      <c r="A10" s="4" t="s">
        <v>337</v>
      </c>
      <c r="B10" s="6" t="n">
        <v>526</v>
      </c>
    </row>
    <row r="11" spans="1:3">
      <c r="A11" s="4" t="s">
        <v>625</v>
      </c>
      <c r="B11" s="6" t="n">
        <v>630</v>
      </c>
    </row>
    <row r="12" spans="1:3">
      <c r="A12" s="4" t="s">
        <v>626</v>
      </c>
      <c r="B12" s="6" t="n">
        <v>812</v>
      </c>
    </row>
    <row r="13" spans="1:3">
      <c r="A13" s="4" t="s">
        <v>627</v>
      </c>
      <c r="B13" s="6" t="n">
        <v>4170</v>
      </c>
    </row>
    <row r="14" spans="1:3">
      <c r="A14" s="4" t="s">
        <v>628</v>
      </c>
      <c r="B14" s="6" t="n">
        <v>2469</v>
      </c>
    </row>
    <row r="15" spans="1:3">
      <c r="A15" s="4" t="s">
        <v>629</v>
      </c>
      <c r="B15" s="6" t="n">
        <v>727</v>
      </c>
    </row>
    <row r="16" spans="1:3">
      <c r="A16" s="4" t="s">
        <v>630</v>
      </c>
      <c r="B16" s="6" t="n">
        <v>9334</v>
      </c>
    </row>
    <row r="17" spans="1:3">
      <c r="A17" s="4" t="s">
        <v>631</v>
      </c>
    </row>
    <row r="18" spans="1:3">
      <c r="A18" s="3" t="s">
        <v>552</v>
      </c>
    </row>
    <row r="19" spans="1:3">
      <c r="A19" s="4" t="s">
        <v>632</v>
      </c>
      <c r="B19" s="6" t="n">
        <v>490</v>
      </c>
    </row>
    <row r="20" spans="1:3">
      <c r="A20" s="4" t="s">
        <v>633</v>
      </c>
      <c r="B20" s="6" t="n">
        <v>580</v>
      </c>
    </row>
    <row r="21" spans="1:3">
      <c r="A21" s="4" t="s">
        <v>634</v>
      </c>
      <c r="B21" s="6" t="n">
        <v>590</v>
      </c>
    </row>
    <row r="22" spans="1:3">
      <c r="A22" s="4" t="s">
        <v>635</v>
      </c>
      <c r="B22" s="6" t="n">
        <v>520</v>
      </c>
    </row>
    <row r="23" spans="1:3">
      <c r="A23" s="4" t="s">
        <v>636</v>
      </c>
      <c r="B23" s="6" t="n">
        <v>220</v>
      </c>
    </row>
    <row r="24" spans="1:3">
      <c r="A24" s="4" t="s">
        <v>637</v>
      </c>
      <c r="B24" s="6" t="n">
        <v>40</v>
      </c>
    </row>
    <row r="25" spans="1:3">
      <c r="A25" s="4" t="s">
        <v>312</v>
      </c>
      <c r="B25" s="6" t="n">
        <v>2440</v>
      </c>
    </row>
    <row r="26" spans="1:3">
      <c r="A26" s="4" t="s">
        <v>267</v>
      </c>
    </row>
    <row r="27" spans="1:3">
      <c r="A27" s="3" t="s">
        <v>552</v>
      </c>
    </row>
    <row r="28" spans="1:3">
      <c r="A28" s="4" t="s">
        <v>618</v>
      </c>
      <c r="B28" s="6" t="n">
        <v>20</v>
      </c>
    </row>
    <row r="29" spans="1:3">
      <c r="A29" s="4" t="s">
        <v>619</v>
      </c>
      <c r="B29" s="6" t="n">
        <v>25</v>
      </c>
    </row>
    <row r="30" spans="1:3">
      <c r="A30" s="4" t="s">
        <v>620</v>
      </c>
      <c r="B30" s="6" t="n">
        <v>25</v>
      </c>
    </row>
    <row r="31" spans="1:3">
      <c r="A31" s="4" t="s">
        <v>621</v>
      </c>
      <c r="B31" s="6" t="n">
        <v>3350</v>
      </c>
    </row>
    <row r="32" spans="1:3">
      <c r="A32" s="4" t="s">
        <v>622</v>
      </c>
      <c r="B32" s="6" t="n">
        <v>1150</v>
      </c>
    </row>
    <row r="33" spans="1:3">
      <c r="A33" s="4" t="s">
        <v>623</v>
      </c>
      <c r="B33" s="6" t="n">
        <v>0</v>
      </c>
    </row>
    <row r="34" spans="1:3">
      <c r="A34" s="4" t="s">
        <v>624</v>
      </c>
      <c r="B34" s="6" t="n">
        <v>4570</v>
      </c>
    </row>
    <row r="35" spans="1:3">
      <c r="A35" s="4" t="s">
        <v>337</v>
      </c>
      <c r="B35" s="6" t="n">
        <v>360</v>
      </c>
    </row>
    <row r="36" spans="1:3">
      <c r="A36" s="4" t="s">
        <v>625</v>
      </c>
      <c r="B36" s="6" t="n">
        <v>415</v>
      </c>
    </row>
    <row r="37" spans="1:3">
      <c r="A37" s="4" t="s">
        <v>626</v>
      </c>
      <c r="B37" s="6" t="n">
        <v>425</v>
      </c>
    </row>
    <row r="38" spans="1:3">
      <c r="A38" s="4" t="s">
        <v>627</v>
      </c>
      <c r="B38" s="6" t="n">
        <v>3710</v>
      </c>
    </row>
    <row r="39" spans="1:3">
      <c r="A39" s="4" t="s">
        <v>628</v>
      </c>
      <c r="B39" s="6" t="n">
        <v>1280</v>
      </c>
    </row>
    <row r="40" spans="1:3">
      <c r="A40" s="4" t="s">
        <v>629</v>
      </c>
      <c r="B40" s="6" t="n">
        <v>0</v>
      </c>
    </row>
    <row r="41" spans="1:3">
      <c r="A41" s="4" t="s">
        <v>630</v>
      </c>
      <c r="B41" s="6" t="n">
        <v>6190</v>
      </c>
    </row>
    <row r="42" spans="1:3">
      <c r="A42" s="4" t="s">
        <v>638</v>
      </c>
    </row>
    <row r="43" spans="1:3">
      <c r="A43" s="3" t="s">
        <v>552</v>
      </c>
    </row>
    <row r="44" spans="1:3">
      <c r="A44" s="4" t="s">
        <v>632</v>
      </c>
      <c r="B44" s="6" t="n">
        <v>340</v>
      </c>
    </row>
    <row r="45" spans="1:3">
      <c r="A45" s="4" t="s">
        <v>633</v>
      </c>
      <c r="B45" s="6" t="n">
        <v>390</v>
      </c>
    </row>
    <row r="46" spans="1:3">
      <c r="A46" s="4" t="s">
        <v>634</v>
      </c>
      <c r="B46" s="6" t="n">
        <v>400</v>
      </c>
    </row>
    <row r="47" spans="1:3">
      <c r="A47" s="4" t="s">
        <v>635</v>
      </c>
      <c r="B47" s="6" t="n">
        <v>360</v>
      </c>
    </row>
    <row r="48" spans="1:3">
      <c r="A48" s="4" t="s">
        <v>636</v>
      </c>
      <c r="B48" s="6" t="n">
        <v>130</v>
      </c>
    </row>
    <row r="49" spans="1:3">
      <c r="A49" s="4" t="s">
        <v>637</v>
      </c>
      <c r="B49" s="6" t="n">
        <v>0</v>
      </c>
    </row>
    <row r="50" spans="1:3">
      <c r="A50" s="4" t="s">
        <v>312</v>
      </c>
      <c r="B50" s="6" t="n">
        <v>1620</v>
      </c>
    </row>
    <row r="51" spans="1:3">
      <c r="A51" s="4" t="s">
        <v>269</v>
      </c>
    </row>
    <row r="52" spans="1:3">
      <c r="A52" s="3" t="s">
        <v>552</v>
      </c>
    </row>
    <row r="53" spans="1:3">
      <c r="A53" s="4" t="s">
        <v>618</v>
      </c>
      <c r="B53" s="6" t="n">
        <v>16</v>
      </c>
      <c r="C53" s="4" t="s">
        <v>568</v>
      </c>
    </row>
    <row r="54" spans="1:3">
      <c r="A54" s="4" t="s">
        <v>619</v>
      </c>
      <c r="B54" s="6" t="n">
        <v>25</v>
      </c>
      <c r="C54" s="4" t="s">
        <v>568</v>
      </c>
    </row>
    <row r="55" spans="1:3">
      <c r="A55" s="4" t="s">
        <v>620</v>
      </c>
      <c r="B55" s="6" t="n">
        <v>197</v>
      </c>
      <c r="C55" s="4" t="s">
        <v>568</v>
      </c>
    </row>
    <row r="56" spans="1:3">
      <c r="A56" s="4" t="s">
        <v>621</v>
      </c>
      <c r="B56" s="6" t="n">
        <v>300</v>
      </c>
      <c r="C56" s="4" t="s">
        <v>568</v>
      </c>
    </row>
    <row r="57" spans="1:3">
      <c r="A57" s="4" t="s">
        <v>622</v>
      </c>
      <c r="B57" s="6" t="n">
        <v>1099</v>
      </c>
      <c r="C57" s="4" t="s">
        <v>568</v>
      </c>
    </row>
    <row r="58" spans="1:3">
      <c r="A58" s="4" t="s">
        <v>623</v>
      </c>
      <c r="B58" s="6" t="n">
        <v>687</v>
      </c>
      <c r="C58" s="4" t="s">
        <v>568</v>
      </c>
    </row>
    <row r="59" spans="1:3">
      <c r="A59" s="4" t="s">
        <v>624</v>
      </c>
      <c r="B59" s="6" t="n">
        <v>2324</v>
      </c>
      <c r="C59" s="4" t="s">
        <v>568</v>
      </c>
    </row>
    <row r="60" spans="1:3">
      <c r="A60" s="4" t="s">
        <v>337</v>
      </c>
      <c r="B60" s="6" t="n">
        <v>166</v>
      </c>
      <c r="C60" s="4" t="s">
        <v>568</v>
      </c>
    </row>
    <row r="61" spans="1:3">
      <c r="A61" s="4" t="s">
        <v>625</v>
      </c>
      <c r="B61" s="6" t="n">
        <v>215</v>
      </c>
      <c r="C61" s="4" t="s">
        <v>568</v>
      </c>
    </row>
    <row r="62" spans="1:3">
      <c r="A62" s="4" t="s">
        <v>626</v>
      </c>
      <c r="B62" s="6" t="n">
        <v>387</v>
      </c>
      <c r="C62" s="4" t="s">
        <v>568</v>
      </c>
    </row>
    <row r="63" spans="1:3">
      <c r="A63" s="4" t="s">
        <v>627</v>
      </c>
      <c r="B63" s="6" t="n">
        <v>460</v>
      </c>
      <c r="C63" s="4" t="s">
        <v>568</v>
      </c>
    </row>
    <row r="64" spans="1:3">
      <c r="A64" s="4" t="s">
        <v>628</v>
      </c>
      <c r="B64" s="6" t="n">
        <v>1189</v>
      </c>
      <c r="C64" s="4" t="s">
        <v>568</v>
      </c>
    </row>
    <row r="65" spans="1:3">
      <c r="A65" s="4" t="s">
        <v>629</v>
      </c>
      <c r="B65" s="6" t="n">
        <v>727</v>
      </c>
      <c r="C65" s="4" t="s">
        <v>568</v>
      </c>
    </row>
    <row r="66" spans="1:3">
      <c r="A66" s="4" t="s">
        <v>630</v>
      </c>
      <c r="B66" s="6" t="n">
        <v>3144</v>
      </c>
      <c r="C66" s="4" t="s">
        <v>568</v>
      </c>
    </row>
    <row r="67" spans="1:3">
      <c r="A67" s="4" t="s">
        <v>639</v>
      </c>
    </row>
    <row r="68" spans="1:3">
      <c r="A68" s="3" t="s">
        <v>552</v>
      </c>
    </row>
    <row r="69" spans="1:3">
      <c r="A69" s="4" t="s">
        <v>632</v>
      </c>
      <c r="B69" s="6" t="n">
        <v>150</v>
      </c>
      <c r="C69" s="4" t="s">
        <v>568</v>
      </c>
    </row>
    <row r="70" spans="1:3">
      <c r="A70" s="4" t="s">
        <v>633</v>
      </c>
      <c r="B70" s="6" t="n">
        <v>190</v>
      </c>
      <c r="C70" s="4" t="s">
        <v>568</v>
      </c>
    </row>
    <row r="71" spans="1:3">
      <c r="A71" s="4" t="s">
        <v>634</v>
      </c>
      <c r="B71" s="6" t="n">
        <v>190</v>
      </c>
      <c r="C71" s="4" t="s">
        <v>568</v>
      </c>
    </row>
    <row r="72" spans="1:3">
      <c r="A72" s="4" t="s">
        <v>635</v>
      </c>
      <c r="B72" s="6" t="n">
        <v>160</v>
      </c>
      <c r="C72" s="4" t="s">
        <v>568</v>
      </c>
    </row>
    <row r="73" spans="1:3">
      <c r="A73" s="4" t="s">
        <v>636</v>
      </c>
      <c r="B73" s="6" t="n">
        <v>90</v>
      </c>
      <c r="C73" s="4" t="s">
        <v>568</v>
      </c>
    </row>
    <row r="74" spans="1:3">
      <c r="A74" s="4" t="s">
        <v>637</v>
      </c>
      <c r="B74" s="6" t="n">
        <v>40</v>
      </c>
      <c r="C74" s="4" t="s">
        <v>568</v>
      </c>
    </row>
    <row r="75" spans="1:3">
      <c r="A75" s="4" t="s">
        <v>312</v>
      </c>
      <c r="B75" s="7" t="n">
        <v>820</v>
      </c>
      <c r="C75" s="4" t="s">
        <v>568</v>
      </c>
    </row>
    <row r="76" spans="1:3"/>
    <row r="77" spans="1:3">
      <c r="A77" s="4" t="s">
        <v>338</v>
      </c>
      <c r="B77" s="4" t="s">
        <v>367</v>
      </c>
    </row>
    <row r="78" spans="1:3">
      <c r="A78" s="4" t="s">
        <v>568</v>
      </c>
      <c r="B78" s="4" t="s">
        <v>640</v>
      </c>
    </row>
  </sheetData>
  <mergeCells count="3">
    <mergeCell ref="A76:C76"/>
    <mergeCell ref="B77:C77"/>
    <mergeCell ref="B78:C7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1</v>
      </c>
      <c r="B1" s="2" t="s">
        <v>2</v>
      </c>
    </row>
    <row r="2" spans="1:3">
      <c r="A2" s="4" t="s">
        <v>267</v>
      </c>
    </row>
    <row r="3" spans="1:3">
      <c r="A3" s="3" t="s">
        <v>642</v>
      </c>
    </row>
    <row r="4" spans="1:3">
      <c r="A4" s="4" t="s">
        <v>643</v>
      </c>
      <c r="B4" s="6" t="n">
        <v>8</v>
      </c>
    </row>
    <row r="5" spans="1:3">
      <c r="A5" s="4" t="s">
        <v>589</v>
      </c>
    </row>
    <row r="6" spans="1:3">
      <c r="A6" s="3" t="s">
        <v>642</v>
      </c>
    </row>
    <row r="7" spans="1:3">
      <c r="A7" s="4" t="s">
        <v>643</v>
      </c>
      <c r="B7" s="6" t="n">
        <v>6</v>
      </c>
    </row>
    <row r="8" spans="1:3">
      <c r="A8" s="4" t="s">
        <v>644</v>
      </c>
    </row>
    <row r="9" spans="1:3">
      <c r="A9" s="3" t="s">
        <v>642</v>
      </c>
    </row>
    <row r="10" spans="1:3">
      <c r="A10" s="4" t="s">
        <v>643</v>
      </c>
      <c r="B10" s="6" t="n">
        <v>6</v>
      </c>
      <c r="C10" s="4" t="s">
        <v>338</v>
      </c>
    </row>
    <row r="11" spans="1:3">
      <c r="A11" s="4" t="s">
        <v>645</v>
      </c>
    </row>
    <row r="12" spans="1:3">
      <c r="A12" s="3" t="s">
        <v>642</v>
      </c>
    </row>
    <row r="13" spans="1:3">
      <c r="A13" s="4" t="s">
        <v>643</v>
      </c>
      <c r="B13" s="9" t="n">
        <v>4.75</v>
      </c>
      <c r="C13" s="4" t="s">
        <v>338</v>
      </c>
    </row>
    <row r="14" spans="1:3">
      <c r="A14" s="4" t="s">
        <v>646</v>
      </c>
    </row>
    <row r="15" spans="1:3">
      <c r="A15" s="3" t="s">
        <v>642</v>
      </c>
    </row>
    <row r="16" spans="1:3">
      <c r="A16" s="4" t="s">
        <v>643</v>
      </c>
      <c r="B16" s="6" t="n">
        <v>5</v>
      </c>
    </row>
    <row r="17" spans="1:3">
      <c r="A17" s="4" t="s">
        <v>647</v>
      </c>
    </row>
    <row r="18" spans="1:3">
      <c r="A18" s="3" t="s">
        <v>642</v>
      </c>
    </row>
    <row r="19" spans="1:3">
      <c r="A19" s="4" t="s">
        <v>643</v>
      </c>
      <c r="B19" s="9" t="n">
        <v>4.75</v>
      </c>
    </row>
    <row r="20" spans="1:3"/>
    <row r="21" spans="1:3">
      <c r="A21" s="4" t="s">
        <v>338</v>
      </c>
      <c r="B21" s="4" t="s">
        <v>648</v>
      </c>
    </row>
  </sheetData>
  <mergeCells count="3">
    <mergeCell ref="B1:C1"/>
    <mergeCell ref="A20:C20"/>
    <mergeCell ref="B21:C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649</v>
      </c>
      <c r="C1" s="2" t="s">
        <v>2</v>
      </c>
      <c r="D1" s="2" t="s">
        <v>30</v>
      </c>
    </row>
    <row r="2" spans="1:4">
      <c r="A2" s="3" t="s">
        <v>260</v>
      </c>
    </row>
    <row r="3" spans="1:4">
      <c r="A3" s="4" t="s">
        <v>79</v>
      </c>
      <c r="C3" s="7" t="n">
        <v>46000000</v>
      </c>
      <c r="D3" s="7" t="n">
        <v>89000000</v>
      </c>
    </row>
    <row r="4" spans="1:4">
      <c r="A4" s="4" t="s">
        <v>332</v>
      </c>
      <c r="C4" s="6" t="n">
        <v>6894000000</v>
      </c>
    </row>
    <row r="5" spans="1:4">
      <c r="A5" s="4" t="s">
        <v>565</v>
      </c>
    </row>
    <row r="6" spans="1:4">
      <c r="A6" s="3" t="s">
        <v>260</v>
      </c>
    </row>
    <row r="7" spans="1:4">
      <c r="A7" s="4" t="s">
        <v>332</v>
      </c>
      <c r="B7" s="4" t="s">
        <v>338</v>
      </c>
      <c r="C7" s="6" t="n">
        <v>0</v>
      </c>
    </row>
    <row r="8" spans="1:4">
      <c r="A8" s="4" t="s">
        <v>82</v>
      </c>
    </row>
    <row r="9" spans="1:4">
      <c r="A9" s="3" t="s">
        <v>260</v>
      </c>
    </row>
    <row r="10" spans="1:4">
      <c r="A10" s="4" t="s">
        <v>79</v>
      </c>
      <c r="C10" s="6" t="n">
        <v>20000000</v>
      </c>
      <c r="D10" s="6" t="n">
        <v>21000000</v>
      </c>
    </row>
    <row r="11" spans="1:4">
      <c r="A11" s="4" t="s">
        <v>267</v>
      </c>
    </row>
    <row r="12" spans="1:4">
      <c r="A12" s="3" t="s">
        <v>260</v>
      </c>
    </row>
    <row r="13" spans="1:4">
      <c r="A13" s="4" t="s">
        <v>79</v>
      </c>
      <c r="C13" s="6" t="n">
        <v>26000000</v>
      </c>
      <c r="D13" s="6" t="n">
        <v>68000000</v>
      </c>
    </row>
    <row r="14" spans="1:4">
      <c r="A14" s="4" t="s">
        <v>332</v>
      </c>
      <c r="C14" s="6" t="n">
        <v>4570000000</v>
      </c>
    </row>
    <row r="15" spans="1:4">
      <c r="A15" s="4" t="s">
        <v>378</v>
      </c>
    </row>
    <row r="16" spans="1:4">
      <c r="A16" s="3" t="s">
        <v>260</v>
      </c>
    </row>
    <row r="17" spans="1:4">
      <c r="A17" s="4" t="s">
        <v>79</v>
      </c>
      <c r="C17" s="6" t="n">
        <v>20000000</v>
      </c>
      <c r="D17" s="7" t="n">
        <v>21000000</v>
      </c>
    </row>
    <row r="18" spans="1:4">
      <c r="A18" s="4" t="s">
        <v>332</v>
      </c>
      <c r="C18" s="6" t="n">
        <v>2324000000</v>
      </c>
    </row>
    <row r="19" spans="1:4">
      <c r="A19" s="4" t="s">
        <v>602</v>
      </c>
    </row>
    <row r="20" spans="1:4">
      <c r="A20" s="3" t="s">
        <v>260</v>
      </c>
    </row>
    <row r="21" spans="1:4">
      <c r="A21" s="4" t="s">
        <v>332</v>
      </c>
      <c r="B21" s="4" t="s">
        <v>650</v>
      </c>
      <c r="C21" s="7" t="n">
        <v>0</v>
      </c>
    </row>
    <row r="22" spans="1:4"/>
    <row r="23" spans="1:4">
      <c r="A23" s="4" t="s">
        <v>338</v>
      </c>
      <c r="B23" s="4" t="s">
        <v>612</v>
      </c>
    </row>
    <row r="24" spans="1:4">
      <c r="A24" s="4" t="s">
        <v>568</v>
      </c>
      <c r="B24" s="4" t="s">
        <v>604</v>
      </c>
    </row>
  </sheetData>
  <mergeCells count="4">
    <mergeCell ref="A1:B1"/>
    <mergeCell ref="A22:C22"/>
    <mergeCell ref="B23:C23"/>
    <mergeCell ref="B24:C2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84</v>
      </c>
    </row>
    <row r="3" spans="1:3">
      <c r="A3" s="3" t="s">
        <v>194</v>
      </c>
    </row>
    <row r="4" spans="1:3">
      <c r="A4" s="4" t="s">
        <v>652</v>
      </c>
      <c r="B4" s="7" t="n">
        <v>-546</v>
      </c>
      <c r="C4" s="7" t="n">
        <v>-341</v>
      </c>
    </row>
    <row r="5" spans="1:3">
      <c r="A5" s="4" t="s">
        <v>653</v>
      </c>
      <c r="B5" s="6" t="n">
        <v>0</v>
      </c>
      <c r="C5" s="6" t="n">
        <v>33</v>
      </c>
    </row>
    <row r="6" spans="1:3">
      <c r="A6" s="4" t="s">
        <v>107</v>
      </c>
      <c r="B6" s="7" t="n">
        <v>-546</v>
      </c>
      <c r="C6" s="7" t="n">
        <v>-308</v>
      </c>
    </row>
    <row r="7" spans="1:3">
      <c r="A7" s="4" t="s">
        <v>112</v>
      </c>
      <c r="B7" s="6" t="n">
        <v>147</v>
      </c>
      <c r="C7" s="6" t="n">
        <v>145</v>
      </c>
    </row>
    <row r="8" spans="1:3">
      <c r="A8" s="4" t="s">
        <v>109</v>
      </c>
      <c r="B8" s="8" t="n">
        <v>-3.71</v>
      </c>
      <c r="C8" s="8" t="n">
        <v>-2.35</v>
      </c>
    </row>
    <row r="9" spans="1:3">
      <c r="A9" s="4" t="s">
        <v>110</v>
      </c>
      <c r="B9" s="6" t="n">
        <v>0</v>
      </c>
      <c r="C9" s="9" t="n">
        <v>0.23</v>
      </c>
    </row>
    <row r="10" spans="1:3">
      <c r="A10" s="4" t="s">
        <v>111</v>
      </c>
      <c r="B10" s="8" t="n">
        <v>-3.71</v>
      </c>
      <c r="C10" s="8" t="n">
        <v>-2.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84</v>
      </c>
    </row>
    <row r="3" spans="1:3">
      <c r="A3" s="3" t="s">
        <v>655</v>
      </c>
    </row>
    <row r="4" spans="1:3">
      <c r="A4" s="4" t="s">
        <v>656</v>
      </c>
      <c r="B4" s="6" t="n">
        <v>19</v>
      </c>
      <c r="C4" s="6" t="n">
        <v>17</v>
      </c>
    </row>
    <row r="5" spans="1:3">
      <c r="A5" s="4" t="s">
        <v>657</v>
      </c>
    </row>
    <row r="6" spans="1:3">
      <c r="A6" s="3" t="s">
        <v>655</v>
      </c>
    </row>
    <row r="7" spans="1:3">
      <c r="A7" s="4" t="s">
        <v>656</v>
      </c>
      <c r="B7" s="6" t="n">
        <v>11</v>
      </c>
      <c r="C7" s="6" t="n">
        <v>11</v>
      </c>
    </row>
    <row r="8" spans="1:3">
      <c r="A8" s="4" t="s">
        <v>658</v>
      </c>
    </row>
    <row r="9" spans="1:3">
      <c r="A9" s="3" t="s">
        <v>655</v>
      </c>
    </row>
    <row r="10" spans="1:3">
      <c r="A10" s="4" t="s">
        <v>656</v>
      </c>
      <c r="B10" s="6" t="n">
        <v>8</v>
      </c>
      <c r="C10" s="6" t="n">
        <v>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59</v>
      </c>
      <c r="B1" s="2" t="s">
        <v>1</v>
      </c>
    </row>
    <row r="2" spans="1:3">
      <c r="B2" s="2" t="s">
        <v>2</v>
      </c>
      <c r="C2" s="2" t="s">
        <v>84</v>
      </c>
    </row>
    <row r="3" spans="1:3">
      <c r="A3" s="4" t="s">
        <v>660</v>
      </c>
      <c r="B3" s="7" t="n">
        <v>137</v>
      </c>
      <c r="C3" s="7" t="n">
        <v>140</v>
      </c>
    </row>
    <row r="4" spans="1:3">
      <c r="A4" s="4" t="s">
        <v>661</v>
      </c>
      <c r="B4" s="6" t="n">
        <v>68</v>
      </c>
      <c r="C4" s="6" t="n">
        <v>67</v>
      </c>
    </row>
    <row r="5" spans="1:3">
      <c r="A5" s="4" t="s">
        <v>87</v>
      </c>
    </row>
    <row r="6" spans="1:3">
      <c r="A6" s="4" t="s">
        <v>660</v>
      </c>
      <c r="B6" s="6" t="n">
        <v>70</v>
      </c>
      <c r="C6" s="6" t="n">
        <v>73</v>
      </c>
    </row>
    <row r="7" spans="1:3">
      <c r="A7" s="4" t="s">
        <v>661</v>
      </c>
      <c r="B7" s="6" t="n">
        <v>43</v>
      </c>
      <c r="C7" s="6" t="n">
        <v>44</v>
      </c>
    </row>
    <row r="8" spans="1:3">
      <c r="A8" s="4" t="s">
        <v>88</v>
      </c>
    </row>
    <row r="9" spans="1:3">
      <c r="A9" s="4" t="s">
        <v>660</v>
      </c>
      <c r="B9" s="6" t="n">
        <v>59</v>
      </c>
      <c r="C9" s="6" t="n">
        <v>60</v>
      </c>
    </row>
    <row r="10" spans="1:3">
      <c r="A10" s="4" t="s">
        <v>661</v>
      </c>
      <c r="B10" s="6" t="n">
        <v>20</v>
      </c>
      <c r="C10" s="6" t="n">
        <v>20</v>
      </c>
    </row>
    <row r="11" spans="1:3">
      <c r="A11" s="4" t="s">
        <v>128</v>
      </c>
    </row>
    <row r="12" spans="1:3">
      <c r="A12" s="4" t="s">
        <v>660</v>
      </c>
      <c r="B12" s="6" t="n">
        <v>8</v>
      </c>
      <c r="C12" s="6" t="n">
        <v>7</v>
      </c>
    </row>
    <row r="13" spans="1:3">
      <c r="A13" s="4" t="s">
        <v>661</v>
      </c>
      <c r="B13" s="7" t="n">
        <v>5</v>
      </c>
      <c r="C13" s="7" t="n">
        <v>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84</v>
      </c>
    </row>
    <row r="3" spans="1:3">
      <c r="A3" s="3" t="s">
        <v>663</v>
      </c>
    </row>
    <row r="4" spans="1:3">
      <c r="A4" s="4" t="s">
        <v>664</v>
      </c>
      <c r="C4" s="7" t="n">
        <v>13</v>
      </c>
    </row>
    <row r="5" spans="1:3">
      <c r="A5" s="4" t="s">
        <v>285</v>
      </c>
    </row>
    <row r="6" spans="1:3">
      <c r="A6" s="3" t="s">
        <v>663</v>
      </c>
    </row>
    <row r="7" spans="1:3">
      <c r="A7" s="4" t="s">
        <v>664</v>
      </c>
      <c r="B7" s="7" t="n">
        <v>8</v>
      </c>
      <c r="C7" s="6" t="n">
        <v>10</v>
      </c>
    </row>
    <row r="8" spans="1:3">
      <c r="A8" s="4" t="s">
        <v>665</v>
      </c>
    </row>
    <row r="9" spans="1:3">
      <c r="A9" s="3" t="s">
        <v>663</v>
      </c>
    </row>
    <row r="10" spans="1:3">
      <c r="A10" s="4" t="s">
        <v>664</v>
      </c>
      <c r="B10" s="6" t="n">
        <v>7</v>
      </c>
      <c r="C10" s="6" t="n">
        <v>8</v>
      </c>
    </row>
    <row r="11" spans="1:3">
      <c r="A11" s="4" t="s">
        <v>666</v>
      </c>
    </row>
    <row r="12" spans="1:3">
      <c r="A12" s="3" t="s">
        <v>663</v>
      </c>
    </row>
    <row r="13" spans="1:3">
      <c r="A13" s="4" t="s">
        <v>664</v>
      </c>
      <c r="B13" s="6" t="n">
        <v>1</v>
      </c>
      <c r="C13" s="6" t="n">
        <v>2</v>
      </c>
    </row>
    <row r="14" spans="1:3">
      <c r="A14" s="4" t="s">
        <v>667</v>
      </c>
    </row>
    <row r="15" spans="1:3">
      <c r="A15" s="3" t="s">
        <v>663</v>
      </c>
    </row>
    <row r="16" spans="1:3">
      <c r="A16" s="4" t="s">
        <v>664</v>
      </c>
      <c r="B16" s="7" t="n">
        <v>0</v>
      </c>
      <c r="C16" s="7" t="n">
        <v>13</v>
      </c>
    </row>
    <row r="17" spans="1:3">
      <c r="A17" s="4" t="s">
        <v>668</v>
      </c>
    </row>
    <row r="18" spans="1:3">
      <c r="A18" s="3" t="s">
        <v>663</v>
      </c>
    </row>
    <row r="19" spans="1:3">
      <c r="A19" s="4" t="s">
        <v>669</v>
      </c>
      <c r="B19" s="8" t="n">
        <v>9.449999999999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4</v>
      </c>
    </row>
    <row r="3" spans="1:3">
      <c r="A3" s="3" t="s">
        <v>134</v>
      </c>
    </row>
    <row r="4" spans="1:3">
      <c r="A4" s="4" t="s">
        <v>135</v>
      </c>
      <c r="B4" s="7" t="n">
        <v>125</v>
      </c>
      <c r="C4" s="7" t="n">
        <v>64</v>
      </c>
    </row>
    <row r="5" spans="1:3">
      <c r="A5" s="3" t="s">
        <v>136</v>
      </c>
    </row>
    <row r="6" spans="1:3">
      <c r="A6" s="4" t="s">
        <v>137</v>
      </c>
      <c r="B6" s="6" t="n">
        <v>-72</v>
      </c>
      <c r="C6" s="6" t="n">
        <v>-44</v>
      </c>
    </row>
    <row r="7" spans="1:3">
      <c r="A7" s="4" t="s">
        <v>138</v>
      </c>
      <c r="B7" s="6" t="n">
        <v>0</v>
      </c>
      <c r="C7" s="6" t="n">
        <v>68</v>
      </c>
    </row>
    <row r="8" spans="1:3">
      <c r="A8" s="4" t="s">
        <v>139</v>
      </c>
      <c r="B8" s="6" t="n">
        <v>5</v>
      </c>
      <c r="C8" s="6" t="n">
        <v>20</v>
      </c>
    </row>
    <row r="9" spans="1:3">
      <c r="A9" s="4" t="s">
        <v>140</v>
      </c>
      <c r="B9" s="6" t="n">
        <v>-10</v>
      </c>
      <c r="C9" s="6" t="n">
        <v>0</v>
      </c>
    </row>
    <row r="10" spans="1:3">
      <c r="A10" s="4" t="s">
        <v>141</v>
      </c>
      <c r="B10" s="6" t="n">
        <v>-6</v>
      </c>
      <c r="C10" s="6" t="n">
        <v>-3</v>
      </c>
    </row>
    <row r="11" spans="1:3">
      <c r="A11" s="4" t="s">
        <v>128</v>
      </c>
      <c r="B11" s="6" t="n">
        <v>0</v>
      </c>
      <c r="C11" s="6" t="n">
        <v>-1</v>
      </c>
    </row>
    <row r="12" spans="1:3">
      <c r="A12" s="4" t="s">
        <v>142</v>
      </c>
      <c r="B12" s="6" t="n">
        <v>-83</v>
      </c>
      <c r="C12" s="6" t="n">
        <v>40</v>
      </c>
    </row>
    <row r="13" spans="1:3">
      <c r="A13" s="3" t="s">
        <v>143</v>
      </c>
    </row>
    <row r="14" spans="1:3">
      <c r="A14" s="4" t="s">
        <v>144</v>
      </c>
      <c r="B14" s="6" t="n">
        <v>0</v>
      </c>
      <c r="C14" s="6" t="n">
        <v>55</v>
      </c>
    </row>
    <row r="15" spans="1:3">
      <c r="A15" s="4" t="s">
        <v>145</v>
      </c>
      <c r="B15" s="6" t="n">
        <v>-54</v>
      </c>
      <c r="C15" s="6" t="n">
        <v>-104</v>
      </c>
    </row>
    <row r="16" spans="1:3">
      <c r="A16" s="4" t="s">
        <v>146</v>
      </c>
      <c r="B16" s="6" t="n">
        <v>0</v>
      </c>
      <c r="C16" s="6" t="n">
        <v>-28</v>
      </c>
    </row>
    <row r="17" spans="1:3">
      <c r="A17" s="4" t="s">
        <v>147</v>
      </c>
      <c r="B17" s="6" t="n">
        <v>-12</v>
      </c>
      <c r="C17" s="6" t="n">
        <v>-6</v>
      </c>
    </row>
    <row r="18" spans="1:3">
      <c r="A18" s="4" t="s">
        <v>128</v>
      </c>
      <c r="B18" s="6" t="n">
        <v>-7</v>
      </c>
      <c r="C18" s="6" t="n">
        <v>3</v>
      </c>
    </row>
    <row r="19" spans="1:3">
      <c r="A19" s="4" t="s">
        <v>148</v>
      </c>
      <c r="B19" s="6" t="n">
        <v>-73</v>
      </c>
      <c r="C19" s="6" t="n">
        <v>-80</v>
      </c>
    </row>
    <row r="20" spans="1:3">
      <c r="A20" s="3" t="s">
        <v>149</v>
      </c>
    </row>
    <row r="21" spans="1:3">
      <c r="A21" s="4" t="s">
        <v>150</v>
      </c>
      <c r="B21" s="6" t="n">
        <v>0</v>
      </c>
      <c r="C21" s="6" t="n">
        <v>53</v>
      </c>
    </row>
    <row r="22" spans="1:3">
      <c r="A22" s="4" t="s">
        <v>136</v>
      </c>
      <c r="B22" s="6" t="n">
        <v>0</v>
      </c>
      <c r="C22" s="6" t="n">
        <v>-6</v>
      </c>
    </row>
    <row r="23" spans="1:3">
      <c r="A23" s="4" t="s">
        <v>143</v>
      </c>
      <c r="B23" s="6" t="n">
        <v>0</v>
      </c>
      <c r="C23" s="6" t="n">
        <v>-68</v>
      </c>
    </row>
    <row r="24" spans="1:3">
      <c r="A24" s="4" t="s">
        <v>151</v>
      </c>
      <c r="B24" s="6" t="n">
        <v>0</v>
      </c>
      <c r="C24" s="6" t="n">
        <v>-21</v>
      </c>
    </row>
    <row r="25" spans="1:3">
      <c r="A25" s="4" t="s">
        <v>152</v>
      </c>
      <c r="B25" s="6" t="n">
        <v>0</v>
      </c>
      <c r="C25" s="6" t="n">
        <v>18</v>
      </c>
    </row>
    <row r="26" spans="1:3">
      <c r="A26" s="4" t="s">
        <v>153</v>
      </c>
      <c r="B26" s="6" t="n">
        <v>-31</v>
      </c>
      <c r="C26" s="6" t="n">
        <v>21</v>
      </c>
    </row>
    <row r="27" spans="1:3">
      <c r="A27" s="4" t="s">
        <v>154</v>
      </c>
      <c r="B27" s="6" t="n">
        <v>4631</v>
      </c>
      <c r="C27" s="6" t="n">
        <v>1394</v>
      </c>
    </row>
    <row r="28" spans="1:3">
      <c r="A28" s="4" t="s">
        <v>155</v>
      </c>
      <c r="B28" s="6" t="n">
        <v>4600</v>
      </c>
      <c r="C28" s="6" t="n">
        <v>1415</v>
      </c>
    </row>
    <row r="29" spans="1:3">
      <c r="A29" s="3" t="s">
        <v>156</v>
      </c>
    </row>
    <row r="30" spans="1:3">
      <c r="A30" s="4" t="s">
        <v>157</v>
      </c>
      <c r="B30" s="6" t="n">
        <v>75</v>
      </c>
      <c r="C30" s="6" t="n">
        <v>80</v>
      </c>
    </row>
    <row r="31" spans="1:3">
      <c r="A31" s="4" t="s">
        <v>158</v>
      </c>
      <c r="B31" s="6" t="n">
        <v>0</v>
      </c>
      <c r="C31" s="6" t="n">
        <v>24</v>
      </c>
    </row>
    <row r="32" spans="1:3">
      <c r="A32" s="4" t="s">
        <v>159</v>
      </c>
      <c r="B32" s="7" t="n">
        <v>-2</v>
      </c>
      <c r="C32" s="7" t="n">
        <v>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670</v>
      </c>
      <c r="C1" s="2" t="s">
        <v>1</v>
      </c>
    </row>
    <row r="2" spans="1:5">
      <c r="C2" s="2" t="s">
        <v>2</v>
      </c>
      <c r="E2" s="2" t="s">
        <v>30</v>
      </c>
    </row>
    <row r="3" spans="1:5">
      <c r="A3" s="3" t="s">
        <v>282</v>
      </c>
    </row>
    <row r="4" spans="1:5">
      <c r="A4" s="4" t="s">
        <v>671</v>
      </c>
      <c r="C4" s="6" t="n">
        <v>0</v>
      </c>
    </row>
    <row r="5" spans="1:5">
      <c r="A5" s="4" t="s">
        <v>285</v>
      </c>
    </row>
    <row r="6" spans="1:5">
      <c r="A6" s="3" t="s">
        <v>282</v>
      </c>
    </row>
    <row r="7" spans="1:5">
      <c r="A7" s="4" t="s">
        <v>672</v>
      </c>
      <c r="B7" s="4" t="s">
        <v>338</v>
      </c>
      <c r="C7" s="6" t="n">
        <v>9735585</v>
      </c>
      <c r="D7" s="4" t="s">
        <v>568</v>
      </c>
      <c r="E7" s="6" t="n">
        <v>9820168</v>
      </c>
    </row>
    <row r="8" spans="1:5">
      <c r="A8" s="4" t="s">
        <v>673</v>
      </c>
      <c r="B8" s="4" t="s">
        <v>674</v>
      </c>
      <c r="C8" s="8" t="n">
        <v>10.29</v>
      </c>
      <c r="E8" s="8" t="n">
        <v>11.69</v>
      </c>
    </row>
    <row r="9" spans="1:5">
      <c r="A9" s="4" t="s">
        <v>658</v>
      </c>
    </row>
    <row r="10" spans="1:5">
      <c r="A10" s="3" t="s">
        <v>282</v>
      </c>
    </row>
    <row r="11" spans="1:5">
      <c r="A11" s="4" t="s">
        <v>675</v>
      </c>
      <c r="C11" s="6" t="n">
        <v>0</v>
      </c>
    </row>
    <row r="12" spans="1:5">
      <c r="A12" s="4" t="s">
        <v>676</v>
      </c>
    </row>
    <row r="13" spans="1:5">
      <c r="A13" s="3" t="s">
        <v>282</v>
      </c>
    </row>
    <row r="14" spans="1:5">
      <c r="A14" s="4" t="s">
        <v>677</v>
      </c>
      <c r="C14" s="6" t="n">
        <v>5886330</v>
      </c>
      <c r="D14" s="4" t="s">
        <v>568</v>
      </c>
      <c r="E14" s="6" t="n">
        <v>8447922</v>
      </c>
    </row>
    <row r="15" spans="1:5">
      <c r="A15" s="4" t="s">
        <v>678</v>
      </c>
      <c r="B15" s="4" t="s">
        <v>572</v>
      </c>
      <c r="C15" s="7" t="n">
        <v>8</v>
      </c>
      <c r="E15" s="8" t="n">
        <v>7.95</v>
      </c>
    </row>
    <row r="16" spans="1:5"/>
    <row r="17" spans="1:5">
      <c r="A17" s="4" t="s">
        <v>338</v>
      </c>
      <c r="B17" s="4" t="s">
        <v>679</v>
      </c>
    </row>
    <row r="18" spans="1:5">
      <c r="A18" s="4" t="s">
        <v>568</v>
      </c>
      <c r="B18" s="4" t="s">
        <v>680</v>
      </c>
    </row>
    <row r="19" spans="1:5">
      <c r="A19" s="4" t="s">
        <v>572</v>
      </c>
      <c r="B19" s="4" t="s">
        <v>681</v>
      </c>
    </row>
  </sheetData>
  <mergeCells count="7">
    <mergeCell ref="A1:B2"/>
    <mergeCell ref="C1:D1"/>
    <mergeCell ref="C2:D2"/>
    <mergeCell ref="A16:D16"/>
    <mergeCell ref="B17:D17"/>
    <mergeCell ref="B18:D18"/>
    <mergeCell ref="B19:D1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84</v>
      </c>
    </row>
    <row r="3" spans="1:3">
      <c r="A3" s="3" t="s">
        <v>683</v>
      </c>
    </row>
    <row r="4" spans="1:3">
      <c r="A4" s="4" t="s">
        <v>684</v>
      </c>
      <c r="B4" s="7" t="n">
        <v>-452</v>
      </c>
      <c r="C4" s="7" t="n">
        <v>-300</v>
      </c>
    </row>
    <row r="5" spans="1:3">
      <c r="A5" s="4" t="s">
        <v>102</v>
      </c>
      <c r="B5" s="7" t="n">
        <v>-72</v>
      </c>
      <c r="C5" s="7" t="n">
        <v>-7</v>
      </c>
    </row>
    <row r="6" spans="1:3">
      <c r="A6" s="4" t="s">
        <v>685</v>
      </c>
      <c r="B6" s="4" t="s">
        <v>686</v>
      </c>
      <c r="C6" s="4" t="s">
        <v>687</v>
      </c>
    </row>
    <row r="7" spans="1:3">
      <c r="A7" s="4" t="s">
        <v>688</v>
      </c>
      <c r="B7" s="7" t="n">
        <v>0</v>
      </c>
      <c r="C7" s="7" t="n">
        <v>66</v>
      </c>
    </row>
    <row r="8" spans="1:3">
      <c r="A8" s="4" t="s">
        <v>102</v>
      </c>
      <c r="B8" s="7" t="n">
        <v>0</v>
      </c>
      <c r="C8" s="7" t="n">
        <v>-3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89</v>
      </c>
      <c r="B1" s="2" t="s">
        <v>1</v>
      </c>
    </row>
    <row r="2" spans="1:3">
      <c r="B2" s="2" t="s">
        <v>327</v>
      </c>
    </row>
    <row r="3" spans="1:3">
      <c r="A3" s="3" t="s">
        <v>294</v>
      </c>
    </row>
    <row r="4" spans="1:3">
      <c r="A4" s="4" t="s">
        <v>690</v>
      </c>
      <c r="B4" s="7" t="n">
        <v>13</v>
      </c>
    </row>
    <row r="5" spans="1:3">
      <c r="A5" s="4" t="s">
        <v>691</v>
      </c>
    </row>
    <row r="6" spans="1:3">
      <c r="A6" s="3" t="s">
        <v>294</v>
      </c>
    </row>
    <row r="7" spans="1:3">
      <c r="A7" s="4" t="s">
        <v>690</v>
      </c>
      <c r="B7" s="6" t="n">
        <v>15</v>
      </c>
    </row>
    <row r="8" spans="1:3">
      <c r="A8" s="4" t="s">
        <v>692</v>
      </c>
      <c r="B8" s="6" t="n">
        <v>218</v>
      </c>
    </row>
    <row r="9" spans="1:3">
      <c r="A9" s="4" t="s">
        <v>693</v>
      </c>
      <c r="B9" s="6" t="n">
        <v>64</v>
      </c>
    </row>
    <row r="10" spans="1:3">
      <c r="A10" s="4" t="s">
        <v>694</v>
      </c>
      <c r="B10" s="6" t="n">
        <v>88</v>
      </c>
      <c r="C10" s="4" t="s">
        <v>338</v>
      </c>
    </row>
    <row r="11" spans="1:3">
      <c r="A11" s="4" t="s">
        <v>97</v>
      </c>
      <c r="B11" s="6" t="n">
        <v>152</v>
      </c>
    </row>
    <row r="12" spans="1:3">
      <c r="A12" s="4" t="s">
        <v>695</v>
      </c>
      <c r="B12" s="6" t="n">
        <v>66</v>
      </c>
    </row>
    <row r="13" spans="1:3">
      <c r="A13" s="4" t="s">
        <v>102</v>
      </c>
      <c r="B13" s="6" t="n">
        <v>-33</v>
      </c>
    </row>
    <row r="14" spans="1:3">
      <c r="A14" s="4" t="s">
        <v>696</v>
      </c>
      <c r="B14" s="7" t="n">
        <v>33</v>
      </c>
    </row>
    <row r="15" spans="1:3"/>
    <row r="16" spans="1:3">
      <c r="A16" s="4" t="s">
        <v>338</v>
      </c>
      <c r="B16" s="4" t="s">
        <v>697</v>
      </c>
    </row>
  </sheetData>
  <mergeCells count="5">
    <mergeCell ref="A1:A2"/>
    <mergeCell ref="B1:C1"/>
    <mergeCell ref="B2:C2"/>
    <mergeCell ref="A15:C15"/>
    <mergeCell ref="B16:C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698</v>
      </c>
      <c r="B1" s="2" t="s">
        <v>1</v>
      </c>
      <c r="C1" s="2" t="s">
        <v>324</v>
      </c>
    </row>
    <row r="2" spans="1:4">
      <c r="B2" s="2" t="s">
        <v>2</v>
      </c>
      <c r="C2" s="2" t="s">
        <v>30</v>
      </c>
      <c r="D2" s="2" t="s">
        <v>699</v>
      </c>
    </row>
    <row r="3" spans="1:4">
      <c r="A3" s="3" t="s">
        <v>294</v>
      </c>
    </row>
    <row r="4" spans="1:4">
      <c r="A4" s="4" t="s">
        <v>355</v>
      </c>
      <c r="C4" s="7" t="n">
        <v>235000000</v>
      </c>
    </row>
    <row r="5" spans="1:4">
      <c r="A5" s="4" t="s">
        <v>700</v>
      </c>
    </row>
    <row r="6" spans="1:4">
      <c r="A6" s="3" t="s">
        <v>294</v>
      </c>
    </row>
    <row r="7" spans="1:4">
      <c r="A7" s="4" t="s">
        <v>701</v>
      </c>
      <c r="D7" s="7" t="n">
        <v>4400000000</v>
      </c>
    </row>
    <row r="8" spans="1:4">
      <c r="A8" s="4" t="s">
        <v>702</v>
      </c>
      <c r="C8" s="6" t="n">
        <v>4200000000</v>
      </c>
    </row>
    <row r="9" spans="1:4">
      <c r="A9" s="4" t="s">
        <v>703</v>
      </c>
      <c r="B9" s="7" t="n">
        <v>259000000</v>
      </c>
      <c r="C9" s="6" t="n">
        <v>259000000</v>
      </c>
    </row>
    <row r="10" spans="1:4">
      <c r="A10" s="4" t="s">
        <v>704</v>
      </c>
    </row>
    <row r="11" spans="1:4">
      <c r="A11" s="3" t="s">
        <v>294</v>
      </c>
    </row>
    <row r="12" spans="1:4">
      <c r="A12" s="4" t="s">
        <v>705</v>
      </c>
      <c r="B12" s="6" t="n">
        <v>259000000</v>
      </c>
      <c r="C12" s="6" t="n">
        <v>285000000</v>
      </c>
    </row>
    <row r="13" spans="1:4">
      <c r="A13" s="4" t="s">
        <v>706</v>
      </c>
      <c r="B13" s="6" t="n">
        <v>26000000</v>
      </c>
    </row>
    <row r="14" spans="1:4">
      <c r="A14" s="4" t="s">
        <v>707</v>
      </c>
    </row>
    <row r="15" spans="1:4">
      <c r="A15" s="3" t="s">
        <v>294</v>
      </c>
    </row>
    <row r="16" spans="1:4">
      <c r="A16" s="4" t="s">
        <v>355</v>
      </c>
      <c r="C16" s="6" t="n">
        <v>1100000000</v>
      </c>
    </row>
    <row r="17" spans="1:4">
      <c r="A17" s="4" t="s">
        <v>708</v>
      </c>
    </row>
    <row r="18" spans="1:4">
      <c r="A18" s="3" t="s">
        <v>294</v>
      </c>
    </row>
    <row r="19" spans="1:4">
      <c r="A19" s="4" t="s">
        <v>709</v>
      </c>
      <c r="B19" s="6" t="n">
        <v>0</v>
      </c>
      <c r="C19" s="6" t="n">
        <v>240000000</v>
      </c>
    </row>
    <row r="20" spans="1:4">
      <c r="A20" s="4" t="s">
        <v>710</v>
      </c>
      <c r="B20" s="7" t="n">
        <v>63000000</v>
      </c>
      <c r="C20" s="7" t="n">
        <v>63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84</v>
      </c>
    </row>
    <row r="3" spans="1:3">
      <c r="A3" s="4" t="s">
        <v>712</v>
      </c>
    </row>
    <row r="4" spans="1:3">
      <c r="A4" s="3" t="s">
        <v>713</v>
      </c>
    </row>
    <row r="5" spans="1:3">
      <c r="A5" s="4" t="s">
        <v>714</v>
      </c>
      <c r="B5" s="7" t="n">
        <v>0</v>
      </c>
      <c r="C5" s="7" t="n">
        <v>6</v>
      </c>
    </row>
    <row r="6" spans="1:3">
      <c r="A6" s="4" t="s">
        <v>715</v>
      </c>
    </row>
    <row r="7" spans="1:3">
      <c r="A7" s="3" t="s">
        <v>713</v>
      </c>
    </row>
    <row r="8" spans="1:3">
      <c r="A8" s="4" t="s">
        <v>714</v>
      </c>
      <c r="B8" s="6" t="n">
        <v>0</v>
      </c>
      <c r="C8" s="6" t="n">
        <v>1</v>
      </c>
    </row>
    <row r="9" spans="1:3">
      <c r="A9" s="4" t="s">
        <v>716</v>
      </c>
    </row>
    <row r="10" spans="1:3">
      <c r="A10" s="3" t="s">
        <v>713</v>
      </c>
    </row>
    <row r="11" spans="1:3">
      <c r="A11" s="4" t="s">
        <v>714</v>
      </c>
      <c r="B11" s="6" t="n">
        <v>9</v>
      </c>
      <c r="C11" s="6" t="n">
        <v>6</v>
      </c>
    </row>
    <row r="12" spans="1:3">
      <c r="A12" s="4" t="s">
        <v>717</v>
      </c>
    </row>
    <row r="13" spans="1:3">
      <c r="A13" s="3" t="s">
        <v>713</v>
      </c>
    </row>
    <row r="14" spans="1:3">
      <c r="A14" s="4" t="s">
        <v>714</v>
      </c>
      <c r="B14" s="6" t="n">
        <v>4</v>
      </c>
      <c r="C14" s="6" t="n">
        <v>7</v>
      </c>
    </row>
    <row r="15" spans="1:3">
      <c r="A15" s="4" t="s">
        <v>718</v>
      </c>
    </row>
    <row r="16" spans="1:3">
      <c r="A16" s="3" t="s">
        <v>713</v>
      </c>
    </row>
    <row r="17" spans="1:3">
      <c r="A17" s="4" t="s">
        <v>719</v>
      </c>
      <c r="B17" s="6" t="n">
        <v>96</v>
      </c>
      <c r="C17" s="6" t="n">
        <v>91</v>
      </c>
    </row>
    <row r="18" spans="1:3">
      <c r="A18" s="4" t="s">
        <v>720</v>
      </c>
    </row>
    <row r="19" spans="1:3">
      <c r="A19" s="3" t="s">
        <v>713</v>
      </c>
    </row>
    <row r="20" spans="1:3">
      <c r="A20" s="4" t="s">
        <v>714</v>
      </c>
      <c r="B20" s="6" t="n">
        <v>23</v>
      </c>
      <c r="C20" s="6" t="n">
        <v>25</v>
      </c>
    </row>
    <row r="21" spans="1:3">
      <c r="A21" s="4" t="s">
        <v>721</v>
      </c>
    </row>
    <row r="22" spans="1:3">
      <c r="A22" s="3" t="s">
        <v>713</v>
      </c>
    </row>
    <row r="23" spans="1:3">
      <c r="A23" s="4" t="s">
        <v>714</v>
      </c>
      <c r="B23" s="6" t="n">
        <v>11</v>
      </c>
      <c r="C23" s="6" t="n">
        <v>10</v>
      </c>
    </row>
    <row r="24" spans="1:3">
      <c r="A24" s="4" t="s">
        <v>722</v>
      </c>
    </row>
    <row r="25" spans="1:3">
      <c r="A25" s="3" t="s">
        <v>713</v>
      </c>
    </row>
    <row r="26" spans="1:3">
      <c r="A26" s="4" t="s">
        <v>723</v>
      </c>
      <c r="B26" s="7" t="n">
        <v>9</v>
      </c>
      <c r="C26" s="7" t="n">
        <v>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4</v>
      </c>
      <c r="B1" s="2" t="s">
        <v>1</v>
      </c>
      <c r="C1" s="2" t="s">
        <v>324</v>
      </c>
    </row>
    <row r="2" spans="1:3">
      <c r="B2" s="2" t="s">
        <v>2</v>
      </c>
      <c r="C2" s="2" t="s">
        <v>30</v>
      </c>
    </row>
    <row r="3" spans="1:3">
      <c r="A3" s="3" t="s">
        <v>713</v>
      </c>
    </row>
    <row r="4" spans="1:3">
      <c r="A4" s="4" t="s">
        <v>725</v>
      </c>
      <c r="B4" s="7" t="n">
        <v>12000000</v>
      </c>
      <c r="C4" s="7" t="n">
        <v>12000000</v>
      </c>
    </row>
    <row r="5" spans="1:3">
      <c r="A5" s="4" t="s">
        <v>68</v>
      </c>
      <c r="B5" s="6" t="n">
        <v>26000000</v>
      </c>
      <c r="C5" s="6" t="n">
        <v>64000000</v>
      </c>
    </row>
    <row r="6" spans="1:3">
      <c r="A6" s="4" t="s">
        <v>76</v>
      </c>
      <c r="B6" s="6" t="n">
        <v>67000000</v>
      </c>
      <c r="C6" s="6" t="n">
        <v>112000000</v>
      </c>
    </row>
    <row r="7" spans="1:3">
      <c r="A7" s="4" t="s">
        <v>726</v>
      </c>
    </row>
    <row r="8" spans="1:3">
      <c r="A8" s="3" t="s">
        <v>713</v>
      </c>
    </row>
    <row r="9" spans="1:3">
      <c r="A9" s="4" t="s">
        <v>727</v>
      </c>
      <c r="B9" s="6" t="n">
        <v>35000000</v>
      </c>
    </row>
    <row r="10" spans="1:3">
      <c r="A10" s="4" t="s">
        <v>728</v>
      </c>
      <c r="B10" s="7" t="n">
        <v>2000000</v>
      </c>
    </row>
    <row r="11" spans="1:3">
      <c r="A11" s="4" t="s">
        <v>729</v>
      </c>
    </row>
    <row r="12" spans="1:3">
      <c r="A12" s="3" t="s">
        <v>713</v>
      </c>
    </row>
    <row r="13" spans="1:3">
      <c r="A13" s="4" t="s">
        <v>730</v>
      </c>
      <c r="B13" s="4" t="s">
        <v>731</v>
      </c>
    </row>
    <row r="14" spans="1:3">
      <c r="A14" s="4" t="s">
        <v>732</v>
      </c>
    </row>
    <row r="15" spans="1:3">
      <c r="A15" s="3" t="s">
        <v>713</v>
      </c>
    </row>
    <row r="16" spans="1:3">
      <c r="A16" s="4" t="s">
        <v>709</v>
      </c>
      <c r="B16" s="7" t="n">
        <v>0</v>
      </c>
      <c r="C16" s="6" t="n">
        <v>240000000</v>
      </c>
    </row>
    <row r="17" spans="1:3">
      <c r="A17" s="4" t="s">
        <v>733</v>
      </c>
      <c r="B17" s="7" t="n">
        <v>19000000</v>
      </c>
      <c r="C17" s="7" t="n">
        <v>45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84</v>
      </c>
    </row>
    <row r="3" spans="1:3">
      <c r="A3" s="3" t="s">
        <v>735</v>
      </c>
    </row>
    <row r="4" spans="1:3">
      <c r="A4" s="4" t="s">
        <v>89</v>
      </c>
      <c r="B4" s="7" t="n">
        <v>129</v>
      </c>
      <c r="C4" s="7" t="n">
        <v>122</v>
      </c>
    </row>
    <row r="5" spans="1:3">
      <c r="A5" s="4" t="s">
        <v>91</v>
      </c>
      <c r="B5" s="6" t="n">
        <v>963</v>
      </c>
      <c r="C5" s="6" t="n">
        <v>950</v>
      </c>
    </row>
    <row r="6" spans="1:3">
      <c r="A6" s="4" t="s">
        <v>94</v>
      </c>
      <c r="B6" s="6" t="n">
        <v>102</v>
      </c>
      <c r="C6" s="6" t="n">
        <v>112</v>
      </c>
    </row>
    <row r="7" spans="1:3">
      <c r="A7" s="4" t="s">
        <v>736</v>
      </c>
      <c r="B7" s="6" t="n">
        <v>158</v>
      </c>
      <c r="C7" s="6" t="n">
        <v>88</v>
      </c>
    </row>
    <row r="8" spans="1:3">
      <c r="A8" s="4" t="s">
        <v>99</v>
      </c>
      <c r="B8" s="6" t="n">
        <v>-147</v>
      </c>
      <c r="C8" s="6" t="n">
        <v>-151</v>
      </c>
    </row>
    <row r="9" spans="1:3">
      <c r="A9" s="4" t="s">
        <v>100</v>
      </c>
      <c r="B9" s="6" t="n">
        <v>-463</v>
      </c>
      <c r="C9" s="6" t="n">
        <v>-237</v>
      </c>
    </row>
    <row r="10" spans="1:3">
      <c r="A10" s="4" t="s">
        <v>737</v>
      </c>
      <c r="B10" s="6" t="n">
        <v>-72</v>
      </c>
      <c r="C10" s="6" t="n">
        <v>-7</v>
      </c>
    </row>
    <row r="11" spans="1:3">
      <c r="A11" s="4" t="s">
        <v>738</v>
      </c>
    </row>
    <row r="12" spans="1:3">
      <c r="A12" s="3" t="s">
        <v>735</v>
      </c>
    </row>
    <row r="13" spans="1:3">
      <c r="A13" s="4" t="s">
        <v>89</v>
      </c>
      <c r="B13" s="6" t="n">
        <v>77</v>
      </c>
      <c r="C13" s="6" t="n">
        <v>76</v>
      </c>
    </row>
    <row r="14" spans="1:3">
      <c r="A14" s="4" t="s">
        <v>91</v>
      </c>
      <c r="B14" s="6" t="n">
        <v>546</v>
      </c>
      <c r="C14" s="6" t="n">
        <v>528</v>
      </c>
    </row>
    <row r="15" spans="1:3">
      <c r="A15" s="4" t="s">
        <v>94</v>
      </c>
      <c r="B15" s="6" t="n">
        <v>56</v>
      </c>
      <c r="C15" s="6" t="n">
        <v>73</v>
      </c>
    </row>
    <row r="16" spans="1:3">
      <c r="A16" s="4" t="s">
        <v>736</v>
      </c>
      <c r="B16" s="6" t="n">
        <v>110</v>
      </c>
      <c r="C16" s="6" t="n">
        <v>78</v>
      </c>
    </row>
    <row r="17" spans="1:3">
      <c r="A17" s="4" t="s">
        <v>99</v>
      </c>
      <c r="B17" s="6" t="n">
        <v>-98</v>
      </c>
      <c r="C17" s="6" t="n">
        <v>-99</v>
      </c>
    </row>
    <row r="18" spans="1:3">
      <c r="A18" s="4" t="s">
        <v>100</v>
      </c>
      <c r="B18" s="6" t="n">
        <v>0</v>
      </c>
      <c r="C18" s="6" t="n">
        <v>-1</v>
      </c>
    </row>
    <row r="19" spans="1:3">
      <c r="A19" s="4" t="s">
        <v>737</v>
      </c>
      <c r="B19" s="6" t="n">
        <v>-6</v>
      </c>
      <c r="C19" s="6" t="n">
        <v>6</v>
      </c>
    </row>
    <row r="20" spans="1:3">
      <c r="A20" s="4" t="s">
        <v>739</v>
      </c>
    </row>
    <row r="21" spans="1:3">
      <c r="A21" s="3" t="s">
        <v>735</v>
      </c>
    </row>
    <row r="22" spans="1:3">
      <c r="A22" s="4" t="s">
        <v>89</v>
      </c>
      <c r="B22" s="6" t="n">
        <v>55</v>
      </c>
      <c r="C22" s="6" t="n">
        <v>50</v>
      </c>
    </row>
    <row r="23" spans="1:3">
      <c r="A23" s="4" t="s">
        <v>91</v>
      </c>
      <c r="B23" s="6" t="n">
        <v>421</v>
      </c>
      <c r="C23" s="6" t="n">
        <v>426</v>
      </c>
    </row>
    <row r="24" spans="1:3">
      <c r="A24" s="4" t="s">
        <v>94</v>
      </c>
      <c r="B24" s="6" t="n">
        <v>46</v>
      </c>
      <c r="C24" s="6" t="n">
        <v>39</v>
      </c>
    </row>
    <row r="25" spans="1:3">
      <c r="A25" s="4" t="s">
        <v>736</v>
      </c>
      <c r="B25" s="6" t="n">
        <v>55</v>
      </c>
      <c r="C25" s="6" t="n">
        <v>51</v>
      </c>
    </row>
    <row r="26" spans="1:3">
      <c r="A26" s="4" t="s">
        <v>99</v>
      </c>
      <c r="B26" s="6" t="n">
        <v>-48</v>
      </c>
      <c r="C26" s="6" t="n">
        <v>-52</v>
      </c>
    </row>
    <row r="27" spans="1:3">
      <c r="A27" s="4" t="s">
        <v>100</v>
      </c>
      <c r="B27" s="6" t="n">
        <v>0</v>
      </c>
      <c r="C27" s="6" t="n">
        <v>1</v>
      </c>
    </row>
    <row r="28" spans="1:3">
      <c r="A28" s="4" t="s">
        <v>737</v>
      </c>
      <c r="B28" s="6" t="n">
        <v>0</v>
      </c>
      <c r="C28" s="6" t="n">
        <v>1</v>
      </c>
    </row>
    <row r="29" spans="1:3">
      <c r="A29" s="4" t="s">
        <v>128</v>
      </c>
    </row>
    <row r="30" spans="1:3">
      <c r="A30" s="3" t="s">
        <v>735</v>
      </c>
    </row>
    <row r="31" spans="1:3">
      <c r="A31" s="4" t="s">
        <v>89</v>
      </c>
      <c r="B31" s="6" t="n">
        <v>1</v>
      </c>
      <c r="C31" s="6" t="n">
        <v>1</v>
      </c>
    </row>
    <row r="32" spans="1:3">
      <c r="A32" s="4" t="s">
        <v>91</v>
      </c>
      <c r="B32" s="6" t="n">
        <v>0</v>
      </c>
      <c r="C32" s="6" t="n">
        <v>1</v>
      </c>
    </row>
    <row r="33" spans="1:3">
      <c r="A33" s="4" t="s">
        <v>94</v>
      </c>
      <c r="B33" s="6" t="n">
        <v>0</v>
      </c>
      <c r="C33" s="6" t="n">
        <v>0</v>
      </c>
    </row>
    <row r="34" spans="1:3">
      <c r="A34" s="4" t="s">
        <v>736</v>
      </c>
      <c r="B34" s="6" t="n">
        <v>-7</v>
      </c>
      <c r="C34" s="6" t="n">
        <v>-41</v>
      </c>
    </row>
    <row r="35" spans="1:3">
      <c r="A35" s="4" t="s">
        <v>99</v>
      </c>
      <c r="B35" s="6" t="n">
        <v>-1</v>
      </c>
      <c r="C35" s="6" t="n">
        <v>0</v>
      </c>
    </row>
    <row r="36" spans="1:3">
      <c r="A36" s="4" t="s">
        <v>100</v>
      </c>
      <c r="B36" s="6" t="n">
        <v>-463</v>
      </c>
      <c r="C36" s="6" t="n">
        <v>-237</v>
      </c>
    </row>
    <row r="37" spans="1:3">
      <c r="A37" s="4" t="s">
        <v>737</v>
      </c>
      <c r="B37" s="6" t="n">
        <v>-66</v>
      </c>
      <c r="C37" s="6" t="n">
        <v>-14</v>
      </c>
    </row>
    <row r="38" spans="1:3">
      <c r="A38" s="4" t="s">
        <v>740</v>
      </c>
    </row>
    <row r="39" spans="1:3">
      <c r="A39" s="3" t="s">
        <v>735</v>
      </c>
    </row>
    <row r="40" spans="1:3">
      <c r="A40" s="4" t="s">
        <v>89</v>
      </c>
      <c r="B40" s="6" t="n">
        <v>-4</v>
      </c>
      <c r="C40" s="6" t="n">
        <v>-5</v>
      </c>
    </row>
    <row r="41" spans="1:3">
      <c r="A41" s="4" t="s">
        <v>91</v>
      </c>
      <c r="B41" s="6" t="n">
        <v>-4</v>
      </c>
      <c r="C41" s="6" t="n">
        <v>-5</v>
      </c>
    </row>
    <row r="42" spans="1:3">
      <c r="A42" s="4" t="s">
        <v>94</v>
      </c>
      <c r="B42" s="6" t="n">
        <v>0</v>
      </c>
      <c r="C42" s="6" t="n">
        <v>0</v>
      </c>
    </row>
    <row r="43" spans="1:3">
      <c r="A43" s="4" t="s">
        <v>736</v>
      </c>
      <c r="B43" s="6" t="n">
        <v>0</v>
      </c>
      <c r="C43" s="6" t="n">
        <v>0</v>
      </c>
    </row>
    <row r="44" spans="1:3">
      <c r="A44" s="4" t="s">
        <v>99</v>
      </c>
      <c r="B44" s="6" t="n">
        <v>0</v>
      </c>
      <c r="C44" s="6" t="n">
        <v>0</v>
      </c>
    </row>
    <row r="45" spans="1:3">
      <c r="A45" s="4" t="s">
        <v>100</v>
      </c>
      <c r="B45" s="6" t="n">
        <v>0</v>
      </c>
      <c r="C45" s="6" t="n">
        <v>0</v>
      </c>
    </row>
    <row r="46" spans="1:3">
      <c r="A46" s="4" t="s">
        <v>737</v>
      </c>
      <c r="B46" s="7" t="n">
        <v>0</v>
      </c>
      <c r="C46"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84</v>
      </c>
    </row>
    <row r="3" spans="1:3">
      <c r="A3" s="3" t="s">
        <v>735</v>
      </c>
    </row>
    <row r="4" spans="1:3">
      <c r="A4" s="4" t="s">
        <v>124</v>
      </c>
      <c r="B4" s="7" t="n">
        <v>-546</v>
      </c>
      <c r="C4" s="7" t="n">
        <v>-308</v>
      </c>
    </row>
    <row r="5" spans="1:3">
      <c r="A5" s="4" t="s">
        <v>106</v>
      </c>
      <c r="B5" s="6" t="n">
        <v>22</v>
      </c>
      <c r="C5" s="6" t="n">
        <v>34</v>
      </c>
    </row>
    <row r="6" spans="1:3">
      <c r="A6" s="4" t="s">
        <v>104</v>
      </c>
      <c r="C6" s="6" t="n">
        <v>33</v>
      </c>
    </row>
    <row r="7" spans="1:3">
      <c r="A7" s="4" t="s">
        <v>742</v>
      </c>
      <c r="B7" s="6" t="n">
        <v>72</v>
      </c>
      <c r="C7" s="6" t="n">
        <v>7</v>
      </c>
    </row>
    <row r="8" spans="1:3">
      <c r="A8" s="4" t="s">
        <v>743</v>
      </c>
      <c r="B8" s="6" t="n">
        <v>463</v>
      </c>
      <c r="C8" s="6" t="n">
        <v>237</v>
      </c>
    </row>
    <row r="9" spans="1:3">
      <c r="A9" s="4" t="s">
        <v>99</v>
      </c>
      <c r="B9" s="6" t="n">
        <v>147</v>
      </c>
      <c r="C9" s="6" t="n">
        <v>151</v>
      </c>
    </row>
    <row r="10" spans="1:3">
      <c r="A10" s="4" t="s">
        <v>94</v>
      </c>
      <c r="B10" s="6" t="n">
        <v>102</v>
      </c>
      <c r="C10" s="6" t="n">
        <v>112</v>
      </c>
    </row>
    <row r="11" spans="1:3">
      <c r="A11" s="4" t="s">
        <v>95</v>
      </c>
      <c r="B11" s="6" t="n">
        <v>33</v>
      </c>
      <c r="C11" s="6" t="n">
        <v>41</v>
      </c>
    </row>
    <row r="12" spans="1:3">
      <c r="A12" s="4" t="s">
        <v>96</v>
      </c>
      <c r="B12" s="6" t="n">
        <v>-3</v>
      </c>
      <c r="C12" s="6" t="n">
        <v>22</v>
      </c>
    </row>
    <row r="13" spans="1:3">
      <c r="A13" s="4" t="s">
        <v>744</v>
      </c>
      <c r="C13" s="6" t="n">
        <v>13</v>
      </c>
    </row>
    <row r="14" spans="1:3">
      <c r="A14" s="4" t="s">
        <v>745</v>
      </c>
      <c r="B14" s="6" t="n">
        <v>290</v>
      </c>
      <c r="C14" s="6" t="n">
        <v>276</v>
      </c>
    </row>
    <row r="15" spans="1:3">
      <c r="A15" s="4" t="s">
        <v>738</v>
      </c>
    </row>
    <row r="16" spans="1:3">
      <c r="A16" s="3" t="s">
        <v>735</v>
      </c>
    </row>
    <row r="17" spans="1:3">
      <c r="A17" s="4" t="s">
        <v>124</v>
      </c>
      <c r="B17" s="6" t="n">
        <v>6</v>
      </c>
      <c r="C17" s="6" t="n">
        <v>-16</v>
      </c>
    </row>
    <row r="18" spans="1:3">
      <c r="A18" s="4" t="s">
        <v>106</v>
      </c>
      <c r="B18" s="6" t="n">
        <v>0</v>
      </c>
      <c r="C18" s="6" t="n">
        <v>0</v>
      </c>
    </row>
    <row r="19" spans="1:3">
      <c r="A19" s="4" t="s">
        <v>104</v>
      </c>
      <c r="C19" s="6" t="n">
        <v>0</v>
      </c>
    </row>
    <row r="20" spans="1:3">
      <c r="A20" s="4" t="s">
        <v>742</v>
      </c>
      <c r="B20" s="6" t="n">
        <v>6</v>
      </c>
      <c r="C20" s="6" t="n">
        <v>-6</v>
      </c>
    </row>
    <row r="21" spans="1:3">
      <c r="A21" s="4" t="s">
        <v>743</v>
      </c>
      <c r="B21" s="6" t="n">
        <v>0</v>
      </c>
      <c r="C21" s="6" t="n">
        <v>1</v>
      </c>
    </row>
    <row r="22" spans="1:3">
      <c r="A22" s="4" t="s">
        <v>99</v>
      </c>
      <c r="B22" s="6" t="n">
        <v>98</v>
      </c>
      <c r="C22" s="6" t="n">
        <v>99</v>
      </c>
    </row>
    <row r="23" spans="1:3">
      <c r="A23" s="4" t="s">
        <v>94</v>
      </c>
      <c r="B23" s="6" t="n">
        <v>56</v>
      </c>
      <c r="C23" s="6" t="n">
        <v>73</v>
      </c>
    </row>
    <row r="24" spans="1:3">
      <c r="A24" s="4" t="s">
        <v>95</v>
      </c>
      <c r="B24" s="6" t="n">
        <v>10</v>
      </c>
      <c r="C24" s="6" t="n">
        <v>11</v>
      </c>
    </row>
    <row r="25" spans="1:3">
      <c r="A25" s="4" t="s">
        <v>96</v>
      </c>
      <c r="B25" s="6" t="n">
        <v>1</v>
      </c>
      <c r="C25" s="6" t="n">
        <v>2</v>
      </c>
    </row>
    <row r="26" spans="1:3">
      <c r="A26" s="4" t="s">
        <v>744</v>
      </c>
      <c r="C26" s="6" t="n">
        <v>0</v>
      </c>
    </row>
    <row r="27" spans="1:3">
      <c r="A27" s="4" t="s">
        <v>745</v>
      </c>
      <c r="B27" s="6" t="n">
        <v>177</v>
      </c>
      <c r="C27" s="6" t="n">
        <v>164</v>
      </c>
    </row>
    <row r="28" spans="1:3">
      <c r="A28" s="4" t="s">
        <v>739</v>
      </c>
    </row>
    <row r="29" spans="1:3">
      <c r="A29" s="3" t="s">
        <v>735</v>
      </c>
    </row>
    <row r="30" spans="1:3">
      <c r="A30" s="4" t="s">
        <v>124</v>
      </c>
      <c r="B30" s="6" t="n">
        <v>8</v>
      </c>
      <c r="C30" s="6" t="n">
        <v>30</v>
      </c>
    </row>
    <row r="31" spans="1:3">
      <c r="A31" s="4" t="s">
        <v>106</v>
      </c>
      <c r="B31" s="6" t="n">
        <v>-1</v>
      </c>
      <c r="C31" s="6" t="n">
        <v>4</v>
      </c>
    </row>
    <row r="32" spans="1:3">
      <c r="A32" s="4" t="s">
        <v>104</v>
      </c>
      <c r="C32" s="6" t="n">
        <v>33</v>
      </c>
    </row>
    <row r="33" spans="1:3">
      <c r="A33" s="4" t="s">
        <v>742</v>
      </c>
      <c r="B33" s="6" t="n">
        <v>0</v>
      </c>
      <c r="C33" s="6" t="n">
        <v>-1</v>
      </c>
    </row>
    <row r="34" spans="1:3">
      <c r="A34" s="4" t="s">
        <v>743</v>
      </c>
      <c r="B34" s="6" t="n">
        <v>0</v>
      </c>
      <c r="C34" s="6" t="n">
        <v>-1</v>
      </c>
    </row>
    <row r="35" spans="1:3">
      <c r="A35" s="4" t="s">
        <v>99</v>
      </c>
      <c r="B35" s="6" t="n">
        <v>48</v>
      </c>
      <c r="C35" s="6" t="n">
        <v>52</v>
      </c>
    </row>
    <row r="36" spans="1:3">
      <c r="A36" s="4" t="s">
        <v>94</v>
      </c>
      <c r="B36" s="6" t="n">
        <v>46</v>
      </c>
      <c r="C36" s="6" t="n">
        <v>39</v>
      </c>
    </row>
    <row r="37" spans="1:3">
      <c r="A37" s="4" t="s">
        <v>95</v>
      </c>
      <c r="B37" s="6" t="n">
        <v>7</v>
      </c>
      <c r="C37" s="6" t="n">
        <v>7</v>
      </c>
    </row>
    <row r="38" spans="1:3">
      <c r="A38" s="4" t="s">
        <v>96</v>
      </c>
      <c r="B38" s="6" t="n">
        <v>6</v>
      </c>
      <c r="C38" s="6" t="n">
        <v>1</v>
      </c>
    </row>
    <row r="39" spans="1:3">
      <c r="A39" s="4" t="s">
        <v>744</v>
      </c>
      <c r="C39" s="6" t="n">
        <v>13</v>
      </c>
    </row>
    <row r="40" spans="1:3">
      <c r="A40" s="4" t="s">
        <v>745</v>
      </c>
      <c r="B40" s="6" t="n">
        <v>114</v>
      </c>
      <c r="C40" s="6" t="n">
        <v>111</v>
      </c>
    </row>
    <row r="41" spans="1:3">
      <c r="A41" s="4" t="s">
        <v>128</v>
      </c>
    </row>
    <row r="42" spans="1:3">
      <c r="A42" s="3" t="s">
        <v>735</v>
      </c>
    </row>
    <row r="43" spans="1:3">
      <c r="A43" s="4" t="s">
        <v>124</v>
      </c>
      <c r="B43" s="6" t="n">
        <v>-560</v>
      </c>
      <c r="C43" s="6" t="n">
        <v>-322</v>
      </c>
    </row>
    <row r="44" spans="1:3">
      <c r="A44" s="4" t="s">
        <v>106</v>
      </c>
      <c r="B44" s="6" t="n">
        <v>23</v>
      </c>
      <c r="C44" s="6" t="n">
        <v>30</v>
      </c>
    </row>
    <row r="45" spans="1:3">
      <c r="A45" s="4" t="s">
        <v>104</v>
      </c>
      <c r="C45" s="6" t="n">
        <v>0</v>
      </c>
    </row>
    <row r="46" spans="1:3">
      <c r="A46" s="4" t="s">
        <v>742</v>
      </c>
      <c r="B46" s="6" t="n">
        <v>66</v>
      </c>
      <c r="C46" s="6" t="n">
        <v>14</v>
      </c>
    </row>
    <row r="47" spans="1:3">
      <c r="A47" s="4" t="s">
        <v>743</v>
      </c>
      <c r="B47" s="6" t="n">
        <v>463</v>
      </c>
      <c r="C47" s="6" t="n">
        <v>237</v>
      </c>
    </row>
    <row r="48" spans="1:3">
      <c r="A48" s="4" t="s">
        <v>99</v>
      </c>
      <c r="B48" s="6" t="n">
        <v>1</v>
      </c>
      <c r="C48" s="6" t="n">
        <v>0</v>
      </c>
    </row>
    <row r="49" spans="1:3">
      <c r="A49" s="4" t="s">
        <v>94</v>
      </c>
      <c r="B49" s="6" t="n">
        <v>0</v>
      </c>
      <c r="C49" s="6" t="n">
        <v>0</v>
      </c>
    </row>
    <row r="50" spans="1:3">
      <c r="A50" s="4" t="s">
        <v>95</v>
      </c>
      <c r="B50" s="6" t="n">
        <v>16</v>
      </c>
      <c r="C50" s="6" t="n">
        <v>24</v>
      </c>
    </row>
    <row r="51" spans="1:3">
      <c r="A51" s="4" t="s">
        <v>96</v>
      </c>
      <c r="B51" s="6" t="n">
        <v>-10</v>
      </c>
      <c r="C51" s="6" t="n">
        <v>19</v>
      </c>
    </row>
    <row r="52" spans="1:3">
      <c r="A52" s="4" t="s">
        <v>744</v>
      </c>
      <c r="C52" s="6" t="n">
        <v>0</v>
      </c>
    </row>
    <row r="53" spans="1:3">
      <c r="A53" s="4" t="s">
        <v>745</v>
      </c>
      <c r="B53" s="6" t="n">
        <v>-1</v>
      </c>
      <c r="C53" s="6" t="n">
        <v>2</v>
      </c>
    </row>
    <row r="54" spans="1:3">
      <c r="A54" s="4" t="s">
        <v>740</v>
      </c>
    </row>
    <row r="55" spans="1:3">
      <c r="A55" s="3" t="s">
        <v>735</v>
      </c>
    </row>
    <row r="56" spans="1:3">
      <c r="A56" s="4" t="s">
        <v>124</v>
      </c>
      <c r="B56" s="6" t="n">
        <v>0</v>
      </c>
      <c r="C56" s="6" t="n">
        <v>0</v>
      </c>
    </row>
    <row r="57" spans="1:3">
      <c r="A57" s="4" t="s">
        <v>106</v>
      </c>
      <c r="B57" s="6" t="n">
        <v>0</v>
      </c>
      <c r="C57" s="6" t="n">
        <v>0</v>
      </c>
    </row>
    <row r="58" spans="1:3">
      <c r="A58" s="4" t="s">
        <v>104</v>
      </c>
      <c r="C58" s="6" t="n">
        <v>0</v>
      </c>
    </row>
    <row r="59" spans="1:3">
      <c r="A59" s="4" t="s">
        <v>742</v>
      </c>
      <c r="B59" s="6" t="n">
        <v>0</v>
      </c>
      <c r="C59" s="6" t="n">
        <v>0</v>
      </c>
    </row>
    <row r="60" spans="1:3">
      <c r="A60" s="4" t="s">
        <v>743</v>
      </c>
      <c r="B60" s="6" t="n">
        <v>0</v>
      </c>
      <c r="C60" s="6" t="n">
        <v>0</v>
      </c>
    </row>
    <row r="61" spans="1:3">
      <c r="A61" s="4" t="s">
        <v>99</v>
      </c>
      <c r="B61" s="6" t="n">
        <v>0</v>
      </c>
      <c r="C61" s="6" t="n">
        <v>0</v>
      </c>
    </row>
    <row r="62" spans="1:3">
      <c r="A62" s="4" t="s">
        <v>94</v>
      </c>
      <c r="B62" s="6" t="n">
        <v>0</v>
      </c>
      <c r="C62" s="6" t="n">
        <v>0</v>
      </c>
    </row>
    <row r="63" spans="1:3">
      <c r="A63" s="4" t="s">
        <v>95</v>
      </c>
      <c r="B63" s="6" t="n">
        <v>0</v>
      </c>
      <c r="C63" s="6" t="n">
        <v>-1</v>
      </c>
    </row>
    <row r="64" spans="1:3">
      <c r="A64" s="4" t="s">
        <v>96</v>
      </c>
      <c r="B64" s="6" t="n">
        <v>0</v>
      </c>
      <c r="C64" s="6" t="n">
        <v>0</v>
      </c>
    </row>
    <row r="65" spans="1:3">
      <c r="A65" s="4" t="s">
        <v>744</v>
      </c>
      <c r="C65" s="6" t="n">
        <v>0</v>
      </c>
    </row>
    <row r="66" spans="1:3">
      <c r="A66" s="4" t="s">
        <v>745</v>
      </c>
      <c r="B66" s="7" t="n">
        <v>0</v>
      </c>
      <c r="C66" s="7"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0</v>
      </c>
    </row>
    <row r="2" spans="1:3">
      <c r="A2" s="3" t="s">
        <v>747</v>
      </c>
    </row>
    <row r="3" spans="1:3">
      <c r="A3" s="4" t="s">
        <v>44</v>
      </c>
      <c r="B3" s="7" t="n">
        <v>14812</v>
      </c>
      <c r="C3" s="7" t="n">
        <v>14894</v>
      </c>
    </row>
    <row r="4" spans="1:3">
      <c r="A4" s="4" t="s">
        <v>56</v>
      </c>
      <c r="B4" s="6" t="n">
        <v>16738</v>
      </c>
      <c r="C4" s="6" t="n">
        <v>16312</v>
      </c>
    </row>
    <row r="5" spans="1:3">
      <c r="A5" s="4" t="s">
        <v>738</v>
      </c>
    </row>
    <row r="6" spans="1:3">
      <c r="A6" s="3" t="s">
        <v>747</v>
      </c>
    </row>
    <row r="7" spans="1:3">
      <c r="A7" s="4" t="s">
        <v>44</v>
      </c>
      <c r="B7" s="6" t="n">
        <v>6959</v>
      </c>
      <c r="C7" s="6" t="n">
        <v>6941</v>
      </c>
    </row>
    <row r="8" spans="1:3">
      <c r="A8" s="4" t="s">
        <v>56</v>
      </c>
      <c r="B8" s="6" t="n">
        <v>5876</v>
      </c>
      <c r="C8" s="6" t="n">
        <v>5903</v>
      </c>
    </row>
    <row r="9" spans="1:3">
      <c r="A9" s="4" t="s">
        <v>739</v>
      </c>
    </row>
    <row r="10" spans="1:3">
      <c r="A10" s="3" t="s">
        <v>747</v>
      </c>
    </row>
    <row r="11" spans="1:3">
      <c r="A11" s="4" t="s">
        <v>44</v>
      </c>
      <c r="B11" s="6" t="n">
        <v>7290</v>
      </c>
      <c r="C11" s="6" t="n">
        <v>7353</v>
      </c>
    </row>
    <row r="12" spans="1:3">
      <c r="A12" s="4" t="s">
        <v>56</v>
      </c>
      <c r="B12" s="6" t="n">
        <v>2664</v>
      </c>
      <c r="C12" s="6" t="n">
        <v>2709</v>
      </c>
    </row>
    <row r="13" spans="1:3">
      <c r="A13" s="4" t="s">
        <v>128</v>
      </c>
    </row>
    <row r="14" spans="1:3">
      <c r="A14" s="3" t="s">
        <v>747</v>
      </c>
    </row>
    <row r="15" spans="1:3">
      <c r="A15" s="4" t="s">
        <v>44</v>
      </c>
      <c r="B15" s="6" t="n">
        <v>1217</v>
      </c>
      <c r="C15" s="6" t="n">
        <v>1246</v>
      </c>
    </row>
    <row r="16" spans="1:3">
      <c r="A16" s="4" t="s">
        <v>56</v>
      </c>
      <c r="B16" s="6" t="n">
        <v>8263</v>
      </c>
      <c r="C16" s="6" t="n">
        <v>7758</v>
      </c>
    </row>
    <row r="17" spans="1:3">
      <c r="A17" s="4" t="s">
        <v>740</v>
      </c>
    </row>
    <row r="18" spans="1:3">
      <c r="A18" s="3" t="s">
        <v>747</v>
      </c>
    </row>
    <row r="19" spans="1:3">
      <c r="A19" s="4" t="s">
        <v>44</v>
      </c>
      <c r="B19" s="6" t="n">
        <v>-654</v>
      </c>
      <c r="C19" s="6" t="n">
        <v>-646</v>
      </c>
    </row>
    <row r="20" spans="1:3">
      <c r="A20" s="4" t="s">
        <v>56</v>
      </c>
      <c r="B20" s="7" t="n">
        <v>-65</v>
      </c>
      <c r="C20" s="7" t="n">
        <v>-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32"/>
  </cols>
  <sheetData>
    <row r="1" spans="1:2">
      <c r="A1" s="1" t="s">
        <v>748</v>
      </c>
      <c r="B1" s="2" t="s">
        <v>1</v>
      </c>
    </row>
    <row r="2" spans="1:2">
      <c r="B2" s="2" t="s">
        <v>749</v>
      </c>
    </row>
    <row r="3" spans="1:2">
      <c r="A3" s="3" t="s">
        <v>218</v>
      </c>
    </row>
    <row r="4" spans="1:2">
      <c r="A4" s="4" t="s">
        <v>750</v>
      </c>
      <c r="B4" s="6"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752</v>
      </c>
      <c r="C1" s="2" t="s">
        <v>2</v>
      </c>
    </row>
    <row r="2" spans="1:3">
      <c r="A2" s="3" t="s">
        <v>222</v>
      </c>
    </row>
    <row r="3" spans="1:3">
      <c r="A3" s="4" t="s">
        <v>332</v>
      </c>
      <c r="C3" s="7" t="n">
        <v>6894</v>
      </c>
    </row>
    <row r="4" spans="1:3">
      <c r="A4" s="4" t="s">
        <v>753</v>
      </c>
    </row>
    <row r="5" spans="1:3">
      <c r="A5" s="3" t="s">
        <v>222</v>
      </c>
    </row>
    <row r="6" spans="1:3">
      <c r="A6" s="4" t="s">
        <v>332</v>
      </c>
      <c r="B6" s="7" t="n">
        <v>175</v>
      </c>
    </row>
    <row r="7" spans="1:3">
      <c r="A7" s="4" t="s">
        <v>754</v>
      </c>
    </row>
    <row r="8" spans="1:3">
      <c r="A8" s="3" t="s">
        <v>222</v>
      </c>
    </row>
    <row r="9" spans="1:3">
      <c r="A9" s="4" t="s">
        <v>332</v>
      </c>
      <c r="B9" s="7" t="n">
        <v>1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1</v>
      </c>
    </row>
    <row r="4" spans="1:2">
      <c r="A4" s="4" t="s">
        <v>162</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7:01:59Z</dcterms:created>
  <dcterms:modified xmlns:dcterms="http://purl.org/dc/terms/" xmlns:xsi="http://www.w3.org/2001/XMLSchema-instance" xsi:type="dcterms:W3CDTF">2017-05-02T17:01:59Z</dcterms:modified>
</cp:coreProperties>
</file>